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Cost of Product Rev"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orrowings"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Stockholders' Equity" sheetId="17" state="visible" r:id="rId17"/>
    <sheet xmlns:r="http://schemas.openxmlformats.org/officeDocument/2006/relationships" name="Stock-Based Awards and Benefit "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Savings Plan" sheetId="23" state="visible" r:id="rId23"/>
    <sheet xmlns:r="http://schemas.openxmlformats.org/officeDocument/2006/relationships" name="Restructuring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and Cost of Product R_2"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Borrowings Borrowings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Stock-Based Awards and Benefi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Revenue and Cost of Product R_3" sheetId="40" state="visible" r:id="rId40"/>
    <sheet xmlns:r="http://schemas.openxmlformats.org/officeDocument/2006/relationships" name="Revenue and Cost of Product R_4" sheetId="41" state="visible" r:id="rId41"/>
    <sheet xmlns:r="http://schemas.openxmlformats.org/officeDocument/2006/relationships" name="Fair Value Measurements (Detail" sheetId="42" state="visible" r:id="rId42"/>
    <sheet xmlns:r="http://schemas.openxmlformats.org/officeDocument/2006/relationships" name="Investments - Summary of Invest" sheetId="43" state="visible" r:id="rId43"/>
    <sheet xmlns:r="http://schemas.openxmlformats.org/officeDocument/2006/relationships" name="Investments - Maturities of Ava" sheetId="44" state="visible" r:id="rId44"/>
    <sheet xmlns:r="http://schemas.openxmlformats.org/officeDocument/2006/relationships" name="Borrowings - Additional Informa" sheetId="45" state="visible" r:id="rId45"/>
    <sheet xmlns:r="http://schemas.openxmlformats.org/officeDocument/2006/relationships" name="Borrowings - Future Debt Obliga"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Liabilities (Details)" sheetId="49" state="visible" r:id="rId49"/>
    <sheet xmlns:r="http://schemas.openxmlformats.org/officeDocument/2006/relationships" name="Stockholders' Equity - Preferre" sheetId="50" state="visible" r:id="rId50"/>
    <sheet xmlns:r="http://schemas.openxmlformats.org/officeDocument/2006/relationships" name="Stockholders' Equity - Common S" sheetId="51" state="visible" r:id="rId51"/>
    <sheet xmlns:r="http://schemas.openxmlformats.org/officeDocument/2006/relationships" name="Stockholders' Equity - Stock Of" sheetId="52" state="visible" r:id="rId52"/>
    <sheet xmlns:r="http://schemas.openxmlformats.org/officeDocument/2006/relationships" name="Stockholders' Equity (Details)" sheetId="53" state="visible" r:id="rId53"/>
    <sheet xmlns:r="http://schemas.openxmlformats.org/officeDocument/2006/relationships" name="Stock-Based Awards and Benefi_3" sheetId="54" state="visible" r:id="rId54"/>
    <sheet xmlns:r="http://schemas.openxmlformats.org/officeDocument/2006/relationships" name="Stock-Based Awards and Benefi_4" sheetId="55" state="visible" r:id="rId55"/>
    <sheet xmlns:r="http://schemas.openxmlformats.org/officeDocument/2006/relationships" name="Stock-Based Awards and Benefi_5" sheetId="56" state="visible" r:id="rId56"/>
    <sheet xmlns:r="http://schemas.openxmlformats.org/officeDocument/2006/relationships" name="Stock-Based Awards and Benefi_6" sheetId="57" state="visible" r:id="rId57"/>
    <sheet xmlns:r="http://schemas.openxmlformats.org/officeDocument/2006/relationships" name="Stock-Based Awards and Benefi_7" sheetId="58" state="visible" r:id="rId58"/>
    <sheet xmlns:r="http://schemas.openxmlformats.org/officeDocument/2006/relationships" name="Stock-Based Awards and Benefi_8" sheetId="59" state="visible" r:id="rId59"/>
    <sheet xmlns:r="http://schemas.openxmlformats.org/officeDocument/2006/relationships" name="Leases - Additional Information"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inimum Future Payment" sheetId="63" state="visible" r:id="rId63"/>
    <sheet xmlns:r="http://schemas.openxmlformats.org/officeDocument/2006/relationships" name="Commitments and Contingencies -" sheetId="64" state="visible" r:id="rId64"/>
    <sheet xmlns:r="http://schemas.openxmlformats.org/officeDocument/2006/relationships" name="Commitment and Contingencies - " sheetId="65" state="visible" r:id="rId65"/>
    <sheet xmlns:r="http://schemas.openxmlformats.org/officeDocument/2006/relationships" name="Income Taxes - Reconciliation S" sheetId="66" state="visible" r:id="rId66"/>
    <sheet xmlns:r="http://schemas.openxmlformats.org/officeDocument/2006/relationships" name="Income Taxes - Components of De" sheetId="67" state="visible" r:id="rId67"/>
    <sheet xmlns:r="http://schemas.openxmlformats.org/officeDocument/2006/relationships" name="Income Taxes - Narrative (Detai" sheetId="68" state="visible" r:id="rId68"/>
    <sheet xmlns:r="http://schemas.openxmlformats.org/officeDocument/2006/relationships" name="Income Taxes - Rollforward of C" sheetId="69" state="visible" r:id="rId69"/>
    <sheet xmlns:r="http://schemas.openxmlformats.org/officeDocument/2006/relationships" name="Net Loss Per Share (Details)" sheetId="70" state="visible" r:id="rId70"/>
    <sheet xmlns:r="http://schemas.openxmlformats.org/officeDocument/2006/relationships" name="Employee Savings Plan (Details)" sheetId="71" state="visible" r:id="rId71"/>
    <sheet xmlns:r="http://schemas.openxmlformats.org/officeDocument/2006/relationships" name="Restructuring Plan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25</t>
        </is>
      </c>
    </row>
    <row r="10">
      <c r="A10" s="4" t="inlineStr">
        <is>
          <t>Entity Registrant Name</t>
        </is>
      </c>
      <c r="B10" s="4" t="inlineStr">
        <is>
          <t>KINDRED BIOSCIENCES, INC.</t>
        </is>
      </c>
    </row>
    <row r="11">
      <c r="A11" s="4" t="inlineStr">
        <is>
          <t>Entity Incorporation, State or Country Code</t>
        </is>
      </c>
      <c r="B11" s="4" t="inlineStr">
        <is>
          <t>DE</t>
        </is>
      </c>
    </row>
    <row r="12">
      <c r="A12" s="4" t="inlineStr">
        <is>
          <t>Entity Tax Identification Number</t>
        </is>
      </c>
      <c r="B12" s="4" t="inlineStr">
        <is>
          <t>46-1160142</t>
        </is>
      </c>
    </row>
    <row r="13">
      <c r="A13" s="4" t="inlineStr">
        <is>
          <t>Entity Address, Address Line One</t>
        </is>
      </c>
      <c r="B13" s="4" t="inlineStr">
        <is>
          <t>1555 Bayshore Highway</t>
        </is>
      </c>
    </row>
    <row r="14">
      <c r="A14" s="4" t="inlineStr">
        <is>
          <t>Entity Address, Address Line Two</t>
        </is>
      </c>
      <c r="B14" s="4" t="inlineStr">
        <is>
          <t>Suite 200</t>
        </is>
      </c>
    </row>
    <row r="15">
      <c r="A15" s="4" t="inlineStr">
        <is>
          <t>Entity Address, City or Town</t>
        </is>
      </c>
      <c r="B15" s="4" t="inlineStr">
        <is>
          <t>Burlingame</t>
        </is>
      </c>
    </row>
    <row r="16">
      <c r="A16" s="4" t="inlineStr">
        <is>
          <t>Entity Address, State or Province</t>
        </is>
      </c>
      <c r="B16" s="4" t="inlineStr">
        <is>
          <t>CA</t>
        </is>
      </c>
    </row>
    <row r="17">
      <c r="A17" s="4" t="inlineStr">
        <is>
          <t>Entity Address, Postal Zip Code</t>
        </is>
      </c>
      <c r="B17" s="4" t="inlineStr">
        <is>
          <t>94010</t>
        </is>
      </c>
    </row>
    <row r="18">
      <c r="A18" s="4" t="inlineStr">
        <is>
          <t>City Area Code</t>
        </is>
      </c>
      <c r="B18" s="4" t="inlineStr">
        <is>
          <t>650</t>
        </is>
      </c>
    </row>
    <row r="19">
      <c r="A19" s="4" t="inlineStr">
        <is>
          <t>Local Phone Number</t>
        </is>
      </c>
      <c r="B19" s="4" t="inlineStr">
        <is>
          <t>701-790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36.3</v>
      </c>
    </row>
    <row r="30">
      <c r="A30" s="4" t="inlineStr">
        <is>
          <t>Entity Common Stock, Shares Outstanding (in shares)</t>
        </is>
      </c>
      <c r="C30" s="6" t="n">
        <v>41449218</v>
      </c>
    </row>
    <row r="31">
      <c r="A31" s="4" t="inlineStr">
        <is>
          <t>Documents Incorporated by Reference</t>
        </is>
      </c>
      <c r="B31" s="4" t="inlineStr">
        <is>
          <t>DOCUMENTS INCORPORATED BY REFERENCE Certain portions of the registrant’s Proxy Statement for the 2021 annual meeting of stockholders, to be filed with the Securities and Exchange Commission pursuant to Regulation 14A not later than 120 days after the close of the registrant’s fiscal year, are incorporated by reference into Part III of this Form 10-K.</t>
        </is>
      </c>
    </row>
    <row r="32">
      <c r="A32" s="4" t="inlineStr">
        <is>
          <t>Entity Central Index Key</t>
        </is>
      </c>
      <c r="B32" s="4" t="inlineStr">
        <is>
          <t>0001561743</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0.0001 par value</t>
        </is>
      </c>
    </row>
    <row r="39">
      <c r="A39" s="4" t="inlineStr">
        <is>
          <t>Trading Symbol</t>
        </is>
      </c>
      <c r="B39" s="4" t="inlineStr">
        <is>
          <t>KIN</t>
        </is>
      </c>
    </row>
    <row r="40">
      <c r="A40" s="4" t="inlineStr">
        <is>
          <t>Security Exchange Name</t>
        </is>
      </c>
      <c r="B40" s="4" t="inlineStr">
        <is>
          <t>NASDAQ</t>
        </is>
      </c>
    </row>
    <row r="41">
      <c r="A41" s="4" t="inlineStr">
        <is>
          <t>Preferred Stock</t>
        </is>
      </c>
    </row>
    <row r="42">
      <c r="A42" s="3" t="inlineStr">
        <is>
          <t>Document Information [Line Items]</t>
        </is>
      </c>
    </row>
    <row r="43">
      <c r="A43" s="4" t="inlineStr">
        <is>
          <t>Title of 12(b) Security</t>
        </is>
      </c>
      <c r="B43" s="4" t="inlineStr">
        <is>
          <t>Preferred Stock Purchase Rights</t>
        </is>
      </c>
    </row>
    <row r="44">
      <c r="A44" s="4" t="inlineStr">
        <is>
          <t>Trading Symbol</t>
        </is>
      </c>
      <c r="B44" s="4" t="inlineStr">
        <is>
          <t>KIN</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 owned subsidiaries (the "Company"). All intercompany accounts and transactions have been eliminated in consolidation.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consolidated balance sheets. Realized gains or losses on the sale of investments are determined on a specific identification method, and such gains and losses are reflected as a component of interest and other income, net in the accompanying consolidated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 Debt Issuance Costs Debt issuance costs are amortized to interest expense over the estimated life of the related debt based on the effective interest method. In accordance with applicable accounting guidance, we present debt issuance costs on the consolidated balance sheets as a direct deduction from the associated debt. See Note 6 for more details. Concentration of Credit Risk and of Significant Suppliers and Customers Financial instruments that potentially subject us to concentrations of credit risk consist primarily of cash, cash equivalents and investments. From time to time, we maintain cash and cash equivalent balances in excess of amounts insured by the Federal Deposit Insurance Corporation (“FDIC”) and the Securities Investor Protection Corporation ("SIPC"). Primarily all of our cash, cash equivalents and investments at December 31, 2020 were in excess of amounts insured by the FDIC and SIPC. We do not believe that we are subject to unusual credit risk beyond the normal credit risk associated with commercial banking relationships. We are dependent on third-party manufacturers to supply products for research and development activities in our programs. We rely on a manufacturer to supply us with our requirements for the active pharmaceutical ingredients, or API, and formulated drugs related to Zimeta. Our biologic manufacturing supplies, some of which may have longer lead times, are procured from another manufacturer. These programs would be adversely affected by a significant interruption in our supply chain. We are also dependent on our licensing partners and contract manufacturing customer to pay us on time. We regularly review the collectability of our accounts, royalty and license receivable by considering factors such as historical experience, credit quality, the age of the receivable balances, and current economic conditions that may affect a customer’s ability to pay. For the years ended December 31, 2020, and 2019, we did not incur any bad debt expense. See Note 3 for more details. Fair Value Measurements We use the provisions of Accounting Standards Codification ("ASC") 820, “ Fair Value Measurements and Disclosure",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notes, corporate notes and commercial papers are recorded at their estimated fair value. Since these available-for-sale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receivable, accounts payable and accrued liabilities approximate fair value due to the short maturities of these financial instruments. Financial assets, which consist of money market funds and available-for-sale securities, are measured at fair value on a recurring basis. (see Note 4). Based on the borrowing rates currently available for loans with similar terms, we believe the fair value of long-term debt approximates its carrying value. Property and Equipment Property and equipment are stated at cost less accumulated depreciation and amortization. We calculate depreciation using the straight-line method over the estimated useful lives of the assets, which range from two fifteen Lease Obligations We have operating leases comprised of certain offices, lab space and equipment leases. We determine if an arrangement is a lease at inception. Our lease agreements may contain variable costs such as common area maintenance, insurance, real estate taxes or other costs. Such variable lease costs are expensed as incurred on the consolidated statements of income. For leases that have greater than 12-month lease term, Operating lease right-of-use ("ROU") assets and lease liabilities are recognized on the consolidated balance sheet at commencement date based on the present value of the future minimum lease payments over the lease term. ROU assets also include any initial direct costs incurred and any lease payments made at or before the lease commencement date, less lease incentives received.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in a similar economic environment. Operating leases are included in "operating lease right-of-use assets", "current portion of operating lease liabilities", and "long-term operating lease liabilities" on our consolidated balance sheets. Lease expenses is recognized on a straight-line basis over the lease term. We also elected to apply the short-term lease measurement and recognition exemption in which ROU assets and lease liabilities are not recognized for leases with terms of 12 months or less. 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 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Revenue Our revenues consist of product revenues resulting from the sales of Mirataz and Zimeta, revenue from the sale of our Mirataz asset, the associated partner royalties, revenue from our contract manufacturing service and partner licensing revenue. Product Revenue Our product revenues consist of sales of Mirataz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other third parties. Revenue from the sale of our Mirataz asset In March 2020, we entered into an Asset Purchase Agreement to sell Mirataz to Dechra for a cash purchase price of $43 million. On April 15, 2020, we completed the sale of Mirataz to Dechra and received payment of $38.7 million on the closing date. The remaining $4.3 million will be paid out of escrow beginning in 12 months assuming no escrow claims. We concluded our accounting treatment of the asset sale to Dechra meets the scope of ASC Topic 610-20-15-2, "Gains and Losses from the Derecognition of Nonfinancial Assets" . We considered our strategic realignment of our business model whereby we become a biologics-only company focused on accelerating our deep pipeline of late-stage biologics candidates in canine and feline markets. Accordingly, we plan to rely more on a partnership-based model for commercialization strategy whereby pipeline assets are partnered with larger commercial partners that can maximize product opportunity in return for upfront payment, contingent milestones, and royalties on future sales. Based on the above evaluation in the aggregate, we concluded the proper presentation of the sale of Mirataz to be within operating income as part of revenue. This is presented as a separate line item and described as revenue from asset sale. Partner Royalties We recognize royalty revenue in connection with licenses granted under license and development arrangements with partners. Royalties are based upon a percentage of commercial sales of partnered products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each calendar quarter in which the commercial sales are made. We base our estimates of royalties earned on actual sales information from our partners when available. If actual royalties received are different than amounts estimated, we would adjust the royalty revenue in the period in which the adjustment becomes known. We do not recognize revenues if it is probable that a significant reversal of revenues will occur. Contract Manufacturing Revenue The manufacturing revenue stream generally represents revenue from the manufacturing of customer product(s).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The customer and our project team typically have a timeline on each milestone and duration time. They also have an estimated start and finish date. When the project is moving forward, they constantly change to the actual date to track the project progress. The timing has been shared by both parties. This becomes the most important basis for our revenue recognition. Because of the timing effect of revenue recognition, billings and cash collections can be recorded into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Partner Licensing Revenue Partner licensing revenue consists of revenue that compensates us for services performed, such as formulation, process development, and preparation of pre-clinical and clinical drug product materials under research and development arrangements with partners.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recognized at a point in time. Non-refundable milestone payments related to arrangements under which we have continuing performance obligations would be deferred and recognized over the period of performance. Milestone payments that are not within our control, such as submission for approval to regulators by a partner or approvals from regulators, are not considered probable of being achieved until those submissions are submitted by the customer or approvals are received. Revenue Recognition We recognize revenues in accordance with ASC Topic 606 (“ASC 606”), "Revenue from Contracts with Customer s".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the third parties. In accordance with ASC 606, we apply the following steps to recognize revenue that reflect the consideration to which we expect to be entitled to receive in exchange for the promised goods or service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3. Determine the transaction price The transaction price is determined based on the consideration to which we will be entitled to receive in exchange for transferring goods or services to the customer, typically a fixed consideration in our contractual agreements. 4. Allocate the transaction price to the performance obligations The transaction price is allocated to the performance obligations identified in each contract. The nature of the promises/obligations under our contracts is to transfer a distinct good or service. Accordingly, because a single performance obligation exists, including in each milestone pertaining to contract manufacturing, no allocation of the transaction price is necessary. 5. Determine the satisfaction of performance obligation Revenue for product sales is recognized when control of the finished goods is transferred to the customer, net of applicable reserves for variable consideration. Control of the finished goods is transferred at a point in time, upon delivery to the customer. For contract manufacturing service, revenue is recognized over time. Control of the finished manufactured products is transferred at a point in time, upon delivery to the customer. Royalty revenues are estimated and recognized in the period in which the partners’ commercial sales occur. The royalties are generally reported and payable to us within 45 to 60 days of the end of each calendar quarter in which the commercial sales are made. For partner licensing,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No reserves for contract manufacturing service are recorded as each manufacturing run represents a distinct service that is sold separately and has stand-alone value to the customer. The product(s) are manufactured exclusively for a specific customer and have no alternative use. Sales-based royalty revenues recorded by us are based on the licensee’s actual net sales that occurred during the relevant period. No reserves were established and to-date, there were no adjustments made in subsequent periods. Revenues from partner licensing is recognized when non-refundable, up-front fees are allocated to a license that is determined to be distinct from the other performance obligations identified in the license agreement. No reserves were established.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Our contract manufacturing customer retains control of their product during the entire manufacturing process and can make changes to the process or specifications at their request. There are no product returns.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statements of operations, as well as a reduction to accounts receivable in the consolidated balance sheets. No discounts and allowances are recorded for contract manufacturing service as the price of each milestone is agreed upon when the contract is signed. Sales Commissions We generally expense sales commissions when incurred because the amortization period would have been one year or less. These costs are recorded within sales and marketing expenses. Cost of Revenues Cost of product revenues consists primarily of the cost of direct materials, direct labor and overhead costs associated with manufacturing, inbound shipping and other third-party logistics costs. Contract manufacturing costs consist primarily of the cost of direct materials, direct labor and overhead costs associated with manufacturing, rent, facility costs and related machinery depreciation.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In the quarter ended March 31, 2020, we wrote off $3,494,000 Mirataz inventory related to the Dechra Asset Purchase Agreement, due to the transition to Dechra brand labelling. We wrote off $332,000 Zimeta inventory related to the Dechra Distribution and Licensing Agreement executed in December 2020. Currently our inventory consists of finished goods only. 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 Patent Costs All patent-related costs incurred in connection with filing patent applications are recorded in research and development expenses when incurred, as recoverability of such expenditures is uncertain. Stock-Based Compensation Our stock-based compensation plan (see Note 10) provides for the grant of stock options, restricted common stock, restricted stock units and stock appreciation rights. 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historic volatility of our own stock prices, and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Our comprehensive loss includes the change in unrealized gains or losses on available-for-sale securities. The cumulative amount of gains or losses is reflected as a separate component of stockholders' equity in the accompanying consolidated balance sheets as accumulated other comprehensive loss. 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 All assets are held in the Un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Product Revenues</t>
        </is>
      </c>
      <c r="B1" s="2" t="inlineStr">
        <is>
          <t>12 Months Ended</t>
        </is>
      </c>
    </row>
    <row r="2">
      <c r="B2" s="2" t="inlineStr">
        <is>
          <t>Dec. 31, 2020</t>
        </is>
      </c>
    </row>
    <row r="3">
      <c r="A3" s="3" t="inlineStr">
        <is>
          <t>Revenue from Contract with Customer [Abstract]</t>
        </is>
      </c>
    </row>
    <row r="4">
      <c r="A4" s="4" t="inlineStr">
        <is>
          <t>Revenue and Cost of Product Revenues</t>
        </is>
      </c>
      <c r="B4" s="4" t="inlineStr">
        <is>
          <t>Revenues and Cost of Product Revenues Our revenues consist of product revenue resulting from the sale of Mirataz for the management of weight loss in cats and Zimeta for the treatment of fever in horses. In addition, our 2020 revenues also consist of Mirataz asset sale, partner royalties, contract manufacturing and partner licensing revenue. We account for a contract with a customer when there is a legally enforceable contract between us and our customer, the rights of the parties are identified, the contract has commercial substance, and collectability of the contract consideration is probable. Our product revenues are measured based on the consideration specified in the contract with each customer, net of product returns, discounts and allowances. The following table presents revenues and costs for the years ended December 31, 2020, 2019 and 2018 (in thousands): Years Ended December 31, 2020 2019 2018 Revenues Net product revenues $ 878 $ 4,256 $ 1,966 Revenue from asset sale 38,700 — — Partner royalty revenue 535 — — Contract manufacturing revenue 1,551 — — Partner licensing revenue 500 — — Total revenues 42,164 4,256 1,966 Costs of revenues Cost of product revenues (1) 3,945 587 324 Contract manufacturing costs 681 — — Total cost of revenues 4,626 587 324 Gross margin $ 37,538 $ 3,669 $ 1,642 (1) Includes $3,826 finished goods write-off related to the Dechra agreements signed in 2020. Concentrations of credit risk Our revenue was generated entirely from sales within the United States. Our product sales to three large distributors, namely MWI Animal Health, Henry Schein (now Covetrus North America) and Midwest Veterinary Supply each accounted for more than 10% of gross product revenues for the year ended December 31, 2020. On a combined basis, in 2020, these distributors accounted for approximately 78% of our product sales. Our accounts receivable from amounts billed for contract manufacturing services in 2020 is derived from one customer. The contract requires up-front payment and installment payments during the service period. We perform periodic evaluations of the financial condition of our customers and generally do not require collateral, but we can terminate any contract if a material default occurs. There were no contract manufacturing services in 2019 or 2018. Our product sales to three large distributors, namely Henry Schein (now Covetrus North America), MWI Animal Health and Patterson Veterinary Supply each accounted for more than 10% of total revenues for the year ended December 31, 2019. On a combined basis, in 2019, these distributors accounted for approximately 85% of our product sales. Our product sales to four large distributors, namely MWI Animal Health, Henry Schein (now Covetrus North America), Patterson Veterinary Supply and Midwest Veterinary Supply each accounted for more than 10% of total revenues for the year ended December 31, 2018. On a combined basis, in 2018, these distributors accounted for approximately 91% of our product sales. Product returns Our return policy generally allows customers to receive credit for expired products within 90 days after the product’s expiration date. We currently estimate product return liabilities of 3% for Zimeta of gross revenue using probability-weighted available industry data and data provided by our distributors such as the inventories remaining in the distribution channel. Adjustments will be made in the future if actual results vary from our estimates. Accounts receivable and allowance for doubtful accounts Accounts receivable are stated at their carrying values, net of any allowances for doubtful accounts. Accounts receivable consist primarily of amounts due from distributors, our contract manufacturing customer, and licensing partners, for which collection is probable based on the customer's intent and ability to pay. Receivables are evaluated for collection probability on a regular basis and an allowance for doubtful accounts is recorded, if necessary. We have no allowance for doubtful accounts as of December 31, 2020 and 2019, as our analysis did not uncover any collection risks. Cost of Revenues Cost of product revenues consists primarily of the cost of direct materials, direct labor and overhead costs associated with manufacturing, inbound shipping and other third-party logistics costs. For the year 2020, cost of product revenues included $3.8 million finished goods write-off primarily due to the transition to proprietary Dechra brand labelling on the Mirataz asset sale. Cost of product revenues for the year 2019 consists primarily of the cost of direct materials, direct labor and overhead costs associated with manufacturing, inbound shipping and other third-party logistics costs, and increased by 81.2% to $587,000 compared with $324,000 for the same period in 2018. Mirataz was launched in July 2018 while 2019 reflected a full year sale of the product. Contract manufacturing costs of $681,000 in the year 2020 consist primarily of the cost of direct materials, direct labor and overhead costs associated with manufacturing, rent, facility costs and related machinery depreciation. There were no contract manufacturing services in 2019 or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 The following table presents information about our financial assets that are measured at fair value on a recurring basis as of December 31, 2020 and indicates the fair value hierarchy of the valuation techniques utilized to determine such fair value: (In thousands) Fair Value Measurements as of December 31, 2020 Description Total Quoted Prices in Active Markets (Level 1) Significant Other Observable Inputs (Level 2) Unobservable Inputs (Level 3) Cash equivalents: Money market funds $ 219 $ 219 $ — $ — U.S. treasury bills 4,060 4,060 Commercial paper 3,899 — 3,899 — U.S. government agency notes 2,000 — 2,000 — Corporate notes 315 — 315 — Short-term investments: U.S. treasury bills 6,531 6,531 — — U.S. government agency notes 36,444 — 36,444 — Corporate notes 3,783 — 3,783 — Long-term investments: U.S. government agency notes 1,500 — 1,500 — Total $ 58,751 $ 10,810 $ 47,941 $ — The following table presents information about our financial assets that are measured at fair value on a recurring basis as of December 31, 2019 and indicates the fair value hierarchy of the valuation techniques utilized to determine such fair value: (In thousands) Fair Value Measurements as of December 31, 2019 Description Total Quoted Prices in Active Markets (Level 1) Significant Other Observable Inputs (Level 2) Unobservable Inputs (Level 3) Cash equivalents: Money market funds $ 1,592 $ 1,592 $ — $ — Commercial paper 13,580 — 13,580 — Short-term investments: — U.S. treasury bills 8,524 8,524 — — Commercial paper 25,573 — 25,573 — U.S. government agency notes 11,461 — 11,461 — Corporate notes 10,165 — 10,165 — Long-term investments: U.S. government agency notes 801 — 801 — Corporate notes 1,036 — 1,036 — Total $ 72,732 $ 10,116 $ 62,616 $ — There were no other transfers of assets between Level 1, Level 2 or Level 3 of the fair value hierarchy during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following tables summarize our investments in available-for-sale securities by significant investment category reported as short-term or long-term investments as of December 31, 2020 and 2019 (in thousands): December 31, 2020 Amortized Cost Gross Unrealized Gains Gross Unrealized Losses Fair Value Short-term investments: U.S. treasury bills $ 6,531 $ — $ — $ 6,531 U.S. government agency notes 36,437 8 (1) 36,444 Corporate notes 3,778 5 — 3,783 46,746 13 (1) 46,758 Long-term investments: U.S. government agency notes 1,500 — — 1,500 1,500 — — 1,500 Total available-for-sale investments $ 48,246 $ 13 $ (1) $ 48,258 December 31, 2019 Amortized Cost Gross Unrealized Gains Gross Unrealized Losses Fair Value Short-term investments: U.S. treasury bills $ 8,517 $ 7 $ — $ 8,524 Commercial paper 25,576 3 (6) 25,573 U.S. government agency notes 11,460 2 (1) 11,461 Corporate notes 10,157 8 — 10,165 55,710 20 (7) 55,723 Long-term investments: U.S. government agency notes 801 — — 801 Corporate notes 1,036 — — 1,036 1,837 — — 1,837 Total available-for-sale investments $ 57,547 $ 20 $ (7) $ 57,560 The following table summarizes the contractual maturities of our available-for-sale securities at December 31, 2020 and 2019 (in thousands): December 31, 2020 2019 Amortized Cost Fair Value Amortized Cost Fair Value Mature in less than one year $ 46,746 $ 46,758 $ 55,710 $ 55,723 Mature in one year or more 1,500 1,500 1,837 $ 1,837 Total $ 48,246 $ 48,258 $ 57,547 $ 57,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On September 30, 2019, we entered into a Loan and Security Agreement (the “Loan Agreement”) with Solar Capital Ltd., as collateral agent and lender, and the other lenders named in the Loan Agreement (Solar Capital Ltd. and the other lenders collectively, the “Lenders”).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 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We elected not to draw down on the $15.0 million term B loan that is to be funded at our request as of December 31, 2020. Each term loan bears interest at a floating per annum rate equal to the one-month LIBOR rate (with a floor of 2.17%) plus 6.75%. We are permitted to make interest-only payments on each term loan through October 31, 2021. The interest-only period can be extended by six months upon our satisfaction of the minimum liquidity requirements described in the Loan Agreement. Equal monthly payments of principal will be due and payable commencing at the end of the interest-only period of the term loans. In connection with the term loan, we incurred closing costs of $819,000, which are shown net of the proceeds and will be amortized over the term of the loan using the effective interest method. We are obligated to pay a facility fee in the amount of 0.50% of each term loan that is funded and a non-utilization fee in the amount of 0.25% of each term B loan and term C loan to the extent that such loans are not funded. We are obligated to pay a final fee equal to 3.60% of the aggregate amount of the term loans funded (or 4.35% of such funded loans if the interest-only period is extended as described above), such final fee to be due and payable upon the earliest to occur of (1) the maturity date, (2) the acceleration of the term loans, and (3) the prepayment of the term loans. This final fee is being accrued over the term of the loan agreement. We have the option to prepay all, but not less than all, of the outstanding principal balance of the term loans under the Loan Agreement. If we prepay the term loans prior to the maturity date, we must pay the Lenders a prepayment premium fee based on a percentage of the outstanding principal balance, equal to 2.0% if the prepayment occurs after September 30, 2020 but on or before September 30, 2021, or 1.0% if the prepayment occurs after September 30, 2021. Our obligations under the Loan Agreement are secured by a first-priority security interest in substantially all of KindredBio’s assets, including our intellectual property, and a lien on our real property. The Loan Agreement contains customary representations, warranties and covenants and also includes customary events of default, including payment defaults, breaches of covenants, and a default upon the occurrence of a material adverse change affecting us. Upon the occurrence of an event of default, a default interest rate of an additional 5.00% per annum may be applied to the outstanding loan balance, and the Lenders may declare all outstanding obligations immediately due and payable and exercise all their rights and remedies as set forth in the Loan Agreement and under applicable law. We were in compliance with all covenants as of December 31, 2020. In conjunction with the Dechra Asset Purchase Agreement, on March 16, 2020, we entered into a First Amendment to Loan and Security Agreement (the "First Amendment") with the Lenders in connection with the sale of our Mirataz asset. Among other things, the First Amendment increases the minimum cash amount, as defined in the Loan Agreement, required to be maintained by KindredBio to $10,000,000 at any time prior to the initial funding date of any term B loan, to $15,000,000 at all times on and after the initial funding date of any term B loan, and to $20,000,000 at all times on and after the initial funding date of any term C loan, and releases Solar Capital's lien in and to the assets that are being sold by KindredBio. We paid an amendment fee of $100,000. The First Amendment also requires KindredBio to receive unrestricted net proceeds of at least $10,000,000 prior to December 31, 2021 pursuant to a specified sale of preferred or common stock or convertible subordinated debt financing. On December 23, 2020, we entered into a Second Amendment to Loan and Security Agreement (the "Second Amendment") with the Lenders in connection with the Zimeta Distribution and License Agreement with Dechra. We paid an amendment fee of $15,000. All other terms and conditions remain the same as the First Amendment. As of December 31, 2020, assuming the principal payments start on November 1, 2021, our future debt payment obligations towards the principal and final fee, excluding interest payments and exit fee, for the respective fiscal years are as follows (in thousands): 2021 $ 1,111 2022 6,667 2023 6,667 2024 6,275 Total principal and final fee payments 20,720 Less: unamortized debt issuance costs (567) Less: unaccreted value of final fee (540) Loan payable $ 19,613 Loan payable, short-term $ 1,111 Loan payable, long-term $ 18,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 xml:space="preserve">Property and Equipment, Net Property and equipment consisted of the following: As of December 31, (In thousands) 2020 2019 Computer and lab equipment $ 15,051 $ 10,188 Furniture and fixtures 161 143 Leasehold improvements 958 958 Building 15,980 9,520 Building improvements 1,864 1,238 Land 85 85 Land improvement 166 166 Construction-in-process 975 10,932 Total 35,240 33,230 Less accumulated depreciation and amortization (7,036) (3,453) Property and equipment, net $ 28,204 $ 29,777 We constructed a Good Manufacturing Practice, or GMP, biologics manufacturing plant in Burlingame, CA which is fully commissioned and proceeded to cGMP manufacturing in January 2018. In August 2017 we acquired a manufacturing facility in Elwood, Kansas (the "Plant") and completed construction and commissioning in 2019. The Kansas plant includes approximately 180,000 square feet with clean roo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as of December 31, 2020 and 2019: (In thousands) As of December 31, 2020 2019 Accrued consulting $ 468 $ 589 Accrued research and development costs 1,654 1,336 Accrued other 623 2,206 Total $ 2,745 $ 4,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Our Certificate of Incorporation, as amended, authorizes us to issue 10,000,000 shares of $0.0001 par value preferred stock. At December 31, 2020, 100,000 unissued shares of our preferred stock are designated as Series A Preferred Stock, and the remaining 9,900,000 unissued shares of our preferred stock are undesignated. Common Stock Our Certificate of Incorporation, as amended and restated, authorizes us to issue 100,000,000 shares of $0.0001 par value common stock. Each share of common stock entitles the holder to one vote on all matters submitted to a vote of our stockholders, provided, however, that, except as otherwise required by law, holders of common stock shall not be entitled to vote on any amendment to the Certificate of Incorporation that relates solely to the terms of one or more outstanding shares of preferred stock if the holders of such affected series are entitled, either separately or together with the holders of one or more other series, to vote thereon pursuant to the Certificate of Incorporation or pursuant to the Delaware General Corporation Law. In 2018, we issued 231,407 shares of common stock upon exercise of stock options for total proceeds of $635,000. In addition, we issued 46,850 shares of common stock to employees in connection with our employee stock purchase program for total proceeds of $352,000. In 2019, we issued 305,801 shares of common stock upon exercise of stock options for total proceeds of $1,591,000. In addition, we issued 65,078 shares of common stock to employees in connection with our employee stock purchase program for total proceeds of $438,000. In 2020, we issued 68,984 shares of common stock upon exercise of stock options for total proceeds of $256,000. In addition, we issued 51,417 shares of common stock to employees in connection with our employee stock purchase program for total proceeds of $180,000. As of December 31, 2020, we had 39,492,134 shares of common stock outstanding. Stock Offerings In January 2018, we filed a shelf registration statement on Form S-3 to offer and sell, from time to time, equity and debt securities in one or more offerings up to a total of $150.0 million. In May 2018, we entered into an At Market Issuance Sales Agreement, or the Sales Agreement, with B. Riley FBR, Inc., and Oppenheimer &amp; Co. Inc. acting as our distribution agents, relating to the sale of up to $50,000,000 of our common stock from time to time. We terminated the Sales Agreement in June 2018 after having sold 188,100 shares, representing gross proceeds of approximately $1,903,000. Net proceeds, after deducting commission, fees and offering costs, were approximately $1,758,000. On June 20, 2018, we entered into an underwriting agreement with Cantor Fitzgerald &amp; Co., as representative of the underwriters, and on June 22, 2018 we completed a public offering of 5,326,314 shares of common stock, which included the underwriters' option to purchase additional shares, at a public offering price of $9.50 per share for total gross proceeds of approximately $50,600,000. Net proceeds, after deducting underwriting discounts and commissions and offering expenses were approximately$47,422,000. On January 18, 2019, we entered into an underwriting agreement with Barclays Capital Inc. and Stifel, Nicolaus &amp; Company, Incorporated, as representatives of the underwriters, and on January 23, 2019, we completed a public offering of 4,847,250 shares of our common stock, which included the exercise in full by the underwriters of their option to purchase 632,250 additional shares of the Company’s common stock, at a public offering price of $9.50 per share for total gross proceeds of approximately $46,049,000. Net proceeds, after deducting underwriting discounts and commissions and offering expenses were approximately $43,125,000. On April 8, 2020, we entered into an At Market Offering ("ATM") whereby we may offer and sell shares of our common stock from time to time up to $25 million. As of December 31, 2020, 59,211 shares were sold through the ATM, representing gross proceeds of approximately $298,000. Net proceeds, after deducting commission, fees and offering costs, were approximately $201,000. The January 2018 shelf registration expired in January 2021. On January 15, 2021, we filed a new shelf registration statement on Form S-3 to offer and sell, from time to time, equity and debt securities in one or more offerings up to a total of $150.0 million. The registration statement was effective on February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and Benefit Plan</t>
        </is>
      </c>
      <c r="B1" s="2" t="inlineStr">
        <is>
          <t>12 Months Ended</t>
        </is>
      </c>
    </row>
    <row r="2">
      <c r="B2" s="2" t="inlineStr">
        <is>
          <t>Dec. 31, 2020</t>
        </is>
      </c>
    </row>
    <row r="3">
      <c r="A3" s="3" t="inlineStr">
        <is>
          <t>Share-based Payment Arrangement [Abstract]</t>
        </is>
      </c>
    </row>
    <row r="4">
      <c r="A4" s="4" t="inlineStr">
        <is>
          <t>Stock-Based Awards and Benefit Plan</t>
        </is>
      </c>
      <c r="B4" s="4" t="inlineStr">
        <is>
          <t>Stock-Based Awards and Benefit Plan On November 4, 2012, our board of directors adopted the Kindred Biosciences, Inc. 2012 Equity Incentive Plan (the “2012 Plan"). The 2012 Plan provided for our board of directors to grant incentive stock options or non-qualified stock options for the purchase of common stock, to issue or sell shares of restricted common stock and to grant stock appreciation rights (“SARs”) to our employees, directors, consultants and advisers of the Company. Pursuant to the terms of the 2012 Plan, no options or SARs shall be granted under the 2012 Plan after 10 years from the date of adoption of the 2012 Plan. We reserved 4,000,000 shares of our common stock for issuance under the 2012 Plan. The 2012 Plan terminated in May 2016 and 2,586,792 stock option shares which had been granted prior to the plan’s expiration remaining outstanding as of December 31, 2020. In May 2016, we adopted the 2016 Equity Incentive Plan (the “2016 Plan”), and reserved 3,000,000 shares of our common stock for issuance under the 2016 Plan. The 2016 Plan was the successor to our 2012 Plan and all awards made under the 2012 Plan remained subject to the terms of that plan. Options granted under the 2016 Plan were either incentive stock options or nonstatutory stock options. The 2016 Plan also provided for the grant of stock appreciation rights, restricted stock awards, restricted stock unit awards, performance stock awards, performance cash awards and other stock awards. The exercise price of a stock option was not less than 100% of the closing price of our common stock on the date of the grant. If, at any time we granted an option, and the optionee directly or by attribution owned stock possessing more than 10% of the total combined voting power of all classes of our stock, the option price was at least 110% of the fair value and was not exercisable more than five years after the date of grant. Options generally vested over a period of one In June 2018, we adopted the 2018 Equity Incentive Plan (the “2018 Plan”), and reserved 3,000,000 shares of our common stock for issuance under the 2018 Plan. At the Annual Meeting of Stockholders of the Company held on June 15, 2020 (the “2020 Annual Meeting”), our stockholders approved an amendment to the 2018 Equity Incentive Plan (as amended, the “2018 Plan”) to increase the number of shares of common stock authorized for issuance by 1,600,000 shares. The 2018 Plan is the successor to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our stock, the option price shall be at least 110% of the fair value and shall not be exercisable more than five years after the date of grant. Options generally vest over a period of one 2014 Employee Stock Purchase Plan In December 2014, our board of directors adopted the Kindred Biosciences, Inc. 2014 Employee Stock Purchase Plan (the “Purchase Plan”). A total of 200,000 shares of our common stock are authorized for issuance under the Purchase Plan. At the Annual Meeting of Stockholders of Kindred Biosciences, Inc. held on June 22, 2018, our stockholders approved an amendment to increase the number of shares that may be issued under the ESPP from 200,000 shares to 500,000 shares. The Purchase Plan permits eligible employees to purchase common stock at a discount through payroll deductions during defined six months consecutive offering periods beginning on December 1st. The price at which the stock is purchased is equal to the lower of 85% of the fair market value of the common stock on the first day of the offering or 85% of the fair market value of our common stock on the purchase date. A participant may purchase a maximum of 2,000 shares of common stock during each offering period, not to exceed $25,000 worth of common stock on the offering date during each calendar year. We use the Black-Scholes option pricing model, in combination with discounted employee price, in determining the value of the Purchase Plan expense to be recognized during each offering period. The weighted-average grant date fair value per share using the Black-Scholes option pricing model was $1.82 during the year ended December 31, 2020. As of December 31, 2020, there were 300,887 shares of common stock issued under the Purchase Plan and 199,113 shares available for future issuance under the Purchase Plan. At December 31, 2020 and 2019, we had an outstanding liability of $16,000 and $40,000, respectively, which is included in accrued compensation on the consolidated balance sheets, for employee contributions to the Purchase Plan for shares pending issuance at the end of the next offering period. Reserved Shares At December 31, 2020, shares of common stock reserved for future issuance inclusive of outstanding option shares are as follows: 2018 Equity Incentive Plan 1,936,422 2014 Employee Stock Purchase Plan 199,113 2,135,535 Stock Option Plan Activity Summary A summary of activity under our stock option plans is as follows: Shares Available For Grant Shares Issuable Under Options Weighted Average Exercise Price Weighted Average Remaining Contractual Term (In Years) Aggregate Intrinsic Value Balance, December 31, 2017 1,488,450 4,573,625 $6.57 7.2 $18,745,000 2012 Plan retired shares (a) (56,953) — — 2016 Plan RSA forfeited (b) 26,980 — — 2016 Plan RSU issued (c) (315,000) — — 2016 Plan retired shares (d) (56,636) — — 2018 Incentive Plan (e) 3,000,000 — — Granted (1,607,193) 1,607,193 $9.78 Exercised — (242,031) $3.19 Expired 36,791 (36,791) $13.05 Forfeited - stock options 80,068 (80,068) $7.40 Balance, December 31, 2018 2,596,507 5,821,928 $7.54 7.1 $24,780,000 2012 Plan retired shares (f) (94,700) — — 2016 Plan RSA forfeited (g) 21,562 — — 2016 Plan RSU forfeited (h) 27,538 — — 2016 Plan retired shares (i) (191,491) — — 2018 Plan RSU issued in 2019 (j) (264,075) — — Granted (1,107,500) 1,107,500 $9.77 Exercised — (305,801) $5.21 Expired 104,710 (104,710) $13.26 Forfeited - stock options 165,547 (165,547) $7.97 Balance, December 31, 2019 1,258,098 6,353,370 $7.94 6.6 $12,516,000 2012 Plan retired shares (k) (92,879) — — 2016 Plan RSA forfeited (l) 33,959 — — 2016 Plan RSU forfeited (m) 51,967 — — 2016 Plan retired shares (n) (486,795) — — 2018 Plan RSU issued in 2020 (o) (638,665) — — 2018 Plan RSU forfeited in 2020 (p) 43,781 — — 2018 Plan RSU cancelled in 2020 (q) 304,052 — — 2018 Plan add more share reserve (r) 1,600,000 — — RSU issued in July 2020 use 2 share reserve (s) (43,750) — — Granted (781,500) 781,500 $9.57 Exercised — (68,984) $3.71 Expired 380,338 (380,338) $9.11 Forfeited 307,816 (307,816) $9.94 Balance, December 31, 2020 1,936,422 6,377,732 $8.02 5.8 $3,441,000 Options vested and expected to vest, December 31, 2020 6,377,732 $8.02 5.8 $3,441,000 Options exercisable, December 31, 2020 5,331,249 $7.72 5.3 $3,434,000 (a) The 2012 Equity Incentive Plan terminated in May 2016. All shares available for grant under this Plan expired. True up all expired shares available for grant under the 2012 Equity Incentive Plan. (b) Vested 62,500 RSA shares on January 23, 2018. 26,980 shares were forfeited to cover tax liability. (c) Issued 315,000 RSU units on January 22, 2018 under the 2016 Equity Incentive Plan. (d) The 2016 Equity Incentive Plan terminated in June 2018. All shares available for grant under this Plan expired. (e) The 2018 Equity Incentive Plan was adopted and approved by stockholders in June 2018. (f) 2012 Equity Incentive Plan retired in May 2016. True up retirement in 2019. (g) Vested 62,500 RSA shares on January 23, 2019. 21,562 shares were forfeited to cover tax liability. (h) Vested 78,750 RSU units on January 22, 2019, 27,538 units were forfeited to cover tax liability. (i) The 2016 Equity Incentive Plan terminated in June 2018. True up retirement in 2019. (j) Issued 264,075 RSU units in Q1 2019 under the 2018 Equity Incentive Plan. (k) 2012 Equity Incentive Plan retired in May 2016. True up retirement in 2020. (l) Vested total 87,500 RSA shares on January 23, 2020 and July 31, 2020. 33,959 shares were forfeited to cover tax liability. (m) Vested total 133,750 RSU units on January 22, 2020 and July 31, 2020, 51,967 units were forfeited to cover tax liability. (n) The 2016 Equity Incentive Plan terminated in June 2018. All shares available for grant under this Plan expired. (o) Issued 638,665 RSU units in 2020 under the 2018 Equity Incentive Plan. (p) Vested 104,946 RSU units in 2020 under the 2018 Plan. 43,781 units were forfeited to cover tax liability. (q) Due to employee termination, 304,052 units RSU has been cancelled from the 2018 Plan. (r) In June 2020, shareholders approved to increase the number of shares of common stock authorized for issuance by 1,600,000 shares under the 2018 Plan amendment. (s) Under the 2018 Plan amendment, each RSU granted after June 2020 under the 2018 Plan will use 2 share reverse units. The 43,750 RSU granted on July 15, 2020, will use additional 43,750 share reserve. The aggregate intrinsic value of options is calculated as the difference between the exercise price of options and the fair value of our common stock for those options that had exercise prices lower than the fair value of our common stock on December 31, 2020, 2019 and 2018. The aggregate intrinsic value of stock options exercised during the years ended December 31, 2020 , 2019 and 2018 was $118,000, $1,046,000 and $2,261,000, respectively. We received proceeds of $256,000, $1,591,000 and $635,000 from the exercise of common stock options during the years ended December 31, 2020, 2019 and 2018, respectively. The weighted-average grant date fair value of options granted during the years ended December 31, 2020, 2019 and 2018 was $4.90, $5.34 and $5.58 per share, respectively. We had an aggregate of approximately $4,577,000 of unrecognized stock-based compensation expense for unvested stock options and employee stock purchases as of December 31, 2020, which is expected to be recognized over a weighted average period of 2.2 years. Restricted Stock On January 22, 2018, we granted 315,000 shares of restricted stock units to four employees. Shares will vest 25% on each one year anniversary of the grant date provided that the employee is in the employment of the Company on such vesting date. In Q1 2019, we granted 300,775 shares of restricted stock units to most of our employees at the time of grant. Shares will vest 25% on each one year anniversary of the grant date provided that the employee is in the employment of the Company on such vesting date. In Q1 2020, we granted 586,915 shares of restricted stock units to most of our employees at the time of grant. Shares will vest 25% on each one year anniversary of the grant date provided that the employee is in the employment of the Company on such vesting date. In July 2020, we granted 51,750 shares of restricted stock units to most of our employees at the time of grant except officers. Shares will vest 100% on the one year anniversary of the grant date provided that the employee is in the employment of the Company on such vesting date. As of December 31, 2020, we have an aggregate of approximately $3,933,000 unrecognized stock-based compensation expense for unvested restricted stock awards and units which is expected to be recognized over a weighted-average period of 2.5 years. Restricted stock and restricted stock unit activity for the year ended December 31, 2020, was as follows: Restricted Stock Award / Restricted Stock Units Shares Weighted Average Grant Date Fair Value Unvested balance at December 31, 2019 625,325 $9.01 Granted 638,665 9.38 Vested (326,196) 8.60 Forfeited (304,052) 9.92 Unvested balance at December 31, 2020 633,742 $9.16 Stock-Based Compensation We recognize stock-based compensation expense for only the portion of awards that are expected to vest. In developing a forfeiture rate estimate, we have considered our historical experience to estimate pre-vesting forfeitures for service-based awards. The impact of a forfeiture rate adjustment will be recognized in full in the period of adjustment, and if the actual forfeiture rate is materially different from our estimate, we may be required to record adjustments to stock-based compensation expense in future periods. The fair value of each stock option grant is estimated on the date of grant using the Black-Scholes option-pricing model. The Company's expected volatility is based upon the historical volatility of our common stock. The expected term of our common stock options has been determined utilizing the “simplified” method as we have insufficient historical experience for options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es not expect to pay any cash dividends in the foreseeable future. Total stock-based compensation expense, related to all of our share-based payment awards, is comprised of the following: (In thousands) Years Ended December 31, 2020 2019 2018 Research and development $1,883 $1,848 $1,746 Selling, general and administrative 5,704 5,509 4,531 $7,587 $7,357 $6,277 Total stock-based compensation expense includes stock options, restricted stock awards, restricted stock units, and expense from the Purchase Plan for the years ended December 31, 2020, 2019, and 2018. Valuation assumptions The relevant data used to determine the fair value of stock-based awards is as follows: Years Ended December 31, 2020 2019 2018 Stock options: Weighted average risk-free interest rate 1.48% 2.49% 2.62% Weighted average expected term (in years) 6.2 5.9 5.9 Weighted average expected volatility 55.3% 56.9% 59.2% Weighted average expected dividend yield — — — Fair value at grant date $4.90 $5.34 $5.58 Employee stock purchase plan: Weighted average risk-free interest rate 0.64% 2.17% 2.02% Weighted average expected term (in years) 0.5 0.5 0.5 Weighted average expected volatility 81.2% 47.5% 43.7% Weighted average expected dividend yield — — — Fair value at grant date $1.82 $2.62 $2.72 Restricted stock units: Fair value at grant date $9.38 $10.49 $8.75 Equity Award Modifications Stock Option Modifications In connection with our restructuring, we eliminated 82 positions during the year ended December 31, 2020. We extended the post-employment exercise periods of vested stock options for 78 employees in connection with their separation from the Company. We accounted for the extension as a modification of an equity award under ASC 718 - "Stock Compensation" . Accordingly, we recognized incremental stock compensation expense of approximately $120,000 during the year ended December 31, 2020. Accelerating vesting of stock grants On July 31, 2020, Ms. Bevers, our previous President and Chief Operating Officer, and KindredBio entered into a Severance and Release Agreement (the “Severance Agreement”) which provides, among other things, that Ms. Bevers is entitled to receive the severance compensation and benefits that are described in Section 4(c) of her Amended and Restated Executive Employment Agreement dated May 22, 2018, as amended by Amendment No. 1 dated October 19, 2018, that KindredBio previously filed with the Securities and Exchange Commission. Ms. Bevers is entitled to accelerated vesting in full of all of her outstanding stock options and other equity awards granted by KindredBio. On July 31, 2020, we accelerated the vesting of all of Ms. Bevers' stock options and other equity awards granted and accounted it as a modification of an equity award under ASC 718. Accordingly, we recognized stock compensation expense of approximately $547,000 for this transaction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have non-cancelable operating leases for laboratory space in Burlingame, California with several amendments to expand the facility. In February 2020, we further amended non-cancelable operating leases for laboratory space in Burlingame, California for an expansion of an additional 2,260 square feet of laboratory space commencing on May 1, 2020 and expiring on May 31, 2025. The total non-cancellable operating lease for the entire existing laboratory space is 13,736 square feet, expiring May 31, 2025. In August 2015, we entered into a non-cancelable operating lease for 3,126 square feet of office space in San Diego, California and in June 2019, renewed the lease through February 2025. Our headquarters office lease for 8,090 square feet of office space in Burlingame, California expired November 30, 2020. In September 2020, we renewed our headquarters for only 6,900 square feet of office space for another 3 years, expiring November 30, 2023. In May 2019, we signed another lease in Burlingame, consisting of 1,346 square feet of space through April 2022. In addition, we have five equipment leases expiring through 2027. Operating lease expense was $1,058,000, $1,204,000 and $814,000 for the years ended December 31, 2020, 2019 and 2018, respectively. Supplemental cash flow information for the year ended December 31, 2020, related to operating leases was as follows (in thousands): Amortization of operating lease $ 806 Cash paid within operating cash flows $ 920 Right-of-use assets obtained in exchange for new or modified lease liabilities $ 1,232 Supplemental balance sheet information, as of December 31, 2020, related to operating leases was as follows (in thousands, except lease term and discount rate): Reported as: Operating lease right-of-use assets $ 3,428 Current portion of operating lease liabilities $ 825 Long-term operating lease liabilities 2,934 Total lease liabilities $ 3,759 Weighted average remaining lease term (years) 4.3 years Weighted average discount rate 5.5% As of December 31, 2020, we are obligated to make minimum lease payments under non-cancelable operating leases, as follows (in thousands): Year ending December 31, Lease Payments 2021 $ 1,012 2022 1,058 2023 1,047 2024 837 2025 249 2026 and thereafter 9 Total lease payments 4,212 Less: imputed interest (453) Total lease liabilities $ 3,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620</v>
      </c>
      <c r="C3" s="7" t="n">
        <v>15986</v>
      </c>
    </row>
    <row r="4">
      <c r="A4" s="4" t="inlineStr">
        <is>
          <t>Short-term investments</t>
        </is>
      </c>
      <c r="B4" s="6" t="n">
        <v>46758</v>
      </c>
      <c r="C4" s="6" t="n">
        <v>55723</v>
      </c>
    </row>
    <row r="5">
      <c r="A5" s="4" t="inlineStr">
        <is>
          <t>Accounts, royalty and license receivable</t>
        </is>
      </c>
      <c r="B5" s="6" t="n">
        <v>624</v>
      </c>
      <c r="C5" s="6" t="n">
        <v>923</v>
      </c>
    </row>
    <row r="6">
      <c r="A6" s="4" t="inlineStr">
        <is>
          <t>Inventories</t>
        </is>
      </c>
      <c r="B6" s="6" t="n">
        <v>207</v>
      </c>
      <c r="C6" s="6" t="n">
        <v>4218</v>
      </c>
    </row>
    <row r="7">
      <c r="A7" s="4" t="inlineStr">
        <is>
          <t>Prepaid expenses and other</t>
        </is>
      </c>
      <c r="B7" s="6" t="n">
        <v>3415</v>
      </c>
      <c r="C7" s="6" t="n">
        <v>2495</v>
      </c>
    </row>
    <row r="8">
      <c r="A8" s="4" t="inlineStr">
        <is>
          <t>Total current assets</t>
        </is>
      </c>
      <c r="B8" s="6" t="n">
        <v>62624</v>
      </c>
      <c r="C8" s="6" t="n">
        <v>79345</v>
      </c>
    </row>
    <row r="9">
      <c r="A9" s="4" t="inlineStr">
        <is>
          <t>Property and equipment, net</t>
        </is>
      </c>
      <c r="B9" s="6" t="n">
        <v>28204</v>
      </c>
      <c r="C9" s="6" t="n">
        <v>29777</v>
      </c>
    </row>
    <row r="10">
      <c r="A10" s="4" t="inlineStr">
        <is>
          <t>Long-term investments</t>
        </is>
      </c>
      <c r="B10" s="6" t="n">
        <v>1500</v>
      </c>
      <c r="C10" s="6" t="n">
        <v>1837</v>
      </c>
    </row>
    <row r="11">
      <c r="A11" s="4" t="inlineStr">
        <is>
          <t>Operating lease right-of-use assets</t>
        </is>
      </c>
      <c r="B11" s="6" t="n">
        <v>3428</v>
      </c>
      <c r="C11" s="6" t="n">
        <v>3001</v>
      </c>
    </row>
    <row r="12">
      <c r="A12" s="4" t="inlineStr">
        <is>
          <t>Other assets</t>
        </is>
      </c>
      <c r="B12" s="6" t="n">
        <v>58</v>
      </c>
      <c r="C12" s="6" t="n">
        <v>64</v>
      </c>
    </row>
    <row r="13">
      <c r="A13" s="4" t="inlineStr">
        <is>
          <t>Total assets</t>
        </is>
      </c>
      <c r="B13" s="6" t="n">
        <v>95814</v>
      </c>
      <c r="C13" s="6" t="n">
        <v>114024</v>
      </c>
    </row>
    <row r="14">
      <c r="A14" s="3" t="inlineStr">
        <is>
          <t>Current liabilities:</t>
        </is>
      </c>
    </row>
    <row r="15">
      <c r="A15" s="4" t="inlineStr">
        <is>
          <t>Accounts payable</t>
        </is>
      </c>
      <c r="B15" s="6" t="n">
        <v>145</v>
      </c>
      <c r="C15" s="6" t="n">
        <v>1256</v>
      </c>
    </row>
    <row r="16">
      <c r="A16" s="4" t="inlineStr">
        <is>
          <t>Accrued compensation</t>
        </is>
      </c>
      <c r="B16" s="6" t="n">
        <v>2070</v>
      </c>
      <c r="C16" s="6" t="n">
        <v>4193</v>
      </c>
    </row>
    <row r="17">
      <c r="A17" s="4" t="inlineStr">
        <is>
          <t>Accrued liabilities</t>
        </is>
      </c>
      <c r="B17" s="6" t="n">
        <v>2745</v>
      </c>
      <c r="C17" s="6" t="n">
        <v>4131</v>
      </c>
    </row>
    <row r="18">
      <c r="A18" s="4" t="inlineStr">
        <is>
          <t>Current portion of operating lease liabilities</t>
        </is>
      </c>
      <c r="B18" s="6" t="n">
        <v>825</v>
      </c>
      <c r="C18" s="6" t="n">
        <v>644</v>
      </c>
    </row>
    <row r="19">
      <c r="A19" s="4" t="inlineStr">
        <is>
          <t>Current portion of loan payable</t>
        </is>
      </c>
      <c r="B19" s="6" t="n">
        <v>1111</v>
      </c>
      <c r="C19" s="6" t="n">
        <v>0</v>
      </c>
    </row>
    <row r="20">
      <c r="A20" s="4" t="inlineStr">
        <is>
          <t>Total current liabilities</t>
        </is>
      </c>
      <c r="B20" s="6" t="n">
        <v>6896</v>
      </c>
      <c r="C20" s="6" t="n">
        <v>10224</v>
      </c>
    </row>
    <row r="21">
      <c r="A21" s="4" t="inlineStr">
        <is>
          <t>Long-term operating lease liabilities</t>
        </is>
      </c>
      <c r="B21" s="6" t="n">
        <v>2934</v>
      </c>
      <c r="C21" s="6" t="n">
        <v>2614</v>
      </c>
    </row>
    <row r="22">
      <c r="A22" s="4" t="inlineStr">
        <is>
          <t>Long-term loan payable, net of debt discount</t>
        </is>
      </c>
      <c r="B22" s="6" t="n">
        <v>18502</v>
      </c>
      <c r="C22" s="6" t="n">
        <v>19265</v>
      </c>
    </row>
    <row r="23">
      <c r="A23" s="4" t="inlineStr">
        <is>
          <t>Total liabilities</t>
        </is>
      </c>
      <c r="B23" s="6" t="n">
        <v>28332</v>
      </c>
      <c r="C23" s="6" t="n">
        <v>32103</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Common stock; $0.0001 par value; 100,000,000 shares authorized; 39,492,134 shares and 39,203,533 shares issued and outstanding at December 31, 2020 and 2019, respectively</t>
        </is>
      </c>
      <c r="B26" s="6" t="n">
        <v>4</v>
      </c>
      <c r="C26" s="6" t="n">
        <v>4</v>
      </c>
    </row>
    <row r="27">
      <c r="A27" s="4" t="inlineStr">
        <is>
          <t>Additional paid-in capital</t>
        </is>
      </c>
      <c r="B27" s="6" t="n">
        <v>312321</v>
      </c>
      <c r="C27" s="6" t="n">
        <v>304963</v>
      </c>
    </row>
    <row r="28">
      <c r="A28" s="4" t="inlineStr">
        <is>
          <t>Accumulated other comprehensive gain</t>
        </is>
      </c>
      <c r="B28" s="6" t="n">
        <v>12</v>
      </c>
      <c r="C28" s="6" t="n">
        <v>13</v>
      </c>
    </row>
    <row r="29">
      <c r="A29" s="4" t="inlineStr">
        <is>
          <t>Accumulated deficit</t>
        </is>
      </c>
      <c r="B29" s="6" t="n">
        <v>-244855</v>
      </c>
      <c r="C29" s="6" t="n">
        <v>-223059</v>
      </c>
    </row>
    <row r="30">
      <c r="A30" s="4" t="inlineStr">
        <is>
          <t>Total stockholders’ equity</t>
        </is>
      </c>
      <c r="B30" s="6" t="n">
        <v>67482</v>
      </c>
      <c r="C30" s="6" t="n">
        <v>81921</v>
      </c>
    </row>
    <row r="31">
      <c r="A31" s="4" t="inlineStr">
        <is>
          <t>Total liabilities and stockholders’ equity</t>
        </is>
      </c>
      <c r="B31" s="7" t="n">
        <v>95814</v>
      </c>
      <c r="C31" s="7" t="n">
        <v>11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In June 2018, we entered into a Strategic Supply Agreement (the “Agreement”), with Pall Corporation (“Pall”) for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year consumable purchase obligation in the aggregate amount of approximately $16.5 million. The Agreement is subject to customary undertakings, covenants, obligations, rights and conditions. As of December 31, 2020, we have incurred the full $3.8 million in equipment purchase costs and are obligated to make consumable purchases as follows (in thousands): Year ending December 31, Consumable commitments Consumable purchases Remaining commitments 2021 $ 3,300 $ — $ 3,300 2022 3,625 — 3,625 2023 3,625 — 3,625 2024 4,285 — 4,285 Total $ 14,835 $ — $ 14,835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re is no provision for income taxes because we have historically incurred operating losses and we maintain a full valuation allowance against our net deferred tax assets. Differences between the provision (benefit) for income taxes and income taxes at the statutory federal income tax rate are as follows: (In thousands, except percentages) Years Ended December 31, 2020 2019 2018 Income tax expense (benefit) at statutory federal rate $ (4,578) 21.0 % $ (12,893) 21.0 % $ (10,436) 21.0 % State income tax, net of federal benefit (1,222) 5.6 (3,392) 5.5 (3,748) 7.5 Permanent items (48) 0.2 198 (0.3) 13 — Executive compensation 469 (2.2) — — — — Research and development credits (2,107) 9.7 (1,913) 3.1 (1,909) 3.8 Stock-based compensation 464 (2.1) 637 (1.0) (237) 0.5 Reserve for uncertain tax positions (3) — 861 (1.4) 864 (1.7) Change in valuation allowance 796 (3.7) 15,382 (25.1) 14,949 (30.1) Tax attribute ownership change reduction 6,457 (29.6) — — — — Tax rate and other (228) 1.1 1,120 (1.8) 504 (1.0) Provision (benefit) for income taxes $ — — % $ — — % $ — — % Deferred tax assets are recognized for temporary differences that will result in deductible amounts in future periods. The components of the deferred tax assets are as follows at December 31, 2020 and 2019: December 31, (In thousands) 2020 2019 Deferred tax assets: Net operating loss carryforwards $ 53,506 $ 53,247 Research and development credits 4,933 4,682 Accrued expenses 517 1,020 Amortization and depreciation (447) (222) Stock-based compensation 7,401 6,412 ROU Lease - Liabilities 1,039 872 ROU Lease - Assets (947) (804) Other 21 20 66,023 65,227 Valuation Allowance (66,023) (65,227) Net current deferred tax assets $ — $ — At December 31, 2020, we had net deferred tax assets of $66,023,000. Due to uncertainties surrounding our ability to generate future taxable income to realize these assets, a full valuation allowance has been established to offset the net deferred tax asset. Additionally, the future utilization of our net operating loss and research and development tax credits carryforwards is subject to annual limitation under Sections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 and other deferred tax asset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 points over a three-year period. In 2020, the Company performed a preliminary IRC Section 382 study and determined that a total of $15,633,000 of federal and $18,891,000 California NOLs will be permanently disallowed. These amounts have been excluded from the tables above. The remaining net operating losses have been recognized. At December 31, 2020, we had federal and California net operating loss carryovers of $211,817,000 and $117,203,000, respectively. The federal and California net loss carryforwards will begin to expire in 2032. The Federal NOL generated after 2017 of $118,704,000 will carryforward indefinitely and be available to offset up to 80% of future taxable income each year. On March 27, 2020, the CARES Act was signed into law in response to the economic challenges facing US business. Under the CARES Act, the Internal Revenue Code was amended to allow for federal NOL carrybacks for five years to offset previous years income, or can be carryforward indefinitely to offset 100% of taxable income for the tax year 2020 and 80% of taxable income for tax years 2021 and thereafter. At December 31, 2020, we had federal and state research and development tax credit carryovers of approximately $6,383,000 and $5,307,000, respectively. The federal research and development tax credit carryforwards will begin to expire in 2033. The California research and development credit carryforwards are available indefinitely.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us as of the date of adoption. As a result of the implementation, we did not recognize an increase in the liability for unrecognized tax benefits. A roll forward of changes in our unrecognized tax benefits is shown below. (In thousands) December 31, 2020 2019 2018 Balance at beginning of year $ 4,175 $ 3,196 $ 2,252 Additions based on tax positions related to the current year 58 942 944 Additions for tax positions of prior years — 37 — Balance at end of year $ 4,233 $ 4,175 $ 3,196 The amount of unrecognized tax benefits that would impact the effective tax rate if recognized and realized is $3,788,000. Our practice is to recognize interest and/or penalties related to income tax matters as income tax expense. We had no accrual for interest or penalties on our accompanying consolidated balance sheets at December 31, 2020, 2019 and 2018, and have not recognized interest and/or penalties in our consolidated statements of operations and comprehensive loss for the years ended December 31, 2020, 2019 and 2018. We do not anticipate a significant change to our unrecognized tax benefits during the next twelve months. We file tax returns as prescribed by tax laws of the jurisdictions in which we operate. In the normal course of business, we are subject to examination by federal and state jurisdictions, where applicable. There are currently no pending tax examinations. Our federal and state tax returns are still open under statute from 2015 to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and diluted net loss per share was calculated as follows for the years ended December 31, 2020, 2019 and 2018: (In thousands, except per share amounts) Years Ended December 31, 2020 2019 2018 Basic and diluted net loss per share attributable to common stockholders: Numerator: Net loss attributable to common stockholders $ (21,796) $ (61,389) $ (49,690) Denominator: Weighted-average number of common shares outstanding, basic and diluted 39,289 38,657 31,001 Net loss per common share attributable to common stockholders, basic and diluted $ (0.55) $ (1.59) $ (1.60) There was no difference between our net loss and the net loss attributable to common stockholders for all periods presented. Stock options to purchase 6,377,732 shares, 6,353,370 shares and 5,821,928 shares of common stock as of December 31, 2020, 2019 and 2018, respectively, were excluded from the computation of diluted net loss per share attributable to common stockholders because their effect was anti-dilutive. 37,500 shares, 125,000 shares, 187,500 shares of unvested restricted stock award as of December 31, 2020, 2019 and 2018, respectively, were also excluded from the computation of diluted net loss per share calculations because their effect was anti-dilutive. 596,242 units, 500,325 units and 315,000 units of granted but unvested restricted stock units as of December 31, 2020, 2019 and 2018, respectively, were also excluded from the computation of diluted net loss per share calculations because their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Employee Savings Plan We have established an employee savings plan pursuant to Section 401(k) of the Internal Revenue Code, effective May 1, 2014. The plan allows participating employees to deposit into tax deferred investment accounts up to 90% of their salary, subject to annual limits. We make contributions to the plan in an amount equal to 50% on the first 6% for a maximum of 3% of the participant’s compensation which is deferred.  We contributed approximately $302,000, $452,000 and $292,000 to the plan during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0</t>
        </is>
      </c>
    </row>
    <row r="3">
      <c r="A3" s="3" t="inlineStr">
        <is>
          <t>Restructuring and Related Activities [Abstract]</t>
        </is>
      </c>
    </row>
    <row r="4">
      <c r="A4" s="4" t="inlineStr">
        <is>
          <t>Restructuring Plan</t>
        </is>
      </c>
      <c r="B4" s="4" t="inlineStr">
        <is>
          <t>Restructuring PlanOn March 16, 2020,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will be on accelerating our deep pipeline of late-stage biologics candidates in canine and feline markets, while stopping most small molecule development for these species. Accordingly, the companion animal commercial infrastructure will be substantially reduced. In connection with this restructuring, we eliminated 53 positions, representing about one-third of our workforce. The eliminated positions primarily relate to the companion animal sales force and research and development for small molecule programs. Restructuring expenses and retirement costs related to severance and health care benefits were approximately $1.7 million, exclusive of stock compensation.On June 8, 2020, we announced a plan to strengthen our strategic position by, among other things, prioritizing our most attractive late stage programs and substantially reducing our expenses to best position the Company for success with the previously announced business model. This restructuring reduced our workforce by approximately 24 employees and involved a restructuring charge of approximately $2.3 million related to severance payments and health care benefits, exclusive of stock compensation. We further eliminated another 5 positions and incurred a restructuring charge of approximately $0.3 million related to severance payments and health care benefits in the third quarter of 2020. We have completed our restructuring and do not anticipate any further reductions in our workforce for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From January 1, 2021 through March 10, 2021, 1,831,967 shares were sold through the ATM, for total gross proceeds of approximately $9,028,000. Net proceeds, after deducting underwriting discounts and commissions and offering expense, were approximately $8,79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t>
        </is>
      </c>
      <c r="B4" s="4" t="inlineStr">
        <is>
          <t>Liquidity We have incurred losses and negative cash flows from operations and had an accumulated deficit of $244.9 million as of December 31, 2020.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pproved products. We might require additional capital until such time as we can generate operating revenues in excess of operating expenses. To date, we have been funded primarily through sales of our equity and recently through an asset sale and licensing of our products. From our initial public offering in December 2013 through December 2019, we raised approximately $257.4 million in net proceeds, after deducting underwriting discounts and commissions and offering expenses. On April 8, 2020, we entered into an At Market Offering ("ATM") whereby we may offer and sell shares of our common stock from time to time up to $25 million. As of December 31, 2020, 59,211 shares were sold through the ATM, for total gross proceeds of approximately $298,000. Net proceeds, after deducting underwriting discounts and commissions and offering expense, were approximately $201,000. As of December 31, 2020, our cash, cash equivalents and investments in available-for-sale securities totaled approximately $59.9 million. We believe our cash, cash equivalents and investments along with the net reduction in our workforce, remaining proceeds from the Mirataz sale, and revenues from royalties, partner licensing and contract manufacturing will be sufficient to fund our planned operations for at least another 24 months. In addition, our ATM facility will provide us with access to additional cash and extend our runway, if required.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include the accounts of the Company and its wholly owned subsidiaries (the "Company"). All intercompany accounts and transactions have been eliminated in consolidation.</t>
        </is>
      </c>
    </row>
    <row r="6">
      <c r="A6" s="4" t="inlineStr">
        <is>
          <t>Use of Estimates</t>
        </is>
      </c>
      <c r="B6"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is>
      </c>
    </row>
    <row r="7">
      <c r="A7" s="4" t="inlineStr">
        <is>
          <t>Cash, Cash Equivalents and Investments</t>
        </is>
      </c>
      <c r="B7" s="4" t="inlineStr">
        <is>
          <t>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consolidated balance sheets. Realized gains or losses on the sale of investments are determined on a specific identification method, and such gains and losses are reflected as a component of interest and other income, net in the accompanying consolidated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t>
        </is>
      </c>
    </row>
    <row r="8">
      <c r="A8" s="4" t="inlineStr">
        <is>
          <t>Debt Issuance Costs</t>
        </is>
      </c>
      <c r="B8" s="4" t="inlineStr">
        <is>
          <t>Debt Issuance CostsDebt issuance costs are amortized to interest expense over the estimated life of the related debt based on the effective interest method. In accordance with applicable accounting guidance, we present debt issuance costs on the consolidated balance sheets as a direct deduction from the associated debt. See Note 6 for more details.</t>
        </is>
      </c>
    </row>
    <row r="9">
      <c r="A9" s="4" t="inlineStr">
        <is>
          <t>Concentration of Credit Risk and of Significant Suppliers and Customers</t>
        </is>
      </c>
      <c r="B9" s="4" t="inlineStr">
        <is>
          <t>Concentration of Credit Risk and of Significant Suppliers and Customers Financial instruments that potentially subject us to concentrations of credit risk consist primarily of cash, cash equivalents and investments. From time to time, we maintain cash and cash equivalent balances in excess of amounts insured by the Federal Deposit Insurance Corporation (“FDIC”) and the Securities Investor Protection Corporation ("SIPC"). Primarily all of our cash, cash equivalents and investments at December 31, 2020 were in excess of amounts insured by the FDIC and SIPC. We do not believe that we are subject to unusual credit risk beyond the normal credit risk associated with commercial banking relationships. We are dependent on third-party manufacturers to supply products for research and development activities in our programs. We rely on a manufacturer to supply us with our requirements for the active pharmaceutical ingredients, or API, and formulated drugs related to Zimeta. Our biologic manufacturing supplies, some of which may have longer lead times, are procured from another manufacturer. These programs would be adversely affected by a significant interruption in our supply chain. We are also dependent on our licensing partners and contract manufacturing customer to pay us on time. We regularly review the collectability of our accounts, royalty and license receivable by considering factors such as historical experience, credit quality, the age of the receivable balances, and current economic conditions that may affect a customer’s ability to pay. For the years ended December 31, 2020, and 2019, we did not incur any bad debt expense. See Note 3 for more details.</t>
        </is>
      </c>
    </row>
    <row r="10">
      <c r="A10" s="4" t="inlineStr">
        <is>
          <t>Fair Value Measurements</t>
        </is>
      </c>
      <c r="B10" s="4" t="inlineStr">
        <is>
          <t>Fair Value Measurements We use the provisions of Accounting Standards Codification ("ASC") 820, “ Fair Value Measurements and Disclosure",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notes, corporate notes and commercial papers are recorded at their estimated fair value. Since these available-for-sale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t>
        </is>
      </c>
    </row>
    <row r="11">
      <c r="A11" s="4" t="inlineStr">
        <is>
          <t>Property and Equipment</t>
        </is>
      </c>
      <c r="B11" s="4" t="inlineStr">
        <is>
          <t>Property and Equipment Property and equipment are stated at cost less accumulated depreciation and amortization. We calculate depreciation using the straight-line method over the estimated useful lives of the assets, which range from two fifteen</t>
        </is>
      </c>
    </row>
    <row r="12">
      <c r="A12" s="4" t="inlineStr">
        <is>
          <t>Lease Obligations</t>
        </is>
      </c>
      <c r="B12" s="4" t="inlineStr">
        <is>
          <t>Lease Obligations We have operating leases comprised of certain offices, lab space and equipment leases. We determine if an arrangement is a lease at inception. Our lease agreements may contain variable costs such as common area maintenance, insurance, real estate taxes or other costs. Such variable lease costs are expensed as incurred on the consolidated statements of income. For leases that have greater than 12-month lease term, Operating lease right-of-use ("ROU") assets and lease liabilities are recognized on the consolidated balance sheet at commencement date based on the present value of the future minimum lease payments over the lease term. ROU assets also include any initial direct costs incurred and any lease payments made at or before the lease commencement date, less lease incentives received.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in a similar economic environment. Operating leases are included in "operating lease right-of-use assets", "current portion of operating lease liabilities", and "long-term operating lease liabilities" on our consolidated balance sheets. Lease expenses is recognized on a straight-line basis over the lease term. We also elected to apply the short-term lease measurement and recognition exemption in which ROU assets and lease liabilities are not recognized for leases with terms of 12 months or less.</t>
        </is>
      </c>
    </row>
    <row r="13">
      <c r="A13" s="4" t="inlineStr">
        <is>
          <t>Licenses</t>
        </is>
      </c>
      <c r="B13" s="4" t="inlineStr">
        <is>
          <t>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t>
        </is>
      </c>
    </row>
    <row r="14">
      <c r="A14" s="4" t="inlineStr">
        <is>
          <t>Impairment of Long-Lived Assets</t>
        </is>
      </c>
      <c r="B14" s="4" t="inlineStr">
        <is>
          <t xml:space="preserve">Impairment of Long-Lived Assets We review long-lived assets, including property and equipment, for impairment whenever events or changes in business circumstances indicate that the carrying amount of the assets may not be fully recoverable. </t>
        </is>
      </c>
    </row>
    <row r="15">
      <c r="A15" s="4" t="inlineStr">
        <is>
          <t>Revenue Recognition</t>
        </is>
      </c>
      <c r="B15" s="4" t="inlineStr">
        <is>
          <t>Revenue Our revenues consist of product revenues resulting from the sales of Mirataz and Zimeta, revenue from the sale of our Mirataz asset, the associated partner royalties, revenue from our contract manufacturing service and partner licensing revenue. Product Revenue Our product revenues consist of sales of Mirataz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other third parties. Revenue from the sale of our Mirataz asset In March 2020, we entered into an Asset Purchase Agreement to sell Mirataz to Dechra for a cash purchase price of $43 million. On April 15, 2020, we completed the sale of Mirataz to Dechra and received payment of $38.7 million on the closing date. The remaining $4.3 million will be paid out of escrow beginning in 12 months assuming no escrow claims. We concluded our accounting treatment of the asset sale to Dechra meets the scope of ASC Topic 610-20-15-2, "Gains and Losses from the Derecognition of Nonfinancial Assets" . We considered our strategic realignment of our business model whereby we become a biologics-only company focused on accelerating our deep pipeline of late-stage biologics candidates in canine and feline markets. Accordingly, we plan to rely more on a partnership-based model for commercialization strategy whereby pipeline assets are partnered with larger commercial partners that can maximize product opportunity in return for upfront payment, contingent milestones, and royalties on future sales. Based on the above evaluation in the aggregate, we concluded the proper presentation of the sale of Mirataz to be within operating income as part of revenue. This is presented as a separate line item and described as revenue from asset sale. Partner Royalties We recognize royalty revenue in connection with licenses granted under license and development arrangements with partners. Royalties are based upon a percentage of commercial sales of partnered products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each calendar quarter in which the commercial sales are made. We base our estimates of royalties earned on actual sales information from our partners when available. If actual royalties received are different than amounts estimated, we would adjust the royalty revenue in the period in which the adjustment becomes known. We do not recognize revenues if it is probable that a significant reversal of revenues will occur. Contract Manufacturing Revenue The manufacturing revenue stream generally represents revenue from the manufacturing of customer product(s).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The customer and our project team typically have a timeline on each milestone and duration time. They also have an estimated start and finish date. When the project is moving forward, they constantly change to the actual date to track the project progress. The timing has been shared by both parties. This becomes the most important basis for our revenue recognition. Because of the timing effect of revenue recognition, billings and cash collections can be recorded into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Partner Licensing Revenue Partner licensing revenue consists of revenue that compensates us for services performed, such as formulation, process development, and preparation of pre-clinical and clinical drug product materials under research and development arrangements with partners.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recognized at a point in time. Non-refundable milestone payments related to arrangements under which we have continuing performance obligations would be deferred and recognized over the period of performance. Milestone payments that are not within our control, such as submission for approval to regulators by a partner or approvals from regulators, are not considered probable of being achieved until those submissions are submitted by the customer or approvals are received. Revenue Recognition We recognize revenues in accordance with ASC Topic 606 (“ASC 606”), "Revenue from Contracts with Customer s".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the third parties. In accordance with ASC 606, we apply the following steps to recognize revenue that reflect the consideration to which we expect to be entitled to receive in exchange for the promised goods or service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3. Determine the transaction price The transaction price is determined based on the consideration to which we will be entitled to receive in exchange for transferring goods or services to the customer, typically a fixed consideration in our contractual agreements. 4. Allocate the transaction price to the performance obligations The transaction price is allocated to the performance obligations identified in each contract. The nature of the promises/obligations under our contracts is to transfer a distinct good or service. Accordingly, because a single performance obligation exists, including in each milestone pertaining to contract manufacturing, no allocation of the transaction price is necessary. 5. Determine the satisfaction of performance obligation Revenue for product sales is recognized when control of the finished goods is transferred to the customer, net of applicable reserves for variable consideration. Control of the finished goods is transferred at a point in time, upon delivery to the customer. For contract manufacturing service, revenue is recognized over time. Control of the finished manufactured products is transferred at a point in time, upon delivery to the customer. Royalty revenues are estimated and recognized in the period in which the partners’ commercial sales occur. The royalties are generally reported and payable to us within 45 to 60 days of the end of each calendar quarter in which the commercial sales are made. For partner licensing,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No reserves for contract manufacturing service are recorded as each manufacturing run represents a distinct service that is sold separately and has stand-alone value to the customer. The product(s) are manufactured exclusively for a specific customer and have no alternative use. Sales-based royalty revenues recorded by us are based on the licensee’s actual net sales that occurred during the relevant period. No reserves were established and to-date, there were no adjustments made in subsequent periods. Revenues from partner licensing is recognized when non-refundable, up-front fees are allocated to a license that is determined to be distinct from the other performance obligations identified in the license agreement. No reserves were established.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Our contract manufacturing customer retains control of their product during the entire manufacturing process and can make changes to the process or specifications at their request. There are no product returns.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statements of operations, as well as a reduction to accounts receivable in the consolidated balance sheets. No discounts and allowances are recorded for contract manufacturing service as the price of each milestone is agreed upon when the contract is signed. Sales Commissions We generally expense sales commissions when incurred because the amortization period would have been one year or less. These costs are recorded within sales and marketing expenses. Cost of Revenues Cost of product revenues consists primarily of the cost of direct materials, direct labor and overhead costs associated with manufacturing, inbound shipping and other third-party logistics costs. Contract manufacturing costs consist primarily of the cost of direct materials, direct labor and overhead costs associated with manufacturing, rent, facility costs and related machinery depreciation. Inventories</t>
        </is>
      </c>
    </row>
    <row r="16">
      <c r="A16" s="4" t="inlineStr">
        <is>
          <t>Research and Development Costs</t>
        </is>
      </c>
      <c r="B16" s="4" t="inlineStr">
        <is>
          <t>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t>
        </is>
      </c>
    </row>
    <row r="17">
      <c r="A17" s="4" t="inlineStr">
        <is>
          <t>Patent Costs</t>
        </is>
      </c>
      <c r="B17" s="4" t="inlineStr">
        <is>
          <t>Patent Costs All patent-related costs incurred in connection with filing patent applications are recorded in research and development expenses when incurred, as recoverability of such expenditures is uncertain.</t>
        </is>
      </c>
    </row>
    <row r="18">
      <c r="A18" s="4" t="inlineStr">
        <is>
          <t>Stock-Based Compensation</t>
        </is>
      </c>
      <c r="B18" s="4" t="inlineStr">
        <is>
          <t xml:space="preserve">Stock-Based Compensation Our stock-based compensation plan (see Note 10) provides for the grant of stock options, restricted common stock, restricted stock units and stock appreciation rights. 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historic volatility of our own stock prices, and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t>
        </is>
      </c>
    </row>
    <row r="19">
      <c r="A19" s="4" t="inlineStr">
        <is>
          <t>Income Taxes</t>
        </is>
      </c>
      <c r="B19" s="4" t="inlineStr">
        <is>
          <t>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Comprehensive Loss</t>
        </is>
      </c>
      <c r="B20" s="4" t="inlineStr">
        <is>
          <t>Comprehensive Loss Our comprehensive loss includes the change in unrealized gains or losses on available-for-sale securities. The cumulative amount of gains or losses is reflected as a separate component of stockholders' equity in the accompanying consolidated balance sheets as accumulated other comprehensive loss.</t>
        </is>
      </c>
    </row>
    <row r="21">
      <c r="A21" s="4" t="inlineStr">
        <is>
          <t>Segment Data</t>
        </is>
      </c>
      <c r="B21" s="4" t="inlineStr">
        <is>
          <t>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 All assets are held in the United States.</t>
        </is>
      </c>
    </row>
    <row r="22">
      <c r="A22" s="4" t="inlineStr">
        <is>
          <t>Basic and Diluted Net Loss Per Common Share</t>
        </is>
      </c>
      <c r="B22" s="4" t="inlineStr">
        <is>
          <t>Basic and Diluted Net Loss Per Common Share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4).</t>
        </is>
      </c>
    </row>
    <row r="23">
      <c r="A23" s="4" t="inlineStr">
        <is>
          <t>Recently Issued Accounting Pronouncements</t>
        </is>
      </c>
      <c r="B23" s="4" t="inlineStr">
        <is>
          <t>Recently Issued Accounting Pronouncements In March 2020, the FASB issued ASU No. 2020-04, "Reference Rate Reform (Topic 848)", changes to the interbank offered rates (IBORs), and, particularly, the risk of cessation of the London Interbank Offered Rate ("LIBOR"). The amendments provide optional expedients and exceptions for applying U.S. GAAP to contracts that reference LIBOR expected to be discontinued because of reference rate reform. The expedients and exceptions do not apply to contract modifications made after December 31, 2022. The following optional expedients are permitted for contracts that are modified because of reference rate reform and that meet certain scope guidance: Modifications of contracts within the scope of ASC Topic 470, Debt , should be accounted for by prospectively adjusting the effective interest rate. The amendment also permits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contracts. It applies to all entities within the scope of the affected accounting guidance and will take effect as of March 12, 2020 through December 31, 2022. We have one loan contract which references LIBOR rate. We have not modified the contract with our lenders yet. We are currently evaluating the new guidance and have not determined the impact this standard may have on our financial statements. We do not believe there are any other recently issued standards not yet effective that will have a material impact on our consolidated financial statements when the standards become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Cost of Product Revenues (Tables)</t>
        </is>
      </c>
      <c r="B1" s="2" t="inlineStr">
        <is>
          <t>12 Months Ended</t>
        </is>
      </c>
    </row>
    <row r="2">
      <c r="B2" s="2" t="inlineStr">
        <is>
          <t>Dec. 31, 2020</t>
        </is>
      </c>
    </row>
    <row r="3">
      <c r="A3" s="3" t="inlineStr">
        <is>
          <t>Revenue from Contract with Customer [Abstract]</t>
        </is>
      </c>
    </row>
    <row r="4">
      <c r="A4" s="4" t="inlineStr">
        <is>
          <t>Disaggregation of Revenue and Cost of Product Revenues</t>
        </is>
      </c>
      <c r="B4" s="4" t="inlineStr">
        <is>
          <t>he following table presents revenues and costs for the years ended December 31, 2020, 2019 and 2018 (in thousands): Years Ended December 31, 2020 2019 2018 Revenues Net product revenues $ 878 $ 4,256 $ 1,966 Revenue from asset sale 38,700 — — Partner royalty revenue 535 — — Contract manufacturing revenue 1,551 — — Partner licensing revenue 500 — — Total revenues 42,164 4,256 1,966 Costs of revenues Cost of product revenues (1) 3,945 587 324 Contract manufacturing costs 681 — — Total cost of revenues 4,626 587 324 Gross margin $ 37,538 $ 3,669 $ 1,642 (1) Includes $3,826 finished goods write-off related to the Dechra agreements signed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a recurring basis</t>
        </is>
      </c>
      <c r="B4" s="4" t="inlineStr">
        <is>
          <t xml:space="preserve">The following table presents information about our financial assets that are measured at fair value on a recurring basis as of December 31, 2020 and indicates the fair value hierarchy of the valuation techniques utilized to determine such fair value: (In thousands) Fair Value Measurements as of December 31, 2020 Description Total Quoted Prices in Active Markets (Level 1) Significant Other Observable Inputs (Level 2) Unobservable Inputs (Level 3) Cash equivalents: Money market funds $ 219 $ 219 $ — $ — U.S. treasury bills 4,060 4,060 Commercial paper 3,899 — 3,899 — U.S. government agency notes 2,000 — 2,000 — Corporate notes 315 — 315 — Short-term investments: U.S. treasury bills 6,531 6,531 — — U.S. government agency notes 36,444 — 36,444 — Corporate notes 3,783 — 3,783 — Long-term investments: U.S. government agency notes 1,500 — 1,500 — Total $ 58,751 $ 10,810 $ 47,941 $ — The following table presents information about our financial assets that are measured at fair value on a recurring basis as of December 31, 2019 and indicates the fair value hierarchy of the valuation techniques utilized to determine such fair value: (In thousands) Fair Value Measurements as of December 31, 2019 Description Total Quoted Prices in Active Markets (Level 1) Significant Other Observable Inputs (Level 2) Unobservable Inputs (Level 3) Cash equivalents: Money market funds $ 1,592 $ 1,592 $ — $ — Commercial paper 13,580 — 13,580 — Short-term investments: — U.S. treasury bills 8,524 8,524 — — Commercial paper 25,573 — 25,573 — U.S. government agency notes 11,461 — 11,461 — Corporate notes 10,165 — 10,165 — Long-term investments: U.S. government agency notes 801 — 801 — Corporate notes 1,036 — 1,036 — Total $ 72,732 $ 10,116 $ 62,6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fair value of available-for-sale short term investments</t>
        </is>
      </c>
      <c r="B4" s="4" t="inlineStr">
        <is>
          <t xml:space="preserve">The following tables summarize our investments in available-for-sale securities by significant investment category reported as short-term or long-term investments as of December 31, 2020 and 2019 (in thousands): December 31, 2020 Amortized Cost Gross Unrealized Gains Gross Unrealized Losses Fair Value Short-term investments: U.S. treasury bills $ 6,531 $ — $ — $ 6,531 U.S. government agency notes 36,437 8 (1) 36,444 Corporate notes 3,778 5 — 3,783 46,746 13 (1) 46,758 Long-term investments: U.S. government agency notes 1,500 — — 1,500 1,500 — — 1,500 Total available-for-sale investments $ 48,246 $ 13 $ (1) $ 48,258 December 31, 2019 Amortized Cost Gross Unrealized Gains Gross Unrealized Losses Fair Value Short-term investments: U.S. treasury bills $ 8,517 $ 7 $ — $ 8,524 Commercial paper 25,576 3 (6) 25,573 U.S. government agency notes 11,460 2 (1) 11,461 Corporate notes 10,157 8 — 10,165 55,710 20 (7) 55,723 Long-term investments: U.S. government agency notes 801 — — 801 Corporate notes 1,036 — — 1,036 1,837 — — 1,837 Total available-for-sale investments $ 57,547 $ 20 $ (7) $ 57,560 The following table summarizes the contractual maturities of our available-for-sale securities at December 31, 2020 and 2019 (in thousands): December 31, 2020 2019 Amortized Cost Fair Value Amortized Cost Fair Value Mature in less than one year $ 46,746 $ 46,758 $ 55,710 $ 55,723 Mature in one year or more 1,500 1,500 1,837 $ 1,837 Total $ 48,246 $ 48,258 $ 57,547 $ 57,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8" t="n">
        <v>0.0001</v>
      </c>
      <c r="C3" s="8" t="n">
        <v>0.0001</v>
      </c>
    </row>
    <row r="4">
      <c r="A4" s="4" t="inlineStr">
        <is>
          <t>Common stock, shares authorized (in shares)</t>
        </is>
      </c>
      <c r="B4" s="6" t="n">
        <v>100000000</v>
      </c>
      <c r="C4" s="6" t="n">
        <v>100000000</v>
      </c>
    </row>
    <row r="5">
      <c r="A5" s="4" t="inlineStr">
        <is>
          <t>Common stock, shares issued (in shares)</t>
        </is>
      </c>
      <c r="B5" s="6" t="n">
        <v>39492134</v>
      </c>
      <c r="C5" s="6" t="n">
        <v>39203533</v>
      </c>
    </row>
    <row r="6">
      <c r="A6" s="4" t="inlineStr">
        <is>
          <t>Common stock, shares outstanding (in shares)</t>
        </is>
      </c>
      <c r="B6" s="6" t="n">
        <v>39492134</v>
      </c>
      <c r="C6" s="6" t="n">
        <v>3920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Borrowings (Tables)</t>
        </is>
      </c>
      <c r="B1" s="2" t="inlineStr">
        <is>
          <t>12 Months Ended</t>
        </is>
      </c>
    </row>
    <row r="2">
      <c r="B2" s="2" t="inlineStr">
        <is>
          <t>Dec. 31, 2020</t>
        </is>
      </c>
    </row>
    <row r="3">
      <c r="A3" s="3" t="inlineStr">
        <is>
          <t>Debt Disclosure [Abstract]</t>
        </is>
      </c>
    </row>
    <row r="4">
      <c r="A4" s="4" t="inlineStr">
        <is>
          <t>Schedule of debt payments</t>
        </is>
      </c>
      <c r="B4" s="4" t="inlineStr">
        <is>
          <t xml:space="preserve">As of December 31, 2020, assuming the principal payments start on November 1, 2021, our future debt payment obligations towards the principal and final fee, excluding interest payments and exit fee, for the respective fiscal years are as follows (in thousands): 2021 $ 1,111 2022 6,667 2023 6,667 2024 6,275 Total principal and final fee payments 20,720 Less: unamortized debt issuance costs (567) Less: unaccreted value of final fee (540) Loan payable $ 19,613 Loan payable, short-term $ 1,111 Loan payable, long-term $ 18,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chedule of property and equipment</t>
        </is>
      </c>
      <c r="B4" s="4" t="inlineStr">
        <is>
          <t xml:space="preserve">Property and equipment consisted of the following: As of December 31, (In thousands) 2020 2019 Computer and lab equipment $ 15,051 $ 10,188 Furniture and fixtures 161 143 Leasehold improvements 958 958 Building 15,980 9,520 Building improvements 1,864 1,238 Land 85 85 Land improvement 166 166 Construction-in-process 975 10,932 Total 35,240 33,230 Less accumulated depreciation and amortization (7,036) (3,453) Property and equipment, net $ 28,204 $ 29,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as of December 31, 2020 and 2019: (In thousands) As of December 31, 2020 2019 Accrued consulting $ 468 $ 589 Accrued research and development costs 1,654 1,336 Accrued other 623 2,206 Total $ 2,745 $ 4,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Based Awards and Benefit Plan (Tables)</t>
        </is>
      </c>
      <c r="B1" s="2" t="inlineStr">
        <is>
          <t>12 Months Ended</t>
        </is>
      </c>
    </row>
    <row r="2">
      <c r="B2" s="2" t="inlineStr">
        <is>
          <t>Dec. 31, 2020</t>
        </is>
      </c>
    </row>
    <row r="3">
      <c r="A3" s="3" t="inlineStr">
        <is>
          <t>Share-based Payment Arrangement [Abstract]</t>
        </is>
      </c>
    </row>
    <row r="4">
      <c r="A4" s="4" t="inlineStr">
        <is>
          <t>Summary of shares of common stock reserved for future issuance</t>
        </is>
      </c>
      <c r="B4" s="4" t="inlineStr">
        <is>
          <t xml:space="preserve">At December 31, 2020, shares of common stock reserved for future issuance inclusive of outstanding option shares are as follows: 2018 Equity Incentive Plan 1,936,422 2014 Employee Stock Purchase Plan 199,113 2,135,535 </t>
        </is>
      </c>
    </row>
    <row r="5">
      <c r="A5" s="4" t="inlineStr">
        <is>
          <t>Summary of activity under stock option plans</t>
        </is>
      </c>
      <c r="B5" s="4" t="inlineStr">
        <is>
          <t>A summary of activity under our stock option plans is as follows: Shares Available For Grant Shares Issuable Under Options Weighted Average Exercise Price Weighted Average Remaining Contractual Term (In Years) Aggregate Intrinsic Value Balance, December 31, 2017 1,488,450 4,573,625 $6.57 7.2 $18,745,000 2012 Plan retired shares (a) (56,953) — — 2016 Plan RSA forfeited (b) 26,980 — — 2016 Plan RSU issued (c) (315,000) — — 2016 Plan retired shares (d) (56,636) — — 2018 Incentive Plan (e) 3,000,000 — — Granted (1,607,193) 1,607,193 $9.78 Exercised — (242,031) $3.19 Expired 36,791 (36,791) $13.05 Forfeited - stock options 80,068 (80,068) $7.40 Balance, December 31, 2018 2,596,507 5,821,928 $7.54 7.1 $24,780,000 2012 Plan retired shares (f) (94,700) — — 2016 Plan RSA forfeited (g) 21,562 — — 2016 Plan RSU forfeited (h) 27,538 — — 2016 Plan retired shares (i) (191,491) — — 2018 Plan RSU issued in 2019 (j) (264,075) — — Granted (1,107,500) 1,107,500 $9.77 Exercised — (305,801) $5.21 Expired 104,710 (104,710) $13.26 Forfeited - stock options 165,547 (165,547) $7.97 Balance, December 31, 2019 1,258,098 6,353,370 $7.94 6.6 $12,516,000 2012 Plan retired shares (k) (92,879) — — 2016 Plan RSA forfeited (l) 33,959 — — 2016 Plan RSU forfeited (m) 51,967 — — 2016 Plan retired shares (n) (486,795) — — 2018 Plan RSU issued in 2020 (o) (638,665) — — 2018 Plan RSU forfeited in 2020 (p) 43,781 — — 2018 Plan RSU cancelled in 2020 (q) 304,052 — — 2018 Plan add more share reserve (r) 1,600,000 — — RSU issued in July 2020 use 2 share reserve (s) (43,750) — — Granted (781,500) 781,500 $9.57 Exercised — (68,984) $3.71 Expired 380,338 (380,338) $9.11 Forfeited 307,816 (307,816) $9.94 Balance, December 31, 2020 1,936,422 6,377,732 $8.02 5.8 $3,441,000 Options vested and expected to vest, December 31, 2020 6,377,732 $8.02 5.8 $3,441,000 Options exercisable, December 31, 2020 5,331,249 $7.72 5.3 $3,434,000 (a) The 2012 Equity Incentive Plan terminated in May 2016. All shares available for grant under this Plan expired. True up all expired shares available for grant under the 2012 Equity Incentive Plan. (b) Vested 62,500 RSA shares on January 23, 2018. 26,980 shares were forfeited to cover tax liability. (c) Issued 315,000 RSU units on January 22, 2018 under the 2016 Equity Incentive Plan. (d) The 2016 Equity Incentive Plan terminated in June 2018. All shares available for grant under this Plan expired. (e) The 2018 Equity Incentive Plan was adopted and approved by stockholders in June 2018. (f) 2012 Equity Incentive Plan retired in May 2016. True up retirement in 2019. (g) Vested 62,500 RSA shares on January 23, 2019. 21,562 shares were forfeited to cover tax liability. (h) Vested 78,750 RSU units on January 22, 2019, 27,538 units were forfeited to cover tax liability. (i) The 2016 Equity Incentive Plan terminated in June 2018. True up retirement in 2019. (j) Issued 264,075 RSU units in Q1 2019 under the 2018 Equity Incentive Plan. (k) 2012 Equity Incentive Plan retired in May 2016. True up retirement in 2020. (l) Vested total 87,500 RSA shares on January 23, 2020 and July 31, 2020. 33,959 shares were forfeited to cover tax liability. (m) Vested total 133,750 RSU units on January 22, 2020 and July 31, 2020, 51,967 units were forfeited to cover tax liability. (n) The 2016 Equity Incentive Plan terminated in June 2018. All shares available for grant under this Plan expired. (o) Issued 638,665 RSU units in 2020 under the 2018 Equity Incentive Plan. (p) Vested 104,946 RSU units in 2020 under the 2018 Plan. 43,781 units were forfeited to cover tax liability. (q) Due to employee termination, 304,052 units RSU has been cancelled from the 2018 Plan. (r) In June 2020, shareholders approved to increase the number of shares of common stock authorized for issuance by 1,600,000 shares under the 2018 Plan amendment. (s) Under the 2018 Plan amendment, each RSU granted after June 2020 under the 2018 Plan will use 2 share reverse units. The 43,750 RSU granted on July 15, 2020, will use additional 43,750 share reserve.</t>
        </is>
      </c>
    </row>
    <row r="6">
      <c r="A6" s="4" t="inlineStr">
        <is>
          <t>Schedule of restricted stock award activity</t>
        </is>
      </c>
      <c r="B6" s="4" t="inlineStr">
        <is>
          <t>Restricted stock and restricted stock unit activity for the year ended December 31, 2020, was as follows: Restricted Stock Award / Restricted Stock Units Shares Weighted Average Grant Date Fair Value Unvested balance at December 31, 2019 625,325 $9.01 Granted 638,665 9.38 Vested (326,196) 8.60 Forfeited (304,052) 9.92 Unvested balance at December 31, 2020 633,742 $9.16</t>
        </is>
      </c>
    </row>
    <row r="7">
      <c r="A7" s="4" t="inlineStr">
        <is>
          <t>Schedule of stock-based compensation expense</t>
        </is>
      </c>
      <c r="B7" s="4" t="inlineStr">
        <is>
          <t>Total stock-based compensation expense, related to all of our share-based payment awards, is comprised of the following: (In thousands) Years Ended December 31, 2020 2019 2018 Research and development $1,883 $1,848 $1,746 Selling, general and administrative 5,704 5,509 4,531 $7,587 $7,357 $6,277</t>
        </is>
      </c>
    </row>
    <row r="8">
      <c r="A8" s="4" t="inlineStr">
        <is>
          <t>Schedule of valuation assumptions, stock options</t>
        </is>
      </c>
      <c r="B8" s="4" t="inlineStr">
        <is>
          <t>The relevant data used to determine the fair value of stock-based awards is as follows: Years Ended December 31, 2020 2019 2018 Stock options: Weighted average risk-free interest rate 1.48% 2.49% 2.62% Weighted average expected term (in years) 6.2 5.9 5.9 Weighted average expected volatility 55.3% 56.9% 59.2% Weighted average expected dividend yield — — — Fair value at grant date $4.90 $5.34 $5.58 Employee stock purchase plan: Weighted average risk-free interest rate 0.64% 2.17% 2.02% Weighted average expected term (in years) 0.5 0.5 0.5 Weighted average expected volatility 81.2% 47.5% 43.7% Weighted average expected dividend yield — — — Fair value at grant date $1.82 $2.62 $2.72 Restricted stock units: Fair value at grant date $9.38 $10.49 $8.75</t>
        </is>
      </c>
    </row>
    <row r="9">
      <c r="A9" s="4" t="inlineStr">
        <is>
          <t>Schedule of valuation assumptions, employee stock purchase plan</t>
        </is>
      </c>
      <c r="B9" s="4" t="inlineStr">
        <is>
          <t>The relevant data used to determine the fair value of stock-based awards is as follows: Years Ended December 31, 2020 2019 2018 Stock options: Weighted average risk-free interest rate 1.48% 2.49% 2.62% Weighted average expected term (in years) 6.2 5.9 5.9 Weighted average expected volatility 55.3% 56.9% 59.2% Weighted average expected dividend yield — — — Fair value at grant date $4.90 $5.34 $5.58 Employee stock purchase plan: Weighted average risk-free interest rate 0.64% 2.17% 2.02% Weighted average expected term (in years) 0.5 0.5 0.5 Weighted average expected volatility 81.2% 47.5% 43.7% Weighted average expected dividend yield — — — Fair value at grant date $1.82 $2.62 $2.72 Restricted stock units: Fair value at grant date $9.38 $10.49 $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cash flow information</t>
        </is>
      </c>
      <c r="B4" s="4" t="inlineStr">
        <is>
          <t xml:space="preserve">Supplemental cash flow information for the year ended December 31, 2020, related to operating leases was as follows (in thousands): Amortization of operating lease $ 806 Cash paid within operating cash flows $ 920 Right-of-use assets obtained in exchange for new or modified lease liabilities $ 1,232 </t>
        </is>
      </c>
    </row>
    <row r="5">
      <c r="A5" s="4" t="inlineStr">
        <is>
          <t>Supplemental balance sheet information</t>
        </is>
      </c>
      <c r="B5" s="4" t="inlineStr">
        <is>
          <t>Supplemental balance sheet information, as of December 31, 2020, related to operating leases was as follows (in thousands, except lease term and discount rate): Reported as: Operating lease right-of-use assets $ 3,428 Current portion of operating lease liabilities $ 825 Long-term operating lease liabilities 2,934 Total lease liabilities $ 3,759 Weighted average remaining lease term (years) 4.3 years Weighted average discount rate 5.5%</t>
        </is>
      </c>
    </row>
    <row r="6">
      <c r="A6" s="4" t="inlineStr">
        <is>
          <t>Schedule of future minimum rental payments</t>
        </is>
      </c>
      <c r="B6" s="4" t="inlineStr">
        <is>
          <t xml:space="preserve">As of December 31, 2020, we are obligated to make minimum lease payments under non-cancelable operating leases, as follows (in thousands): Year ending December 31, Lease Payments 2021 $ 1,012 2022 1,058 2023 1,047 2024 837 2025 249 2026 and thereafter 9 Total lease payments 4,212 Less: imputed interest (453) Total lease liabilities $ 3,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sumable Purchase Obligations</t>
        </is>
      </c>
      <c r="B4" s="4" t="inlineStr">
        <is>
          <t xml:space="preserve">As of December 31, 2020, we have incurred the full $3.8 million in equipment purchase costs and are obligated to make consumable purchases as follows (in thousands): Year ending December 31, Consumable commitments Consumable purchases Remaining commitments 2021 $ 3,300 $ — $ 3,300 2022 3,625 — 3,625 2023 3,625 — 3,625 2024 4,285 — 4,285 Total $ 14,835 $ — $ 14,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ifferences between provision (benefit) for income taxes and income taxes at the statutory federal income tax rate</t>
        </is>
      </c>
      <c r="B4" s="4" t="inlineStr">
        <is>
          <t>Differences between the provision (benefit) for income taxes and income taxes at the statutory federal income tax rate are as follows: (In thousands, except percentages) Years Ended December 31, 2020 2019 2018 Income tax expense (benefit) at statutory federal rate $ (4,578) 21.0 % $ (12,893) 21.0 % $ (10,436) 21.0 % State income tax, net of federal benefit (1,222) 5.6 (3,392) 5.5 (3,748) 7.5 Permanent items (48) 0.2 198 (0.3) 13 — Executive compensation 469 (2.2) — — — — Research and development credits (2,107) 9.7 (1,913) 3.1 (1,909) 3.8 Stock-based compensation 464 (2.1) 637 (1.0) (237) 0.5 Reserve for uncertain tax positions (3) — 861 (1.4) 864 (1.7) Change in valuation allowance 796 (3.7) 15,382 (25.1) 14,949 (30.1) Tax attribute ownership change reduction 6,457 (29.6) — — — — Tax rate and other (228) 1.1 1,120 (1.8) 504 (1.0) Provision (benefit) for income taxes $ — — % $ — — % $ — — %</t>
        </is>
      </c>
    </row>
    <row r="5">
      <c r="A5" s="4" t="inlineStr">
        <is>
          <t>Components of deferred tax assets</t>
        </is>
      </c>
      <c r="B5" s="4" t="inlineStr">
        <is>
          <t xml:space="preserve">The components of the deferred tax assets are as follows at December 31, 2020 and 2019: December 31, (In thousands) 2020 2019 Deferred tax assets: Net operating loss carryforwards $ 53,506 $ 53,247 Research and development credits 4,933 4,682 Accrued expenses 517 1,020 Amortization and depreciation (447) (222) Stock-based compensation 7,401 6,412 ROU Lease - Liabilities 1,039 872 ROU Lease - Assets (947) (804) Other 21 20 66,023 65,227 Valuation Allowance (66,023) (65,227) Net current deferred tax assets $ — $ — </t>
        </is>
      </c>
    </row>
    <row r="6">
      <c r="A6" s="4" t="inlineStr">
        <is>
          <t>Rollforward of changes in unrecognized tax benefits</t>
        </is>
      </c>
      <c r="B6" s="4" t="inlineStr">
        <is>
          <t xml:space="preserve">A roll forward of changes in our unrecognized tax benefits is shown below. (In thousands) December 31, 2020 2019 2018 Balance at beginning of year $ 4,175 $ 3,196 $ 2,252 Additions based on tax positions related to the current year 58 942 944 Additions for tax positions of prior years — 37 — Balance at end of year $ 4,233 $ 4,175 $ 3,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alculation of basic and diluted net loss per share</t>
        </is>
      </c>
      <c r="B4" s="4" t="inlineStr">
        <is>
          <t>Basic and diluted net loss per share was calculated as follows for the years ended December 31, 2020, 2019 and 2018: (In thousands, except per share amounts) Years Ended December 31, 2020 2019 2018 Basic and diluted net loss per share attributable to common stockholders: Numerator: Net loss attributable to common stockholders $ (21,796) $ (61,389) $ (49,690) Denominator: Weighted-average number of common shares outstanding, basic and diluted 39,289 38,657 31,001 Net loss per common share attributable to common stockholders, basic and diluted $ (0.55) $ (1.59) $ (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29" customWidth="1" min="5" max="5"/>
    <col width="37" customWidth="1" min="6" max="6"/>
    <col width="37" customWidth="1" min="7" max="7"/>
    <col width="44" customWidth="1" min="8" max="8"/>
    <col width="37" customWidth="1" min="9" max="9"/>
    <col width="21" customWidth="1" min="10" max="10"/>
    <col width="45" customWidth="1" min="11" max="11"/>
    <col width="29" customWidth="1" min="12" max="12"/>
    <col width="37" customWidth="1" min="13" max="13"/>
    <col width="37" customWidth="1" min="14" max="14"/>
    <col width="21" customWidth="1" min="15" max="15"/>
    <col width="37" customWidth="1" min="16" max="16"/>
  </cols>
  <sheetData>
    <row r="1">
      <c r="A1" s="1" t="inlineStr">
        <is>
          <t>Organization and Description of Business Narrative (Details)</t>
        </is>
      </c>
      <c r="B1" s="2" t="inlineStr">
        <is>
          <t>Jun. 08, 2020USD ($)position</t>
        </is>
      </c>
      <c r="C1" s="2" t="inlineStr">
        <is>
          <t>Apr. 15, 2020USD ($)</t>
        </is>
      </c>
      <c r="D1" s="2" t="inlineStr">
        <is>
          <t>Apr. 08, 2020USD ($)</t>
        </is>
      </c>
      <c r="E1" s="2" t="inlineStr">
        <is>
          <t>Mar. 16, 2020USD ($)position</t>
        </is>
      </c>
      <c r="F1" s="2" t="inlineStr">
        <is>
          <t>Jan. 23, 2019USD ($)$ / sharesshares</t>
        </is>
      </c>
      <c r="G1" s="2" t="inlineStr">
        <is>
          <t>Jun. 22, 2018USD ($)$ / sharesshares</t>
        </is>
      </c>
      <c r="H1" s="2" t="inlineStr">
        <is>
          <t>Apr. 25, 2016class_of_stock$ / sharesshares</t>
        </is>
      </c>
      <c r="I1" s="2" t="inlineStr">
        <is>
          <t>Dec. 31, 2020USD ($)$ / sharesshares</t>
        </is>
      </c>
      <c r="J1" s="2" t="inlineStr">
        <is>
          <t>Mar. 31, 2020USD ($)</t>
        </is>
      </c>
      <c r="K1" s="2" t="inlineStr">
        <is>
          <t>Dec. 31, 2020USD ($)position$ / sharesshares</t>
        </is>
      </c>
      <c r="L1" s="2" t="inlineStr">
        <is>
          <t>Sep. 30, 2020USD ($)position</t>
        </is>
      </c>
      <c r="M1" s="2" t="inlineStr">
        <is>
          <t>Dec. 31, 2020USD ($)$ / sharesshares</t>
        </is>
      </c>
      <c r="N1" s="2" t="inlineStr">
        <is>
          <t>Dec. 31, 2019USD ($)$ / sharesshares</t>
        </is>
      </c>
      <c r="O1" s="2" t="inlineStr">
        <is>
          <t>Dec. 31, 2018USD ($)</t>
        </is>
      </c>
      <c r="P1" s="2" t="inlineStr">
        <is>
          <t>Dec. 31, 2019USD ($)$ / sharesshares</t>
        </is>
      </c>
    </row>
    <row r="2">
      <c r="A2" s="3" t="inlineStr">
        <is>
          <t>Subsidiary, Sale of Stock [Line Items]</t>
        </is>
      </c>
    </row>
    <row r="3">
      <c r="A3" s="4" t="inlineStr">
        <is>
          <t>Common stock, par value (USD per share) | $ / shares</t>
        </is>
      </c>
      <c r="I3" s="8" t="n">
        <v>0.0001</v>
      </c>
      <c r="K3" s="8" t="n">
        <v>0.0001</v>
      </c>
      <c r="M3" s="8" t="n">
        <v>0.0001</v>
      </c>
      <c r="N3" s="8" t="n">
        <v>0.0001</v>
      </c>
      <c r="P3" s="8" t="n">
        <v>0.0001</v>
      </c>
    </row>
    <row r="4">
      <c r="A4" s="4" t="inlineStr">
        <is>
          <t>Common stock, shares authorized (in shares) | shares</t>
        </is>
      </c>
      <c r="I4" s="6" t="n">
        <v>100000000</v>
      </c>
      <c r="K4" s="6" t="n">
        <v>100000000</v>
      </c>
      <c r="M4" s="6" t="n">
        <v>100000000</v>
      </c>
      <c r="N4" s="6" t="n">
        <v>100000000</v>
      </c>
      <c r="P4" s="6" t="n">
        <v>100000000</v>
      </c>
    </row>
    <row r="5">
      <c r="A5" s="4" t="inlineStr">
        <is>
          <t>Total Revenues</t>
        </is>
      </c>
      <c r="M5" s="7" t="n">
        <v>42164000</v>
      </c>
      <c r="N5" s="7" t="n">
        <v>4256000</v>
      </c>
      <c r="O5" s="7" t="n">
        <v>1966000</v>
      </c>
    </row>
    <row r="6">
      <c r="A6" s="4" t="inlineStr">
        <is>
          <t>Escrow deposit</t>
        </is>
      </c>
      <c r="C6" s="7" t="n">
        <v>4300000</v>
      </c>
    </row>
    <row r="7">
      <c r="A7" s="4" t="inlineStr">
        <is>
          <t>Escrow period</t>
        </is>
      </c>
      <c r="C7" s="4" t="inlineStr">
        <is>
          <t>12 months</t>
        </is>
      </c>
    </row>
    <row r="8">
      <c r="A8" s="4" t="inlineStr">
        <is>
          <t>Number of positions eliminated</t>
        </is>
      </c>
      <c r="B8" s="6" t="n">
        <v>24</v>
      </c>
      <c r="E8" s="6" t="n">
        <v>53</v>
      </c>
      <c r="K8" s="6" t="n">
        <v>5</v>
      </c>
      <c r="L8" s="6" t="n">
        <v>5</v>
      </c>
      <c r="M8" s="6" t="n">
        <v>82</v>
      </c>
    </row>
    <row r="9">
      <c r="A9" s="4" t="inlineStr">
        <is>
          <t>Net proceeds after deducting commissions and other related expenses</t>
        </is>
      </c>
      <c r="F9" s="7" t="n">
        <v>43125000</v>
      </c>
      <c r="M9" s="7" t="n">
        <v>201000</v>
      </c>
    </row>
    <row r="10">
      <c r="A10" s="4" t="inlineStr">
        <is>
          <t>Number of shares issued in transaction (in shares) | shares</t>
        </is>
      </c>
      <c r="M10" s="6" t="n">
        <v>59211</v>
      </c>
    </row>
    <row r="11">
      <c r="A11" s="4" t="inlineStr">
        <is>
          <t>Net proceeds from sales of common stock</t>
        </is>
      </c>
      <c r="M11" s="7" t="n">
        <v>201000</v>
      </c>
      <c r="N11" s="6" t="n">
        <v>43125000</v>
      </c>
      <c r="O11" s="6" t="n">
        <v>49180000</v>
      </c>
    </row>
    <row r="12">
      <c r="A12" s="4" t="inlineStr">
        <is>
          <t>Cash, cash equivalents, and investments in available-for-sale securities</t>
        </is>
      </c>
      <c r="I12" s="7" t="n">
        <v>59900000</v>
      </c>
      <c r="K12" s="7" t="n">
        <v>59900000</v>
      </c>
      <c r="M12" s="6" t="n">
        <v>59900000</v>
      </c>
    </row>
    <row r="13">
      <c r="A13" s="4" t="inlineStr">
        <is>
          <t>Offering price</t>
        </is>
      </c>
      <c r="D13" s="7" t="n">
        <v>25000000</v>
      </c>
    </row>
    <row r="14">
      <c r="A14" s="4" t="inlineStr">
        <is>
          <t>Gross proceeds</t>
        </is>
      </c>
      <c r="M14" s="6" t="n">
        <v>298000</v>
      </c>
    </row>
    <row r="15">
      <c r="A15" s="4" t="inlineStr">
        <is>
          <t>Upfront payment</t>
        </is>
      </c>
      <c r="I15" s="6" t="n">
        <v>500000</v>
      </c>
    </row>
    <row r="16">
      <c r="A16" s="4" t="inlineStr">
        <is>
          <t>Development milestone payments</t>
        </is>
      </c>
      <c r="I16" s="6" t="n">
        <v>16000000</v>
      </c>
    </row>
    <row r="17">
      <c r="A17" s="4" t="inlineStr">
        <is>
          <t>Sales milestone payments</t>
        </is>
      </c>
      <c r="I17" s="6" t="n">
        <v>94000000</v>
      </c>
    </row>
    <row r="18">
      <c r="A18" s="4" t="inlineStr">
        <is>
          <t>Restructuring costs</t>
        </is>
      </c>
      <c r="B18" s="7" t="n">
        <v>2300000</v>
      </c>
      <c r="E18" s="7" t="n">
        <v>1700000</v>
      </c>
      <c r="L18" s="7" t="n">
        <v>300000</v>
      </c>
      <c r="M18" s="6" t="n">
        <v>4246000</v>
      </c>
      <c r="N18" s="6" t="n">
        <v>0</v>
      </c>
      <c r="O18" s="6" t="n">
        <v>0</v>
      </c>
    </row>
    <row r="19">
      <c r="A19" s="4" t="inlineStr">
        <is>
          <t>Accumulated deficit</t>
        </is>
      </c>
      <c r="I19" s="7" t="n">
        <v>244855000</v>
      </c>
      <c r="K19" s="7" t="n">
        <v>244855000</v>
      </c>
      <c r="M19" s="6" t="n">
        <v>244855000</v>
      </c>
      <c r="N19" s="6" t="n">
        <v>223059000</v>
      </c>
      <c r="P19" s="7" t="n">
        <v>223059000</v>
      </c>
    </row>
    <row r="20">
      <c r="A20" s="4" t="inlineStr">
        <is>
          <t>Asset Sale, Mirataz</t>
        </is>
      </c>
    </row>
    <row r="21">
      <c r="A21" s="3" t="inlineStr">
        <is>
          <t>Subsidiary, Sale of Stock [Line Items]</t>
        </is>
      </c>
    </row>
    <row r="22">
      <c r="A22" s="4" t="inlineStr">
        <is>
          <t>Total Revenues</t>
        </is>
      </c>
      <c r="E22" s="6" t="n">
        <v>43000000</v>
      </c>
      <c r="J22" s="7" t="n">
        <v>43000000</v>
      </c>
    </row>
    <row r="23">
      <c r="A23" s="4" t="inlineStr">
        <is>
          <t>Revenue from asset sale</t>
        </is>
      </c>
    </row>
    <row r="24">
      <c r="A24" s="3" t="inlineStr">
        <is>
          <t>Subsidiary, Sale of Stock [Line Items]</t>
        </is>
      </c>
    </row>
    <row r="25">
      <c r="A25" s="4" t="inlineStr">
        <is>
          <t>Total Revenues</t>
        </is>
      </c>
      <c r="E25" s="7" t="n">
        <v>38700000</v>
      </c>
      <c r="M25" s="7" t="n">
        <v>38700000</v>
      </c>
      <c r="N25" s="7" t="n">
        <v>0</v>
      </c>
      <c r="O25" s="7" t="n">
        <v>0</v>
      </c>
    </row>
    <row r="26">
      <c r="A26" s="4" t="inlineStr">
        <is>
          <t>H.C. Wainwright &amp; Co., LLC</t>
        </is>
      </c>
    </row>
    <row r="27">
      <c r="A27" s="3" t="inlineStr">
        <is>
          <t>Subsidiary, Sale of Stock [Line Items]</t>
        </is>
      </c>
    </row>
    <row r="28">
      <c r="A28" s="4" t="inlineStr">
        <is>
          <t>Offering price</t>
        </is>
      </c>
      <c r="D28" s="7" t="n">
        <v>25000000</v>
      </c>
    </row>
    <row r="29">
      <c r="A29" s="4" t="inlineStr">
        <is>
          <t>IPO</t>
        </is>
      </c>
    </row>
    <row r="30">
      <c r="A30" s="3" t="inlineStr">
        <is>
          <t>Subsidiary, Sale of Stock [Line Items]</t>
        </is>
      </c>
    </row>
    <row r="31">
      <c r="A31" s="4" t="inlineStr">
        <is>
          <t>Net proceeds after deducting commissions and other related expenses</t>
        </is>
      </c>
      <c r="P31" s="7" t="n">
        <v>257400000</v>
      </c>
    </row>
    <row r="32">
      <c r="A32" s="4" t="inlineStr">
        <is>
          <t>Public Stock Offering</t>
        </is>
      </c>
    </row>
    <row r="33">
      <c r="A33" s="3" t="inlineStr">
        <is>
          <t>Subsidiary, Sale of Stock [Line Items]</t>
        </is>
      </c>
    </row>
    <row r="34">
      <c r="A34" s="4" t="inlineStr">
        <is>
          <t>Net proceeds after deducting commissions and other related expenses</t>
        </is>
      </c>
      <c r="G34" s="7" t="n">
        <v>47422000</v>
      </c>
    </row>
    <row r="35">
      <c r="A35" s="4" t="inlineStr">
        <is>
          <t>Number of shares issued in transaction (in shares) | shares</t>
        </is>
      </c>
      <c r="F35" s="6" t="n">
        <v>4847250</v>
      </c>
      <c r="G35" s="6" t="n">
        <v>5326314</v>
      </c>
    </row>
    <row r="36">
      <c r="A36" s="4" t="inlineStr">
        <is>
          <t>Net proceeds from sales of common stock</t>
        </is>
      </c>
      <c r="F36" s="7" t="n">
        <v>46049000</v>
      </c>
      <c r="G36" s="7" t="n">
        <v>50600000</v>
      </c>
    </row>
    <row r="37">
      <c r="A37" s="4" t="inlineStr">
        <is>
          <t>Shares issued, price per share (USD per share) | $ / shares</t>
        </is>
      </c>
      <c r="F37" s="9" t="n">
        <v>9.5</v>
      </c>
      <c r="G37" s="9" t="n">
        <v>9.5</v>
      </c>
    </row>
    <row r="38">
      <c r="A38" s="4" t="inlineStr">
        <is>
          <t>Over-allotment option</t>
        </is>
      </c>
    </row>
    <row r="39">
      <c r="A39" s="3" t="inlineStr">
        <is>
          <t>Subsidiary, Sale of Stock [Line Items]</t>
        </is>
      </c>
    </row>
    <row r="40">
      <c r="A40" s="4" t="inlineStr">
        <is>
          <t>Number of shares issued in transaction (in shares) | shares</t>
        </is>
      </c>
      <c r="F40" s="6" t="n">
        <v>632250</v>
      </c>
    </row>
    <row r="41">
      <c r="A41" s="4" t="inlineStr">
        <is>
          <t>KindredBio Equine, Inc</t>
        </is>
      </c>
    </row>
    <row r="42">
      <c r="A42" s="3" t="inlineStr">
        <is>
          <t>Subsidiary, Sale of Stock [Line Items]</t>
        </is>
      </c>
    </row>
    <row r="43">
      <c r="A43" s="4" t="inlineStr">
        <is>
          <t>Number of classes of stock | class_of_stock</t>
        </is>
      </c>
      <c r="H43" s="6" t="n">
        <v>1</v>
      </c>
    </row>
    <row r="44">
      <c r="A44" s="4" t="inlineStr">
        <is>
          <t>Common stock, par value (USD per share) | $ / shares</t>
        </is>
      </c>
      <c r="H44" s="8" t="n">
        <v>0.0001</v>
      </c>
    </row>
    <row r="45">
      <c r="A45" s="4" t="inlineStr">
        <is>
          <t>Common stock, shares authorized (in shares) | shares</t>
        </is>
      </c>
      <c r="H45" s="6" t="n">
        <v>1000</v>
      </c>
    </row>
    <row r="46">
      <c r="A46" s="4" t="inlineStr">
        <is>
          <t>Centaur Biopharmaceutical Services</t>
        </is>
      </c>
    </row>
    <row r="47">
      <c r="A47" s="3" t="inlineStr">
        <is>
          <t>Subsidiary, Sale of Stock [Line Items]</t>
        </is>
      </c>
    </row>
    <row r="48">
      <c r="A48" s="4" t="inlineStr">
        <is>
          <t>Number of classes of stock | class_of_stock</t>
        </is>
      </c>
      <c r="H48" s="6" t="n">
        <v>1</v>
      </c>
    </row>
    <row r="49">
      <c r="A49" s="4" t="inlineStr">
        <is>
          <t>Common stock, par value (USD per share) | $ / shares</t>
        </is>
      </c>
      <c r="H49" s="8" t="n">
        <v>0.0001</v>
      </c>
    </row>
    <row r="50">
      <c r="A50" s="4" t="inlineStr">
        <is>
          <t>Common stock, shares authorized (in shares) | shares</t>
        </is>
      </c>
      <c r="H50"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Apr. 15, 2020</t>
        </is>
      </c>
      <c r="C1" s="2" t="inlineStr">
        <is>
          <t>Mar. 16, 2020</t>
        </is>
      </c>
      <c r="D1" s="2" t="inlineStr">
        <is>
          <t>Dec. 31, 2020</t>
        </is>
      </c>
      <c r="E1" s="2" t="inlineStr">
        <is>
          <t>Mar. 31, 2020</t>
        </is>
      </c>
      <c r="F1" s="2" t="inlineStr">
        <is>
          <t>Mar. 31, 2020</t>
        </is>
      </c>
      <c r="G1" s="2" t="inlineStr">
        <is>
          <t>Dec. 31, 2020</t>
        </is>
      </c>
      <c r="H1" s="2" t="inlineStr">
        <is>
          <t>Dec. 31, 2019</t>
        </is>
      </c>
      <c r="I1" s="2" t="inlineStr">
        <is>
          <t>Dec. 31, 2018</t>
        </is>
      </c>
    </row>
    <row r="2">
      <c r="A2" s="3" t="inlineStr">
        <is>
          <t>Property, Plant and Equipment [Line Items]</t>
        </is>
      </c>
    </row>
    <row r="3">
      <c r="A3" s="4" t="inlineStr">
        <is>
          <t>Total Revenues</t>
        </is>
      </c>
      <c r="G3" s="7" t="n">
        <v>42164</v>
      </c>
      <c r="H3" s="7" t="n">
        <v>4256</v>
      </c>
      <c r="I3" s="7" t="n">
        <v>1966</v>
      </c>
    </row>
    <row r="4">
      <c r="A4" s="4" t="inlineStr">
        <is>
          <t>Escrow deposit</t>
        </is>
      </c>
      <c r="B4" s="7" t="n">
        <v>4300</v>
      </c>
    </row>
    <row r="5">
      <c r="A5" s="4" t="inlineStr">
        <is>
          <t>Escrow period</t>
        </is>
      </c>
      <c r="B5" s="4" t="inlineStr">
        <is>
          <t>12 months</t>
        </is>
      </c>
    </row>
    <row r="6">
      <c r="A6" s="4" t="inlineStr">
        <is>
          <t>Finished goods write off related to Dechra agreements</t>
        </is>
      </c>
      <c r="D6" s="7" t="n">
        <v>332</v>
      </c>
      <c r="F6" s="7" t="n">
        <v>3494</v>
      </c>
      <c r="G6" s="6" t="n">
        <v>3826</v>
      </c>
      <c r="H6" s="6" t="n">
        <v>0</v>
      </c>
      <c r="I6" s="6" t="n">
        <v>0</v>
      </c>
    </row>
    <row r="7">
      <c r="A7" s="4" t="inlineStr">
        <is>
          <t>Upfront payment</t>
        </is>
      </c>
      <c r="D7" s="7" t="n">
        <v>500</v>
      </c>
    </row>
    <row r="8">
      <c r="A8" s="4" t="inlineStr">
        <is>
          <t>Asset Sale, Mirataz</t>
        </is>
      </c>
    </row>
    <row r="9">
      <c r="A9" s="3" t="inlineStr">
        <is>
          <t>Property, Plant and Equipment [Line Items]</t>
        </is>
      </c>
    </row>
    <row r="10">
      <c r="A10" s="4" t="inlineStr">
        <is>
          <t>Total Revenues</t>
        </is>
      </c>
      <c r="C10" s="7" t="n">
        <v>43000</v>
      </c>
      <c r="E10" s="7" t="n">
        <v>43000</v>
      </c>
    </row>
    <row r="11">
      <c r="A11" s="4" t="inlineStr">
        <is>
          <t>Revenue from asset sale</t>
        </is>
      </c>
    </row>
    <row r="12">
      <c r="A12" s="3" t="inlineStr">
        <is>
          <t>Property, Plant and Equipment [Line Items]</t>
        </is>
      </c>
    </row>
    <row r="13">
      <c r="A13" s="4" t="inlineStr">
        <is>
          <t>Total Revenues</t>
        </is>
      </c>
      <c r="C13" s="7" t="n">
        <v>38700</v>
      </c>
      <c r="G13" s="7" t="n">
        <v>38700</v>
      </c>
      <c r="H13" s="7" t="n">
        <v>0</v>
      </c>
      <c r="I13" s="7" t="n">
        <v>0</v>
      </c>
    </row>
    <row r="14">
      <c r="A14" s="4" t="inlineStr">
        <is>
          <t>Furniture and fixtures</t>
        </is>
      </c>
    </row>
    <row r="15">
      <c r="A15" s="3" t="inlineStr">
        <is>
          <t>Property, Plant and Equipment [Line Items]</t>
        </is>
      </c>
    </row>
    <row r="16">
      <c r="A16" s="4" t="inlineStr">
        <is>
          <t>Property and equipment, useful life</t>
        </is>
      </c>
      <c r="G16" s="4" t="inlineStr">
        <is>
          <t>2 years</t>
        </is>
      </c>
    </row>
    <row r="17">
      <c r="A17" s="4" t="inlineStr">
        <is>
          <t>Lab and computer equipment</t>
        </is>
      </c>
    </row>
    <row r="18">
      <c r="A18" s="3" t="inlineStr">
        <is>
          <t>Property, Plant and Equipment [Line Items]</t>
        </is>
      </c>
    </row>
    <row r="19">
      <c r="A19" s="4" t="inlineStr">
        <is>
          <t>Property and equipment, useful life</t>
        </is>
      </c>
      <c r="G19" s="4" t="inlineStr">
        <is>
          <t>5 years</t>
        </is>
      </c>
    </row>
    <row r="20">
      <c r="A20" s="4" t="inlineStr">
        <is>
          <t>Land improvement</t>
        </is>
      </c>
    </row>
    <row r="21">
      <c r="A21" s="3" t="inlineStr">
        <is>
          <t>Property, Plant and Equipment [Line Items]</t>
        </is>
      </c>
    </row>
    <row r="22">
      <c r="A22" s="4" t="inlineStr">
        <is>
          <t>Property and equipment, useful life</t>
        </is>
      </c>
      <c r="G22" s="4" t="inlineStr">
        <is>
          <t>15 years</t>
        </is>
      </c>
    </row>
    <row r="23">
      <c r="A23" s="4" t="inlineStr">
        <is>
          <t>Building and Building Improvements</t>
        </is>
      </c>
    </row>
    <row r="24">
      <c r="A24" s="3" t="inlineStr">
        <is>
          <t>Property, Plant and Equipment [Line Items]</t>
        </is>
      </c>
    </row>
    <row r="25">
      <c r="A25" s="4" t="inlineStr">
        <is>
          <t>Property and equipment, useful life</t>
        </is>
      </c>
      <c r="G25" s="4" t="inlineStr">
        <is>
          <t>39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0</t>
        </is>
      </c>
      <c r="D2" s="2" t="inlineStr">
        <is>
          <t>Dec. 31, 2019</t>
        </is>
      </c>
      <c r="E2" s="2" t="inlineStr">
        <is>
          <t>Dec. 31, 2018</t>
        </is>
      </c>
    </row>
    <row r="3">
      <c r="A3" s="4" t="inlineStr">
        <is>
          <t>Total Revenues</t>
        </is>
      </c>
      <c r="C3" s="7" t="n">
        <v>42164</v>
      </c>
      <c r="D3" s="7" t="n">
        <v>4256</v>
      </c>
      <c r="E3" s="7" t="n">
        <v>1966</v>
      </c>
    </row>
    <row r="4">
      <c r="A4" s="3" t="inlineStr">
        <is>
          <t>Operating costs and expenses:</t>
        </is>
      </c>
    </row>
    <row r="5">
      <c r="A5" s="4" t="inlineStr">
        <is>
          <t>Cost of product revenues</t>
        </is>
      </c>
      <c r="C5" s="6" t="n">
        <v>4626</v>
      </c>
      <c r="D5" s="6" t="n">
        <v>587</v>
      </c>
      <c r="E5" s="6" t="n">
        <v>324</v>
      </c>
    </row>
    <row r="6">
      <c r="A6" s="4" t="inlineStr">
        <is>
          <t>Research and development</t>
        </is>
      </c>
      <c r="C6" s="6" t="n">
        <v>31281</v>
      </c>
      <c r="D6" s="6" t="n">
        <v>28310</v>
      </c>
      <c r="E6" s="6" t="n">
        <v>26399</v>
      </c>
    </row>
    <row r="7">
      <c r="A7" s="4" t="inlineStr">
        <is>
          <t>Selling, general and administrative</t>
        </is>
      </c>
      <c r="C7" s="6" t="n">
        <v>21979</v>
      </c>
      <c r="D7" s="6" t="n">
        <v>37926</v>
      </c>
      <c r="E7" s="6" t="n">
        <v>26499</v>
      </c>
    </row>
    <row r="8">
      <c r="A8" s="4" t="inlineStr">
        <is>
          <t>Restructuring costs</t>
        </is>
      </c>
      <c r="C8" s="6" t="n">
        <v>4246</v>
      </c>
      <c r="D8" s="6" t="n">
        <v>0</v>
      </c>
      <c r="E8" s="6" t="n">
        <v>0</v>
      </c>
    </row>
    <row r="9">
      <c r="A9" s="4" t="inlineStr">
        <is>
          <t>Total operating costs and expenses</t>
        </is>
      </c>
      <c r="C9" s="6" t="n">
        <v>62132</v>
      </c>
      <c r="D9" s="6" t="n">
        <v>66823</v>
      </c>
      <c r="E9" s="6" t="n">
        <v>53222</v>
      </c>
    </row>
    <row r="10">
      <c r="A10" s="4" t="inlineStr">
        <is>
          <t>Loss from operations</t>
        </is>
      </c>
      <c r="C10" s="6" t="n">
        <v>-19968</v>
      </c>
      <c r="D10" s="6" t="n">
        <v>-62567</v>
      </c>
      <c r="E10" s="6" t="n">
        <v>-51256</v>
      </c>
    </row>
    <row r="11">
      <c r="A11" s="4" t="inlineStr">
        <is>
          <t>Interest and other (expenses) income, net</t>
        </is>
      </c>
      <c r="C11" s="6" t="n">
        <v>-1828</v>
      </c>
      <c r="D11" s="6" t="n">
        <v>1178</v>
      </c>
      <c r="E11" s="6" t="n">
        <v>1566</v>
      </c>
    </row>
    <row r="12">
      <c r="A12" s="4" t="inlineStr">
        <is>
          <t>Net loss</t>
        </is>
      </c>
      <c r="C12" s="6" t="n">
        <v>-21796</v>
      </c>
      <c r="D12" s="6" t="n">
        <v>-61389</v>
      </c>
      <c r="E12" s="6" t="n">
        <v>-49690</v>
      </c>
    </row>
    <row r="13">
      <c r="A13" s="4" t="inlineStr">
        <is>
          <t>Change in unrealized gains or losses on available-for-sale securities</t>
        </is>
      </c>
      <c r="C13" s="6" t="n">
        <v>-1</v>
      </c>
      <c r="D13" s="6" t="n">
        <v>24</v>
      </c>
      <c r="E13" s="6" t="n">
        <v>20</v>
      </c>
    </row>
    <row r="14">
      <c r="A14" s="4" t="inlineStr">
        <is>
          <t>Comprehensive loss</t>
        </is>
      </c>
      <c r="C14" s="7" t="n">
        <v>-21797</v>
      </c>
      <c r="D14" s="7" t="n">
        <v>-61365</v>
      </c>
      <c r="E14" s="7" t="n">
        <v>-49670</v>
      </c>
    </row>
    <row r="15">
      <c r="A15" s="4" t="inlineStr">
        <is>
          <t>Net loss per share, basic and diluted (USD per share)</t>
        </is>
      </c>
      <c r="C15" s="9" t="n">
        <v>-0.55</v>
      </c>
      <c r="D15" s="9" t="n">
        <v>-1.59</v>
      </c>
      <c r="E15" s="9" t="n">
        <v>-1.6</v>
      </c>
    </row>
    <row r="16">
      <c r="A16" s="4" t="inlineStr">
        <is>
          <t>Weighted-average number of common shares outstanding, basic and diluted (in shares)</t>
        </is>
      </c>
      <c r="C16" s="6" t="n">
        <v>39289</v>
      </c>
      <c r="D16" s="6" t="n">
        <v>38657</v>
      </c>
      <c r="E16" s="6" t="n">
        <v>31001</v>
      </c>
    </row>
    <row r="17">
      <c r="A17" s="4" t="inlineStr">
        <is>
          <t>Product Revenues</t>
        </is>
      </c>
    </row>
    <row r="18">
      <c r="A18" s="4" t="inlineStr">
        <is>
          <t>Total Revenues</t>
        </is>
      </c>
      <c r="C18" s="7" t="n">
        <v>878</v>
      </c>
      <c r="D18" s="7" t="n">
        <v>4256</v>
      </c>
      <c r="E18" s="7" t="n">
        <v>1966</v>
      </c>
    </row>
    <row r="19">
      <c r="A19" s="3" t="inlineStr">
        <is>
          <t>Operating costs and expenses:</t>
        </is>
      </c>
    </row>
    <row r="20">
      <c r="A20" s="4" t="inlineStr">
        <is>
          <t>Cost of product revenues</t>
        </is>
      </c>
      <c r="B20" s="4" t="inlineStr">
        <is>
          <t>[1]</t>
        </is>
      </c>
      <c r="C20" s="6" t="n">
        <v>3945</v>
      </c>
      <c r="D20" s="6" t="n">
        <v>587</v>
      </c>
      <c r="E20" s="6" t="n">
        <v>324</v>
      </c>
    </row>
    <row r="21">
      <c r="A21" s="4" t="inlineStr">
        <is>
          <t>Revenue from asset sale</t>
        </is>
      </c>
    </row>
    <row r="22">
      <c r="A22" s="4" t="inlineStr">
        <is>
          <t>Total Revenues</t>
        </is>
      </c>
      <c r="C22" s="6" t="n">
        <v>38700</v>
      </c>
      <c r="D22" s="6" t="n">
        <v>0</v>
      </c>
      <c r="E22" s="6" t="n">
        <v>0</v>
      </c>
    </row>
    <row r="23">
      <c r="A23" s="4" t="inlineStr">
        <is>
          <t>Partner royalty revenue</t>
        </is>
      </c>
    </row>
    <row r="24">
      <c r="A24" s="4" t="inlineStr">
        <is>
          <t>Total Revenues</t>
        </is>
      </c>
      <c r="C24" s="6" t="n">
        <v>535</v>
      </c>
      <c r="D24" s="6" t="n">
        <v>0</v>
      </c>
      <c r="E24" s="6" t="n">
        <v>0</v>
      </c>
    </row>
    <row r="25">
      <c r="A25" s="4" t="inlineStr">
        <is>
          <t>Contract manufacturing revenue</t>
        </is>
      </c>
    </row>
    <row r="26">
      <c r="A26" s="4" t="inlineStr">
        <is>
          <t>Total Revenues</t>
        </is>
      </c>
      <c r="C26" s="6" t="n">
        <v>1551</v>
      </c>
      <c r="D26" s="6" t="n">
        <v>0</v>
      </c>
      <c r="E26" s="6" t="n">
        <v>0</v>
      </c>
    </row>
    <row r="27">
      <c r="A27" s="3" t="inlineStr">
        <is>
          <t>Operating costs and expenses:</t>
        </is>
      </c>
    </row>
    <row r="28">
      <c r="A28" s="4" t="inlineStr">
        <is>
          <t>Cost of product revenues</t>
        </is>
      </c>
      <c r="C28" s="6" t="n">
        <v>681</v>
      </c>
      <c r="D28" s="6" t="n">
        <v>0</v>
      </c>
      <c r="E28" s="6" t="n">
        <v>0</v>
      </c>
    </row>
    <row r="29">
      <c r="A29" s="4" t="inlineStr">
        <is>
          <t>Partner licensing revenue</t>
        </is>
      </c>
    </row>
    <row r="30">
      <c r="A30" s="4" t="inlineStr">
        <is>
          <t>Total Revenues</t>
        </is>
      </c>
      <c r="C30" s="7" t="n">
        <v>500</v>
      </c>
      <c r="D30" s="7" t="n">
        <v>0</v>
      </c>
      <c r="E30" s="7" t="n">
        <v>0</v>
      </c>
    </row>
    <row r="31"/>
    <row r="32">
      <c r="A32" s="4" t="inlineStr">
        <is>
          <t>[1]</t>
        </is>
      </c>
      <c r="B32" s="4" t="inlineStr">
        <is>
          <t>(1) Includes $3,826 finished goods write-off  related to the Dechra agreements signed in 2020.</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and Cost of Product Revenues - Disaggregation (Details) - USD ($) $ in Thousands</t>
        </is>
      </c>
      <c r="C1" s="2" t="inlineStr">
        <is>
          <t>Mar. 16, 2020</t>
        </is>
      </c>
      <c r="D1" s="2" t="inlineStr">
        <is>
          <t>Dec. 31, 2020</t>
        </is>
      </c>
      <c r="E1" s="2" t="inlineStr">
        <is>
          <t>Mar. 31, 2020</t>
        </is>
      </c>
      <c r="F1" s="2" t="inlineStr">
        <is>
          <t>Dec. 31, 2020</t>
        </is>
      </c>
      <c r="G1" s="2" t="inlineStr">
        <is>
          <t>Dec. 31, 2019</t>
        </is>
      </c>
      <c r="H1" s="2" t="inlineStr">
        <is>
          <t>Dec. 31, 2018</t>
        </is>
      </c>
    </row>
    <row r="2">
      <c r="A2" s="3" t="inlineStr">
        <is>
          <t>Concentration Risk [Line Items]</t>
        </is>
      </c>
    </row>
    <row r="3">
      <c r="A3" s="4" t="inlineStr">
        <is>
          <t>Total Revenues</t>
        </is>
      </c>
      <c r="F3" s="7" t="n">
        <v>42164</v>
      </c>
      <c r="G3" s="7" t="n">
        <v>4256</v>
      </c>
      <c r="H3" s="7" t="n">
        <v>1966</v>
      </c>
    </row>
    <row r="4">
      <c r="A4" s="4" t="inlineStr">
        <is>
          <t>Cost of product revenues</t>
        </is>
      </c>
      <c r="F4" s="6" t="n">
        <v>4626</v>
      </c>
      <c r="G4" s="6" t="n">
        <v>587</v>
      </c>
      <c r="H4" s="6" t="n">
        <v>324</v>
      </c>
    </row>
    <row r="5">
      <c r="A5" s="4" t="inlineStr">
        <is>
          <t>Gross margin</t>
        </is>
      </c>
      <c r="F5" s="6" t="n">
        <v>37538</v>
      </c>
      <c r="G5" s="6" t="n">
        <v>3669</v>
      </c>
      <c r="H5" s="6" t="n">
        <v>1642</v>
      </c>
    </row>
    <row r="6">
      <c r="A6" s="4" t="inlineStr">
        <is>
          <t>Finished goods write off related to Dechra agreements</t>
        </is>
      </c>
      <c r="D6" s="7" t="n">
        <v>332</v>
      </c>
      <c r="E6" s="7" t="n">
        <v>3494</v>
      </c>
      <c r="F6" s="6" t="n">
        <v>3826</v>
      </c>
      <c r="G6" s="6" t="n">
        <v>0</v>
      </c>
      <c r="H6" s="6" t="n">
        <v>0</v>
      </c>
    </row>
    <row r="7">
      <c r="A7" s="4" t="inlineStr">
        <is>
          <t>Product Revenues</t>
        </is>
      </c>
    </row>
    <row r="8">
      <c r="A8" s="3" t="inlineStr">
        <is>
          <t>Concentration Risk [Line Items]</t>
        </is>
      </c>
    </row>
    <row r="9">
      <c r="A9" s="4" t="inlineStr">
        <is>
          <t>Total Revenues</t>
        </is>
      </c>
      <c r="F9" s="6" t="n">
        <v>878</v>
      </c>
      <c r="G9" s="6" t="n">
        <v>4256</v>
      </c>
      <c r="H9" s="6" t="n">
        <v>1966</v>
      </c>
    </row>
    <row r="10">
      <c r="A10" s="4" t="inlineStr">
        <is>
          <t>Cost of product revenues</t>
        </is>
      </c>
      <c r="B10" s="4" t="inlineStr">
        <is>
          <t>[1]</t>
        </is>
      </c>
      <c r="F10" s="6" t="n">
        <v>3945</v>
      </c>
      <c r="G10" s="6" t="n">
        <v>587</v>
      </c>
      <c r="H10" s="6" t="n">
        <v>324</v>
      </c>
    </row>
    <row r="11">
      <c r="A11" s="4" t="inlineStr">
        <is>
          <t>Revenue from asset sale</t>
        </is>
      </c>
    </row>
    <row r="12">
      <c r="A12" s="3" t="inlineStr">
        <is>
          <t>Concentration Risk [Line Items]</t>
        </is>
      </c>
    </row>
    <row r="13">
      <c r="A13" s="4" t="inlineStr">
        <is>
          <t>Total Revenues</t>
        </is>
      </c>
      <c r="C13" s="7" t="n">
        <v>38700</v>
      </c>
      <c r="F13" s="6" t="n">
        <v>38700</v>
      </c>
      <c r="G13" s="6" t="n">
        <v>0</v>
      </c>
      <c r="H13" s="6" t="n">
        <v>0</v>
      </c>
    </row>
    <row r="14">
      <c r="A14" s="4" t="inlineStr">
        <is>
          <t>Partner royalty revenue</t>
        </is>
      </c>
    </row>
    <row r="15">
      <c r="A15" s="3" t="inlineStr">
        <is>
          <t>Concentration Risk [Line Items]</t>
        </is>
      </c>
    </row>
    <row r="16">
      <c r="A16" s="4" t="inlineStr">
        <is>
          <t>Total Revenues</t>
        </is>
      </c>
      <c r="F16" s="6" t="n">
        <v>535</v>
      </c>
      <c r="G16" s="6" t="n">
        <v>0</v>
      </c>
      <c r="H16" s="6" t="n">
        <v>0</v>
      </c>
    </row>
    <row r="17">
      <c r="A17" s="4" t="inlineStr">
        <is>
          <t>Contract manufacturing revenue</t>
        </is>
      </c>
    </row>
    <row r="18">
      <c r="A18" s="3" t="inlineStr">
        <is>
          <t>Concentration Risk [Line Items]</t>
        </is>
      </c>
    </row>
    <row r="19">
      <c r="A19" s="4" t="inlineStr">
        <is>
          <t>Total Revenues</t>
        </is>
      </c>
      <c r="F19" s="6" t="n">
        <v>1551</v>
      </c>
      <c r="G19" s="6" t="n">
        <v>0</v>
      </c>
      <c r="H19" s="6" t="n">
        <v>0</v>
      </c>
    </row>
    <row r="20">
      <c r="A20" s="4" t="inlineStr">
        <is>
          <t>Cost of product revenues</t>
        </is>
      </c>
      <c r="F20" s="6" t="n">
        <v>681</v>
      </c>
      <c r="G20" s="6" t="n">
        <v>0</v>
      </c>
      <c r="H20" s="6" t="n">
        <v>0</v>
      </c>
    </row>
    <row r="21">
      <c r="A21" s="4" t="inlineStr">
        <is>
          <t>Partner licensing revenue</t>
        </is>
      </c>
    </row>
    <row r="22">
      <c r="A22" s="3" t="inlineStr">
        <is>
          <t>Concentration Risk [Line Items]</t>
        </is>
      </c>
    </row>
    <row r="23">
      <c r="A23" s="4" t="inlineStr">
        <is>
          <t>Total Revenues</t>
        </is>
      </c>
      <c r="F23" s="7" t="n">
        <v>500</v>
      </c>
      <c r="G23" s="7" t="n">
        <v>0</v>
      </c>
      <c r="H23" s="7" t="n">
        <v>0</v>
      </c>
    </row>
    <row r="24"/>
    <row r="25">
      <c r="A25" s="4" t="inlineStr">
        <is>
          <t>[1]</t>
        </is>
      </c>
      <c r="B25" s="4" t="inlineStr">
        <is>
          <t>(1) Includes $3,826 finished goods write-off  related to the Dechra agreements signed in 2020.</t>
        </is>
      </c>
    </row>
  </sheetData>
  <mergeCells count="3">
    <mergeCell ref="A1:B1"/>
    <mergeCell ref="A24:G24"/>
    <mergeCell ref="B25:G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Revenue and Cost of Product Revenues - Narrative (Details) - USD ($)</t>
        </is>
      </c>
      <c r="C1" s="2" t="inlineStr">
        <is>
          <t>1 Months Ended</t>
        </is>
      </c>
      <c r="D1" s="2" t="inlineStr">
        <is>
          <t>3 Months Ended</t>
        </is>
      </c>
      <c r="E1" s="2" t="inlineStr">
        <is>
          <t>12 Months Ended</t>
        </is>
      </c>
    </row>
    <row r="2">
      <c r="C2" s="2" t="inlineStr">
        <is>
          <t>Dec. 31, 2020</t>
        </is>
      </c>
      <c r="D2" s="2" t="inlineStr">
        <is>
          <t>Mar. 31, 2020</t>
        </is>
      </c>
      <c r="E2" s="2" t="inlineStr">
        <is>
          <t>Dec. 31, 2020</t>
        </is>
      </c>
      <c r="F2" s="2" t="inlineStr">
        <is>
          <t>Dec. 31, 2019</t>
        </is>
      </c>
      <c r="G2" s="2" t="inlineStr">
        <is>
          <t>Dec. 31, 2018</t>
        </is>
      </c>
    </row>
    <row r="3">
      <c r="A3" s="3" t="inlineStr">
        <is>
          <t>Concentration Risk [Line Items]</t>
        </is>
      </c>
    </row>
    <row r="4">
      <c r="A4" s="4" t="inlineStr">
        <is>
          <t>Product return period after expiration</t>
        </is>
      </c>
      <c r="E4" s="4" t="inlineStr">
        <is>
          <t>90 days</t>
        </is>
      </c>
    </row>
    <row r="5">
      <c r="A5" s="4" t="inlineStr">
        <is>
          <t>Allowance for doubtful accounts</t>
        </is>
      </c>
      <c r="C5" s="7" t="n">
        <v>0</v>
      </c>
      <c r="E5" s="7" t="n">
        <v>0</v>
      </c>
      <c r="F5" s="7" t="n">
        <v>0</v>
      </c>
    </row>
    <row r="6">
      <c r="A6" s="4" t="inlineStr">
        <is>
          <t>Finished goods write off related to Dechra agreements</t>
        </is>
      </c>
      <c r="C6" s="7" t="n">
        <v>332000</v>
      </c>
      <c r="D6" s="7" t="n">
        <v>3494000</v>
      </c>
      <c r="E6" s="6" t="n">
        <v>3826000</v>
      </c>
      <c r="F6" s="7" t="n">
        <v>0</v>
      </c>
      <c r="G6" s="7" t="n">
        <v>0</v>
      </c>
    </row>
    <row r="7">
      <c r="A7" s="4" t="inlineStr">
        <is>
          <t>Increase in cost of product revenues</t>
        </is>
      </c>
      <c r="F7" s="4" t="inlineStr">
        <is>
          <t>81.20%</t>
        </is>
      </c>
    </row>
    <row r="8">
      <c r="A8" s="4" t="inlineStr">
        <is>
          <t>Cost of product revenues</t>
        </is>
      </c>
      <c r="E8" s="6" t="n">
        <v>4626000</v>
      </c>
      <c r="F8" s="7" t="n">
        <v>587000</v>
      </c>
      <c r="G8" s="6" t="n">
        <v>324000</v>
      </c>
    </row>
    <row r="9">
      <c r="A9" s="4" t="inlineStr">
        <is>
          <t>Product Revenues</t>
        </is>
      </c>
    </row>
    <row r="10">
      <c r="A10" s="3" t="inlineStr">
        <is>
          <t>Concentration Risk [Line Items]</t>
        </is>
      </c>
    </row>
    <row r="11">
      <c r="A11" s="4" t="inlineStr">
        <is>
          <t>Cost of product revenues</t>
        </is>
      </c>
      <c r="B11" s="4" t="inlineStr">
        <is>
          <t>[1]</t>
        </is>
      </c>
      <c r="E11" s="6" t="n">
        <v>3945000</v>
      </c>
      <c r="F11" s="6" t="n">
        <v>587000</v>
      </c>
      <c r="G11" s="6" t="n">
        <v>324000</v>
      </c>
    </row>
    <row r="12">
      <c r="A12" s="4" t="inlineStr">
        <is>
          <t>Contract Manufacturing</t>
        </is>
      </c>
    </row>
    <row r="13">
      <c r="A13" s="3" t="inlineStr">
        <is>
          <t>Concentration Risk [Line Items]</t>
        </is>
      </c>
    </row>
    <row r="14">
      <c r="A14" s="4" t="inlineStr">
        <is>
          <t>Cost of product revenues</t>
        </is>
      </c>
      <c r="E14" s="7" t="n">
        <v>681000</v>
      </c>
      <c r="F14" s="7" t="n">
        <v>0</v>
      </c>
      <c r="G14" s="7" t="n">
        <v>0</v>
      </c>
    </row>
    <row r="15">
      <c r="A15" s="4" t="inlineStr">
        <is>
          <t>Zimeta</t>
        </is>
      </c>
    </row>
    <row r="16">
      <c r="A16" s="3" t="inlineStr">
        <is>
          <t>Concentration Risk [Line Items]</t>
        </is>
      </c>
    </row>
    <row r="17">
      <c r="A17" s="4" t="inlineStr">
        <is>
          <t>Product return liability percentage</t>
        </is>
      </c>
      <c r="E17" s="4" t="inlineStr">
        <is>
          <t>3.00%</t>
        </is>
      </c>
    </row>
    <row r="18">
      <c r="A18" s="4" t="inlineStr">
        <is>
          <t>Customer Concentration Risk | Revenue | Four distributors</t>
        </is>
      </c>
    </row>
    <row r="19">
      <c r="A19" s="3" t="inlineStr">
        <is>
          <t>Concentration Risk [Line Items]</t>
        </is>
      </c>
    </row>
    <row r="20">
      <c r="A20" s="4" t="inlineStr">
        <is>
          <t>Concentration risk percentage</t>
        </is>
      </c>
      <c r="E20" s="4" t="inlineStr">
        <is>
          <t>78.00%</t>
        </is>
      </c>
      <c r="G20" s="4" t="inlineStr">
        <is>
          <t>91.00%</t>
        </is>
      </c>
    </row>
    <row r="21">
      <c r="A21" s="4" t="inlineStr">
        <is>
          <t>Customer Concentration Risk | Revenue | Three distributors</t>
        </is>
      </c>
    </row>
    <row r="22">
      <c r="A22" s="3" t="inlineStr">
        <is>
          <t>Concentration Risk [Line Items]</t>
        </is>
      </c>
    </row>
    <row r="23">
      <c r="A23" s="4" t="inlineStr">
        <is>
          <t>Concentration risk percentage</t>
        </is>
      </c>
      <c r="F23" s="4" t="inlineStr">
        <is>
          <t>85.00%</t>
        </is>
      </c>
    </row>
    <row r="24"/>
    <row r="25">
      <c r="A25" s="4" t="inlineStr">
        <is>
          <t>[1]</t>
        </is>
      </c>
      <c r="B25" s="4" t="inlineStr">
        <is>
          <t>(1) Includes $3,826 finished goods write-off  related to the Dechra agreements signed in 2020.</t>
        </is>
      </c>
    </row>
  </sheetData>
  <mergeCells count="4">
    <mergeCell ref="A1:B2"/>
    <mergeCell ref="E1:G1"/>
    <mergeCell ref="A24:F24"/>
    <mergeCell ref="B25:F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Measurements</t>
        </is>
      </c>
    </row>
    <row r="3">
      <c r="A3" s="4" t="inlineStr">
        <is>
          <t>Short-term investments</t>
        </is>
      </c>
      <c r="B3" s="7" t="n">
        <v>46758000</v>
      </c>
      <c r="C3" s="7" t="n">
        <v>55723000</v>
      </c>
    </row>
    <row r="4">
      <c r="A4" s="4" t="inlineStr">
        <is>
          <t>Long-term investments</t>
        </is>
      </c>
      <c r="B4" s="6" t="n">
        <v>1500000</v>
      </c>
      <c r="C4" s="6" t="n">
        <v>1837000</v>
      </c>
    </row>
    <row r="5">
      <c r="A5" s="4" t="inlineStr">
        <is>
          <t>Financial assets measured at fair value on a recurring basis</t>
        </is>
      </c>
    </row>
    <row r="6">
      <c r="A6" s="3" t="inlineStr">
        <is>
          <t>Fair Value Measurements</t>
        </is>
      </c>
    </row>
    <row r="7">
      <c r="A7" s="4" t="inlineStr">
        <is>
          <t>Total</t>
        </is>
      </c>
      <c r="B7" s="6" t="n">
        <v>58751000</v>
      </c>
      <c r="C7" s="6" t="n">
        <v>72732000</v>
      </c>
    </row>
    <row r="8">
      <c r="A8" s="4" t="inlineStr">
        <is>
          <t>Financial liabilities measured at fair value</t>
        </is>
      </c>
      <c r="B8" s="6" t="n">
        <v>0</v>
      </c>
      <c r="C8" s="6" t="n">
        <v>0</v>
      </c>
    </row>
    <row r="9">
      <c r="A9" s="4" t="inlineStr">
        <is>
          <t>Financial assets measured at fair value on a recurring basis | Money market funds</t>
        </is>
      </c>
    </row>
    <row r="10">
      <c r="A10" s="3" t="inlineStr">
        <is>
          <t>Fair Value Measurements</t>
        </is>
      </c>
    </row>
    <row r="11">
      <c r="A11" s="4" t="inlineStr">
        <is>
          <t>Cash equivalents:</t>
        </is>
      </c>
      <c r="B11" s="6" t="n">
        <v>219000</v>
      </c>
      <c r="C11" s="6" t="n">
        <v>1592000</v>
      </c>
    </row>
    <row r="12">
      <c r="A12" s="4" t="inlineStr">
        <is>
          <t>Financial assets measured at fair value on a recurring basis | U.S. treasury bills</t>
        </is>
      </c>
    </row>
    <row r="13">
      <c r="A13" s="3" t="inlineStr">
        <is>
          <t>Fair Value Measurements</t>
        </is>
      </c>
    </row>
    <row r="14">
      <c r="A14" s="4" t="inlineStr">
        <is>
          <t>Cash equivalents:</t>
        </is>
      </c>
      <c r="B14" s="6" t="n">
        <v>4060000</v>
      </c>
    </row>
    <row r="15">
      <c r="A15" s="4" t="inlineStr">
        <is>
          <t>Short-term investments</t>
        </is>
      </c>
      <c r="B15" s="6" t="n">
        <v>6531000</v>
      </c>
      <c r="C15" s="6" t="n">
        <v>8524000</v>
      </c>
    </row>
    <row r="16">
      <c r="A16" s="4" t="inlineStr">
        <is>
          <t>Financial assets measured at fair value on a recurring basis | Commercial paper</t>
        </is>
      </c>
    </row>
    <row r="17">
      <c r="A17" s="3" t="inlineStr">
        <is>
          <t>Fair Value Measurements</t>
        </is>
      </c>
    </row>
    <row r="18">
      <c r="A18" s="4" t="inlineStr">
        <is>
          <t>Cash equivalents:</t>
        </is>
      </c>
      <c r="B18" s="6" t="n">
        <v>3899000</v>
      </c>
      <c r="C18" s="6" t="n">
        <v>13580000</v>
      </c>
    </row>
    <row r="19">
      <c r="A19" s="4" t="inlineStr">
        <is>
          <t>Short-term investments</t>
        </is>
      </c>
      <c r="C19" s="6" t="n">
        <v>25573000</v>
      </c>
    </row>
    <row r="20">
      <c r="A20" s="4" t="inlineStr">
        <is>
          <t>Financial assets measured at fair value on a recurring basis | U.S. government agency notes</t>
        </is>
      </c>
    </row>
    <row r="21">
      <c r="A21" s="3" t="inlineStr">
        <is>
          <t>Fair Value Measurements</t>
        </is>
      </c>
    </row>
    <row r="22">
      <c r="A22" s="4" t="inlineStr">
        <is>
          <t>Cash equivalents:</t>
        </is>
      </c>
      <c r="B22" s="6" t="n">
        <v>2000000</v>
      </c>
    </row>
    <row r="23">
      <c r="A23" s="4" t="inlineStr">
        <is>
          <t>Short-term investments</t>
        </is>
      </c>
      <c r="B23" s="6" t="n">
        <v>36444000</v>
      </c>
      <c r="C23" s="6" t="n">
        <v>11461000</v>
      </c>
    </row>
    <row r="24">
      <c r="A24" s="4" t="inlineStr">
        <is>
          <t>Long-term investments</t>
        </is>
      </c>
      <c r="B24" s="6" t="n">
        <v>1500000</v>
      </c>
      <c r="C24" s="6" t="n">
        <v>801000</v>
      </c>
    </row>
    <row r="25">
      <c r="A25" s="4" t="inlineStr">
        <is>
          <t>Financial assets measured at fair value on a recurring basis | Corporate notes</t>
        </is>
      </c>
    </row>
    <row r="26">
      <c r="A26" s="3" t="inlineStr">
        <is>
          <t>Fair Value Measurements</t>
        </is>
      </c>
    </row>
    <row r="27">
      <c r="A27" s="4" t="inlineStr">
        <is>
          <t>Cash equivalents:</t>
        </is>
      </c>
      <c r="B27" s="6" t="n">
        <v>315000</v>
      </c>
    </row>
    <row r="28">
      <c r="A28" s="4" t="inlineStr">
        <is>
          <t>Short-term investments</t>
        </is>
      </c>
      <c r="B28" s="6" t="n">
        <v>3783000</v>
      </c>
      <c r="C28" s="6" t="n">
        <v>10165000</v>
      </c>
    </row>
    <row r="29">
      <c r="A29" s="4" t="inlineStr">
        <is>
          <t>Long-term investments</t>
        </is>
      </c>
      <c r="C29" s="6" t="n">
        <v>1036000</v>
      </c>
    </row>
    <row r="30">
      <c r="A30" s="4" t="inlineStr">
        <is>
          <t>Financial assets measured at fair value on a recurring basis | Quoted Prices in Active Markets (Level 1)</t>
        </is>
      </c>
    </row>
    <row r="31">
      <c r="A31" s="3" t="inlineStr">
        <is>
          <t>Fair Value Measurements</t>
        </is>
      </c>
    </row>
    <row r="32">
      <c r="A32" s="4" t="inlineStr">
        <is>
          <t>Total</t>
        </is>
      </c>
      <c r="B32" s="6" t="n">
        <v>10810000</v>
      </c>
      <c r="C32" s="6" t="n">
        <v>10116000</v>
      </c>
    </row>
    <row r="33">
      <c r="A33" s="4" t="inlineStr">
        <is>
          <t>Financial assets measured at fair value on a recurring basis | Quoted Prices in Active Markets (Level 1) | Money market funds</t>
        </is>
      </c>
    </row>
    <row r="34">
      <c r="A34" s="3" t="inlineStr">
        <is>
          <t>Fair Value Measurements</t>
        </is>
      </c>
    </row>
    <row r="35">
      <c r="A35" s="4" t="inlineStr">
        <is>
          <t>Cash equivalents:</t>
        </is>
      </c>
      <c r="B35" s="6" t="n">
        <v>219000</v>
      </c>
      <c r="C35" s="6" t="n">
        <v>1592000</v>
      </c>
    </row>
    <row r="36">
      <c r="A36" s="4" t="inlineStr">
        <is>
          <t>Financial assets measured at fair value on a recurring basis | Quoted Prices in Active Markets (Level 1) | U.S. treasury bills</t>
        </is>
      </c>
    </row>
    <row r="37">
      <c r="A37" s="3" t="inlineStr">
        <is>
          <t>Fair Value Measurements</t>
        </is>
      </c>
    </row>
    <row r="38">
      <c r="A38" s="4" t="inlineStr">
        <is>
          <t>Cash equivalents:</t>
        </is>
      </c>
      <c r="B38" s="6" t="n">
        <v>4060000</v>
      </c>
    </row>
    <row r="39">
      <c r="A39" s="4" t="inlineStr">
        <is>
          <t>Short-term investments</t>
        </is>
      </c>
      <c r="B39" s="6" t="n">
        <v>6531000</v>
      </c>
      <c r="C39" s="6" t="n">
        <v>8524000</v>
      </c>
    </row>
    <row r="40">
      <c r="A40" s="4" t="inlineStr">
        <is>
          <t>Financial assets measured at fair value on a recurring basis | Quoted Prices in Active Markets (Level 1) | Commercial paper</t>
        </is>
      </c>
    </row>
    <row r="41">
      <c r="A41" s="3" t="inlineStr">
        <is>
          <t>Fair Value Measurements</t>
        </is>
      </c>
    </row>
    <row r="42">
      <c r="A42" s="4" t="inlineStr">
        <is>
          <t>Cash equivalents:</t>
        </is>
      </c>
      <c r="B42" s="6" t="n">
        <v>0</v>
      </c>
      <c r="C42" s="6" t="n">
        <v>0</v>
      </c>
    </row>
    <row r="43">
      <c r="A43" s="4" t="inlineStr">
        <is>
          <t>Short-term investments</t>
        </is>
      </c>
      <c r="C43" s="6" t="n">
        <v>0</v>
      </c>
    </row>
    <row r="44">
      <c r="A44" s="4" t="inlineStr">
        <is>
          <t>Financial assets measured at fair value on a recurring basis | Quoted Prices in Active Markets (Level 1) | U.S. government agency notes</t>
        </is>
      </c>
    </row>
    <row r="45">
      <c r="A45" s="3" t="inlineStr">
        <is>
          <t>Fair Value Measurements</t>
        </is>
      </c>
    </row>
    <row r="46">
      <c r="A46" s="4" t="inlineStr">
        <is>
          <t>Cash equivalents:</t>
        </is>
      </c>
      <c r="B46" s="6" t="n">
        <v>0</v>
      </c>
    </row>
    <row r="47">
      <c r="A47" s="4" t="inlineStr">
        <is>
          <t>Short-term investments</t>
        </is>
      </c>
      <c r="B47" s="6" t="n">
        <v>0</v>
      </c>
      <c r="C47" s="6" t="n">
        <v>0</v>
      </c>
    </row>
    <row r="48">
      <c r="A48" s="4" t="inlineStr">
        <is>
          <t>Long-term investments</t>
        </is>
      </c>
      <c r="B48" s="6" t="n">
        <v>0</v>
      </c>
      <c r="C48" s="6" t="n">
        <v>0</v>
      </c>
    </row>
    <row r="49">
      <c r="A49" s="4" t="inlineStr">
        <is>
          <t>Financial assets measured at fair value on a recurring basis | Quoted Prices in Active Markets (Level 1) | Corporate notes</t>
        </is>
      </c>
    </row>
    <row r="50">
      <c r="A50" s="3" t="inlineStr">
        <is>
          <t>Fair Value Measurements</t>
        </is>
      </c>
    </row>
    <row r="51">
      <c r="A51" s="4" t="inlineStr">
        <is>
          <t>Cash equivalents:</t>
        </is>
      </c>
      <c r="B51" s="6" t="n">
        <v>0</v>
      </c>
    </row>
    <row r="52">
      <c r="A52" s="4" t="inlineStr">
        <is>
          <t>Short-term investments</t>
        </is>
      </c>
      <c r="B52" s="6" t="n">
        <v>0</v>
      </c>
      <c r="C52" s="6" t="n">
        <v>0</v>
      </c>
    </row>
    <row r="53">
      <c r="A53" s="4" t="inlineStr">
        <is>
          <t>Long-term investments</t>
        </is>
      </c>
      <c r="C53" s="6" t="n">
        <v>0</v>
      </c>
    </row>
    <row r="54">
      <c r="A54" s="4" t="inlineStr">
        <is>
          <t>Financial assets measured at fair value on a recurring basis | Significant Other Observable Inputs (Level 2)</t>
        </is>
      </c>
    </row>
    <row r="55">
      <c r="A55" s="3" t="inlineStr">
        <is>
          <t>Fair Value Measurements</t>
        </is>
      </c>
    </row>
    <row r="56">
      <c r="A56" s="4" t="inlineStr">
        <is>
          <t>Total</t>
        </is>
      </c>
      <c r="B56" s="6" t="n">
        <v>47941000</v>
      </c>
      <c r="C56" s="6" t="n">
        <v>62616000</v>
      </c>
    </row>
    <row r="57">
      <c r="A57" s="4" t="inlineStr">
        <is>
          <t>Financial assets measured at fair value on a recurring basis | Significant Other Observable Inputs (Level 2) | Money market funds</t>
        </is>
      </c>
    </row>
    <row r="58">
      <c r="A58" s="3" t="inlineStr">
        <is>
          <t>Fair Value Measurements</t>
        </is>
      </c>
    </row>
    <row r="59">
      <c r="A59" s="4" t="inlineStr">
        <is>
          <t>Cash equivalents:</t>
        </is>
      </c>
      <c r="B59" s="6" t="n">
        <v>0</v>
      </c>
      <c r="C59" s="6" t="n">
        <v>0</v>
      </c>
    </row>
    <row r="60">
      <c r="A60" s="4" t="inlineStr">
        <is>
          <t>Financial assets measured at fair value on a recurring basis | Significant Other Observable Inputs (Level 2) | U.S. treasury bills</t>
        </is>
      </c>
    </row>
    <row r="61">
      <c r="A61" s="3" t="inlineStr">
        <is>
          <t>Fair Value Measurements</t>
        </is>
      </c>
    </row>
    <row r="62">
      <c r="A62" s="4" t="inlineStr">
        <is>
          <t>Cash equivalents:</t>
        </is>
      </c>
      <c r="B62" s="4" t="inlineStr">
        <is>
          <t xml:space="preserve"> </t>
        </is>
      </c>
    </row>
    <row r="63">
      <c r="A63" s="4" t="inlineStr">
        <is>
          <t>Short-term investments</t>
        </is>
      </c>
      <c r="B63" s="6" t="n">
        <v>0</v>
      </c>
      <c r="C63" s="6" t="n">
        <v>0</v>
      </c>
    </row>
    <row r="64">
      <c r="A64" s="4" t="inlineStr">
        <is>
          <t>Financial assets measured at fair value on a recurring basis | Significant Other Observable Inputs (Level 2) | Commercial paper</t>
        </is>
      </c>
    </row>
    <row r="65">
      <c r="A65" s="3" t="inlineStr">
        <is>
          <t>Fair Value Measurements</t>
        </is>
      </c>
    </row>
    <row r="66">
      <c r="A66" s="4" t="inlineStr">
        <is>
          <t>Cash equivalents:</t>
        </is>
      </c>
      <c r="B66" s="6" t="n">
        <v>3899000</v>
      </c>
      <c r="C66" s="6" t="n">
        <v>13580000</v>
      </c>
    </row>
    <row r="67">
      <c r="A67" s="4" t="inlineStr">
        <is>
          <t>Short-term investments</t>
        </is>
      </c>
      <c r="C67" s="6" t="n">
        <v>25573000</v>
      </c>
    </row>
    <row r="68">
      <c r="A68" s="4" t="inlineStr">
        <is>
          <t>Financial assets measured at fair value on a recurring basis | Significant Other Observable Inputs (Level 2) | U.S. government agency notes</t>
        </is>
      </c>
    </row>
    <row r="69">
      <c r="A69" s="3" t="inlineStr">
        <is>
          <t>Fair Value Measurements</t>
        </is>
      </c>
    </row>
    <row r="70">
      <c r="A70" s="4" t="inlineStr">
        <is>
          <t>Cash equivalents:</t>
        </is>
      </c>
      <c r="B70" s="6" t="n">
        <v>2000000</v>
      </c>
    </row>
    <row r="71">
      <c r="A71" s="4" t="inlineStr">
        <is>
          <t>Short-term investments</t>
        </is>
      </c>
      <c r="B71" s="6" t="n">
        <v>36444000</v>
      </c>
      <c r="C71" s="6" t="n">
        <v>11461000</v>
      </c>
    </row>
    <row r="72">
      <c r="A72" s="4" t="inlineStr">
        <is>
          <t>Long-term investments</t>
        </is>
      </c>
      <c r="B72" s="6" t="n">
        <v>1500000</v>
      </c>
      <c r="C72" s="6" t="n">
        <v>801000</v>
      </c>
    </row>
    <row r="73">
      <c r="A73" s="4" t="inlineStr">
        <is>
          <t>Financial assets measured at fair value on a recurring basis | Significant Other Observable Inputs (Level 2) | Corporate notes</t>
        </is>
      </c>
    </row>
    <row r="74">
      <c r="A74" s="3" t="inlineStr">
        <is>
          <t>Fair Value Measurements</t>
        </is>
      </c>
    </row>
    <row r="75">
      <c r="A75" s="4" t="inlineStr">
        <is>
          <t>Cash equivalents:</t>
        </is>
      </c>
      <c r="B75" s="6" t="n">
        <v>315000</v>
      </c>
    </row>
    <row r="76">
      <c r="A76" s="4" t="inlineStr">
        <is>
          <t>Short-term investments</t>
        </is>
      </c>
      <c r="B76" s="6" t="n">
        <v>3783000</v>
      </c>
      <c r="C76" s="6" t="n">
        <v>10165000</v>
      </c>
    </row>
    <row r="77">
      <c r="A77" s="4" t="inlineStr">
        <is>
          <t>Long-term investments</t>
        </is>
      </c>
      <c r="C77" s="6" t="n">
        <v>1036000</v>
      </c>
    </row>
    <row r="78">
      <c r="A78" s="4" t="inlineStr">
        <is>
          <t>Financial assets measured at fair value on a recurring basis | Unobservable Inputs (Level 3)</t>
        </is>
      </c>
    </row>
    <row r="79">
      <c r="A79" s="3" t="inlineStr">
        <is>
          <t>Fair Value Measurements</t>
        </is>
      </c>
    </row>
    <row r="80">
      <c r="A80" s="4" t="inlineStr">
        <is>
          <t>Total</t>
        </is>
      </c>
      <c r="B80" s="6" t="n">
        <v>0</v>
      </c>
      <c r="C80" s="6" t="n">
        <v>0</v>
      </c>
    </row>
    <row r="81">
      <c r="A81" s="4" t="inlineStr">
        <is>
          <t>Financial assets measured at fair value on a recurring basis | Unobservable Inputs (Level 3) | Money market funds</t>
        </is>
      </c>
    </row>
    <row r="82">
      <c r="A82" s="3" t="inlineStr">
        <is>
          <t>Fair Value Measurements</t>
        </is>
      </c>
    </row>
    <row r="83">
      <c r="A83" s="4" t="inlineStr">
        <is>
          <t>Cash equivalents:</t>
        </is>
      </c>
      <c r="B83" s="6" t="n">
        <v>0</v>
      </c>
      <c r="C83" s="6" t="n">
        <v>0</v>
      </c>
    </row>
    <row r="84">
      <c r="A84" s="4" t="inlineStr">
        <is>
          <t>Financial assets measured at fair value on a recurring basis | Unobservable Inputs (Level 3) | U.S. treasury bills</t>
        </is>
      </c>
    </row>
    <row r="85">
      <c r="A85" s="3" t="inlineStr">
        <is>
          <t>Fair Value Measurements</t>
        </is>
      </c>
    </row>
    <row r="86">
      <c r="A86" s="4" t="inlineStr">
        <is>
          <t>Cash equivalents:</t>
        </is>
      </c>
      <c r="B86" s="4" t="inlineStr">
        <is>
          <t xml:space="preserve"> </t>
        </is>
      </c>
    </row>
    <row r="87">
      <c r="A87" s="4" t="inlineStr">
        <is>
          <t>Short-term investments</t>
        </is>
      </c>
      <c r="B87" s="6" t="n">
        <v>0</v>
      </c>
      <c r="C87" s="6" t="n">
        <v>0</v>
      </c>
    </row>
    <row r="88">
      <c r="A88" s="4" t="inlineStr">
        <is>
          <t>Financial assets measured at fair value on a recurring basis | Unobservable Inputs (Level 3) | Commercial paper</t>
        </is>
      </c>
    </row>
    <row r="89">
      <c r="A89" s="3" t="inlineStr">
        <is>
          <t>Fair Value Measurements</t>
        </is>
      </c>
    </row>
    <row r="90">
      <c r="A90" s="4" t="inlineStr">
        <is>
          <t>Cash equivalents:</t>
        </is>
      </c>
      <c r="B90" s="6" t="n">
        <v>0</v>
      </c>
      <c r="C90" s="6" t="n">
        <v>0</v>
      </c>
    </row>
    <row r="91">
      <c r="A91" s="4" t="inlineStr">
        <is>
          <t>Short-term investments</t>
        </is>
      </c>
      <c r="C91" s="6" t="n">
        <v>0</v>
      </c>
    </row>
    <row r="92">
      <c r="A92" s="4" t="inlineStr">
        <is>
          <t>Financial assets measured at fair value on a recurring basis | Unobservable Inputs (Level 3) | U.S. government agency notes</t>
        </is>
      </c>
    </row>
    <row r="93">
      <c r="A93" s="3" t="inlineStr">
        <is>
          <t>Fair Value Measurements</t>
        </is>
      </c>
    </row>
    <row r="94">
      <c r="A94" s="4" t="inlineStr">
        <is>
          <t>Cash equivalents:</t>
        </is>
      </c>
      <c r="B94" s="6" t="n">
        <v>0</v>
      </c>
    </row>
    <row r="95">
      <c r="A95" s="4" t="inlineStr">
        <is>
          <t>Short-term investments</t>
        </is>
      </c>
      <c r="B95" s="6" t="n">
        <v>0</v>
      </c>
      <c r="C95" s="6" t="n">
        <v>0</v>
      </c>
    </row>
    <row r="96">
      <c r="A96" s="4" t="inlineStr">
        <is>
          <t>Long-term investments</t>
        </is>
      </c>
      <c r="B96" s="6" t="n">
        <v>0</v>
      </c>
      <c r="C96" s="6" t="n">
        <v>0</v>
      </c>
    </row>
    <row r="97">
      <c r="A97" s="4" t="inlineStr">
        <is>
          <t>Financial assets measured at fair value on a recurring basis | Unobservable Inputs (Level 3) | Corporate notes</t>
        </is>
      </c>
    </row>
    <row r="98">
      <c r="A98" s="3" t="inlineStr">
        <is>
          <t>Fair Value Measurements</t>
        </is>
      </c>
    </row>
    <row r="99">
      <c r="A99" s="4" t="inlineStr">
        <is>
          <t>Cash equivalents:</t>
        </is>
      </c>
      <c r="B99" s="6" t="n">
        <v>0</v>
      </c>
    </row>
    <row r="100">
      <c r="A100" s="4" t="inlineStr">
        <is>
          <t>Short-term investments</t>
        </is>
      </c>
      <c r="B100" s="7" t="n">
        <v>0</v>
      </c>
      <c r="C100" s="6" t="n">
        <v>0</v>
      </c>
    </row>
    <row r="101">
      <c r="A101" s="4" t="inlineStr">
        <is>
          <t>Long-term investments</t>
        </is>
      </c>
      <c r="C101"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vailable-for-Sale (Details) - USD ($) $ in Thousands</t>
        </is>
      </c>
      <c r="B1" s="2" t="inlineStr">
        <is>
          <t>Dec. 31, 2020</t>
        </is>
      </c>
      <c r="C1" s="2" t="inlineStr">
        <is>
          <t>Dec. 31, 2019</t>
        </is>
      </c>
    </row>
    <row r="2">
      <c r="A2" s="3" t="inlineStr">
        <is>
          <t>Debt Securities, Available-for-sale [Line Items]</t>
        </is>
      </c>
    </row>
    <row r="3">
      <c r="A3" s="4" t="inlineStr">
        <is>
          <t>Amortized Cost</t>
        </is>
      </c>
      <c r="B3" s="7" t="n">
        <v>48246</v>
      </c>
      <c r="C3" s="7" t="n">
        <v>57547</v>
      </c>
    </row>
    <row r="4">
      <c r="A4" s="4" t="inlineStr">
        <is>
          <t>Gross Unrealized Gains</t>
        </is>
      </c>
      <c r="B4" s="6" t="n">
        <v>13</v>
      </c>
      <c r="C4" s="6" t="n">
        <v>20</v>
      </c>
    </row>
    <row r="5">
      <c r="A5" s="4" t="inlineStr">
        <is>
          <t>Gross Unrealized Losses</t>
        </is>
      </c>
      <c r="B5" s="6" t="n">
        <v>-1</v>
      </c>
      <c r="C5" s="6" t="n">
        <v>-7</v>
      </c>
    </row>
    <row r="6">
      <c r="A6" s="4" t="inlineStr">
        <is>
          <t>Fair Value</t>
        </is>
      </c>
      <c r="B6" s="6" t="n">
        <v>48258</v>
      </c>
      <c r="C6" s="6" t="n">
        <v>57560</v>
      </c>
    </row>
    <row r="7">
      <c r="A7" s="4" t="inlineStr">
        <is>
          <t>Available-for-Sale Securities, Maturity Period One</t>
        </is>
      </c>
    </row>
    <row r="8">
      <c r="A8" s="3" t="inlineStr">
        <is>
          <t>Debt Securities, Available-for-sale [Line Items]</t>
        </is>
      </c>
    </row>
    <row r="9">
      <c r="A9" s="4" t="inlineStr">
        <is>
          <t>Amortized Cost</t>
        </is>
      </c>
      <c r="B9" s="6" t="n">
        <v>46746</v>
      </c>
      <c r="C9" s="6" t="n">
        <v>55710</v>
      </c>
    </row>
    <row r="10">
      <c r="A10" s="4" t="inlineStr">
        <is>
          <t>Gross Unrealized Gains</t>
        </is>
      </c>
      <c r="B10" s="6" t="n">
        <v>13</v>
      </c>
      <c r="C10" s="6" t="n">
        <v>20</v>
      </c>
    </row>
    <row r="11">
      <c r="A11" s="4" t="inlineStr">
        <is>
          <t>Gross Unrealized Losses</t>
        </is>
      </c>
      <c r="B11" s="6" t="n">
        <v>-1</v>
      </c>
      <c r="C11" s="6" t="n">
        <v>-7</v>
      </c>
    </row>
    <row r="12">
      <c r="A12" s="4" t="inlineStr">
        <is>
          <t>Fair Value</t>
        </is>
      </c>
      <c r="B12" s="6" t="n">
        <v>46758</v>
      </c>
      <c r="C12" s="6" t="n">
        <v>55723</v>
      </c>
    </row>
    <row r="13">
      <c r="A13" s="4" t="inlineStr">
        <is>
          <t>Available-for-Sale Securities, Maturity Period One | U.S. treasury bills</t>
        </is>
      </c>
    </row>
    <row r="14">
      <c r="A14" s="3" t="inlineStr">
        <is>
          <t>Debt Securities, Available-for-sale [Line Items]</t>
        </is>
      </c>
    </row>
    <row r="15">
      <c r="A15" s="4" t="inlineStr">
        <is>
          <t>Amortized Cost</t>
        </is>
      </c>
      <c r="B15" s="6" t="n">
        <v>6531</v>
      </c>
      <c r="C15" s="6" t="n">
        <v>8517</v>
      </c>
    </row>
    <row r="16">
      <c r="A16" s="4" t="inlineStr">
        <is>
          <t>Gross Unrealized Gains</t>
        </is>
      </c>
      <c r="B16" s="6" t="n">
        <v>0</v>
      </c>
      <c r="C16" s="6" t="n">
        <v>7</v>
      </c>
    </row>
    <row r="17">
      <c r="A17" s="4" t="inlineStr">
        <is>
          <t>Gross Unrealized Losses</t>
        </is>
      </c>
      <c r="B17" s="6" t="n">
        <v>0</v>
      </c>
      <c r="C17" s="6" t="n">
        <v>0</v>
      </c>
    </row>
    <row r="18">
      <c r="A18" s="4" t="inlineStr">
        <is>
          <t>Fair Value</t>
        </is>
      </c>
      <c r="B18" s="6" t="n">
        <v>6531</v>
      </c>
      <c r="C18" s="6" t="n">
        <v>8524</v>
      </c>
    </row>
    <row r="19">
      <c r="A19" s="4" t="inlineStr">
        <is>
          <t>Available-for-Sale Securities, Maturity Period One | U.S. government agency notes</t>
        </is>
      </c>
    </row>
    <row r="20">
      <c r="A20" s="3" t="inlineStr">
        <is>
          <t>Debt Securities, Available-for-sale [Line Items]</t>
        </is>
      </c>
    </row>
    <row r="21">
      <c r="A21" s="4" t="inlineStr">
        <is>
          <t>Amortized Cost</t>
        </is>
      </c>
      <c r="B21" s="6" t="n">
        <v>36437</v>
      </c>
      <c r="C21" s="6" t="n">
        <v>11460</v>
      </c>
    </row>
    <row r="22">
      <c r="A22" s="4" t="inlineStr">
        <is>
          <t>Gross Unrealized Gains</t>
        </is>
      </c>
      <c r="B22" s="6" t="n">
        <v>8</v>
      </c>
      <c r="C22" s="6" t="n">
        <v>2</v>
      </c>
    </row>
    <row r="23">
      <c r="A23" s="4" t="inlineStr">
        <is>
          <t>Gross Unrealized Losses</t>
        </is>
      </c>
      <c r="B23" s="6" t="n">
        <v>-1</v>
      </c>
      <c r="C23" s="6" t="n">
        <v>-1</v>
      </c>
    </row>
    <row r="24">
      <c r="A24" s="4" t="inlineStr">
        <is>
          <t>Fair Value</t>
        </is>
      </c>
      <c r="B24" s="6" t="n">
        <v>36444</v>
      </c>
      <c r="C24" s="6" t="n">
        <v>11461</v>
      </c>
    </row>
    <row r="25">
      <c r="A25" s="4" t="inlineStr">
        <is>
          <t>Available-for-Sale Securities, Maturity Period One | Corporate notes</t>
        </is>
      </c>
    </row>
    <row r="26">
      <c r="A26" s="3" t="inlineStr">
        <is>
          <t>Debt Securities, Available-for-sale [Line Items]</t>
        </is>
      </c>
    </row>
    <row r="27">
      <c r="A27" s="4" t="inlineStr">
        <is>
          <t>Amortized Cost</t>
        </is>
      </c>
      <c r="B27" s="6" t="n">
        <v>3778</v>
      </c>
      <c r="C27" s="6" t="n">
        <v>10157</v>
      </c>
    </row>
    <row r="28">
      <c r="A28" s="4" t="inlineStr">
        <is>
          <t>Gross Unrealized Gains</t>
        </is>
      </c>
      <c r="B28" s="6" t="n">
        <v>5</v>
      </c>
      <c r="C28" s="6" t="n">
        <v>8</v>
      </c>
    </row>
    <row r="29">
      <c r="A29" s="4" t="inlineStr">
        <is>
          <t>Gross Unrealized Losses</t>
        </is>
      </c>
      <c r="B29" s="6" t="n">
        <v>0</v>
      </c>
      <c r="C29" s="6" t="n">
        <v>0</v>
      </c>
    </row>
    <row r="30">
      <c r="A30" s="4" t="inlineStr">
        <is>
          <t>Fair Value</t>
        </is>
      </c>
      <c r="B30" s="6" t="n">
        <v>3783</v>
      </c>
      <c r="C30" s="6" t="n">
        <v>10165</v>
      </c>
    </row>
    <row r="31">
      <c r="A31" s="4" t="inlineStr">
        <is>
          <t>Available-for-Sale Securities, Maturity Period One | Commercial paper</t>
        </is>
      </c>
    </row>
    <row r="32">
      <c r="A32" s="3" t="inlineStr">
        <is>
          <t>Debt Securities, Available-for-sale [Line Items]</t>
        </is>
      </c>
    </row>
    <row r="33">
      <c r="A33" s="4" t="inlineStr">
        <is>
          <t>Amortized Cost</t>
        </is>
      </c>
      <c r="C33" s="6" t="n">
        <v>25576</v>
      </c>
    </row>
    <row r="34">
      <c r="A34" s="4" t="inlineStr">
        <is>
          <t>Gross Unrealized Gains</t>
        </is>
      </c>
      <c r="C34" s="6" t="n">
        <v>3</v>
      </c>
    </row>
    <row r="35">
      <c r="A35" s="4" t="inlineStr">
        <is>
          <t>Gross Unrealized Losses</t>
        </is>
      </c>
      <c r="C35" s="6" t="n">
        <v>-6</v>
      </c>
    </row>
    <row r="36">
      <c r="A36" s="4" t="inlineStr">
        <is>
          <t>Fair Value</t>
        </is>
      </c>
      <c r="C36" s="6" t="n">
        <v>25573</v>
      </c>
    </row>
    <row r="37">
      <c r="A37" s="4" t="inlineStr">
        <is>
          <t>Available-for-Sale Securities, Maturity Period Two</t>
        </is>
      </c>
    </row>
    <row r="38">
      <c r="A38" s="3" t="inlineStr">
        <is>
          <t>Debt Securities, Available-for-sale [Line Items]</t>
        </is>
      </c>
    </row>
    <row r="39">
      <c r="A39" s="4" t="inlineStr">
        <is>
          <t>Amortized Cost</t>
        </is>
      </c>
      <c r="B39" s="6" t="n">
        <v>1500</v>
      </c>
      <c r="C39" s="6" t="n">
        <v>1837</v>
      </c>
    </row>
    <row r="40">
      <c r="A40" s="4" t="inlineStr">
        <is>
          <t>Gross Unrealized Gains</t>
        </is>
      </c>
      <c r="B40" s="6" t="n">
        <v>0</v>
      </c>
      <c r="C40" s="6" t="n">
        <v>0</v>
      </c>
    </row>
    <row r="41">
      <c r="A41" s="4" t="inlineStr">
        <is>
          <t>Gross Unrealized Losses</t>
        </is>
      </c>
      <c r="B41" s="6" t="n">
        <v>0</v>
      </c>
      <c r="C41" s="6" t="n">
        <v>0</v>
      </c>
    </row>
    <row r="42">
      <c r="A42" s="4" t="inlineStr">
        <is>
          <t>Fair Value</t>
        </is>
      </c>
      <c r="B42" s="6" t="n">
        <v>1500</v>
      </c>
      <c r="C42" s="6" t="n">
        <v>1837</v>
      </c>
    </row>
    <row r="43">
      <c r="A43" s="4" t="inlineStr">
        <is>
          <t>Available-for-Sale Securities, Maturity Period Two | U.S. government agency notes</t>
        </is>
      </c>
    </row>
    <row r="44">
      <c r="A44" s="3" t="inlineStr">
        <is>
          <t>Debt Securities, Available-for-sale [Line Items]</t>
        </is>
      </c>
    </row>
    <row r="45">
      <c r="A45" s="4" t="inlineStr">
        <is>
          <t>Amortized Cost</t>
        </is>
      </c>
      <c r="B45" s="6" t="n">
        <v>1500</v>
      </c>
      <c r="C45" s="6" t="n">
        <v>801</v>
      </c>
    </row>
    <row r="46">
      <c r="A46" s="4" t="inlineStr">
        <is>
          <t>Gross Unrealized Gains</t>
        </is>
      </c>
      <c r="B46" s="6" t="n">
        <v>0</v>
      </c>
      <c r="C46" s="6" t="n">
        <v>0</v>
      </c>
    </row>
    <row r="47">
      <c r="A47" s="4" t="inlineStr">
        <is>
          <t>Gross Unrealized Losses</t>
        </is>
      </c>
      <c r="B47" s="6" t="n">
        <v>0</v>
      </c>
      <c r="C47" s="6" t="n">
        <v>0</v>
      </c>
    </row>
    <row r="48">
      <c r="A48" s="4" t="inlineStr">
        <is>
          <t>Fair Value</t>
        </is>
      </c>
      <c r="B48" s="7" t="n">
        <v>1500</v>
      </c>
      <c r="C48" s="6" t="n">
        <v>801</v>
      </c>
    </row>
    <row r="49">
      <c r="A49" s="4" t="inlineStr">
        <is>
          <t>Available-for-Sale Securities, Maturity Period Two | Corporate notes</t>
        </is>
      </c>
    </row>
    <row r="50">
      <c r="A50" s="3" t="inlineStr">
        <is>
          <t>Debt Securities, Available-for-sale [Line Items]</t>
        </is>
      </c>
    </row>
    <row r="51">
      <c r="A51" s="4" t="inlineStr">
        <is>
          <t>Amortized Cost</t>
        </is>
      </c>
      <c r="C51" s="6" t="n">
        <v>1036</v>
      </c>
    </row>
    <row r="52">
      <c r="A52" s="4" t="inlineStr">
        <is>
          <t>Gross Unrealized Gains</t>
        </is>
      </c>
      <c r="C52" s="6" t="n">
        <v>0</v>
      </c>
    </row>
    <row r="53">
      <c r="A53" s="4" t="inlineStr">
        <is>
          <t>Gross Unrealized Losses</t>
        </is>
      </c>
      <c r="C53" s="6" t="n">
        <v>0</v>
      </c>
    </row>
    <row r="54">
      <c r="A54" s="4" t="inlineStr">
        <is>
          <t>Fair Value</t>
        </is>
      </c>
      <c r="C54" s="7" t="n">
        <v>1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Securities (Details) - USD ($) $ in Thousands</t>
        </is>
      </c>
      <c r="B1" s="2" t="inlineStr">
        <is>
          <t>Dec. 31, 2020</t>
        </is>
      </c>
      <c r="C1" s="2" t="inlineStr">
        <is>
          <t>Dec. 31, 2019</t>
        </is>
      </c>
    </row>
    <row r="2">
      <c r="A2" s="3" t="inlineStr">
        <is>
          <t>Amortized Cost</t>
        </is>
      </c>
    </row>
    <row r="3">
      <c r="A3" s="4" t="inlineStr">
        <is>
          <t>Mature in less than one year</t>
        </is>
      </c>
      <c r="B3" s="7" t="n">
        <v>46746</v>
      </c>
      <c r="C3" s="7" t="n">
        <v>55710</v>
      </c>
    </row>
    <row r="4">
      <c r="A4" s="4" t="inlineStr">
        <is>
          <t>Mature in one year or more</t>
        </is>
      </c>
      <c r="B4" s="6" t="n">
        <v>1500</v>
      </c>
      <c r="C4" s="6" t="n">
        <v>1837</v>
      </c>
    </row>
    <row r="5">
      <c r="A5" s="4" t="inlineStr">
        <is>
          <t>Total</t>
        </is>
      </c>
      <c r="B5" s="6" t="n">
        <v>48246</v>
      </c>
      <c r="C5" s="6" t="n">
        <v>57547</v>
      </c>
    </row>
    <row r="6">
      <c r="A6" s="3" t="inlineStr">
        <is>
          <t>Fair Value</t>
        </is>
      </c>
    </row>
    <row r="7">
      <c r="A7" s="4" t="inlineStr">
        <is>
          <t>Mature in less than one year</t>
        </is>
      </c>
      <c r="B7" s="6" t="n">
        <v>46758</v>
      </c>
      <c r="C7" s="6" t="n">
        <v>55723</v>
      </c>
    </row>
    <row r="8">
      <c r="A8" s="4" t="inlineStr">
        <is>
          <t>Mature in one year or more</t>
        </is>
      </c>
      <c r="B8" s="6" t="n">
        <v>1500</v>
      </c>
      <c r="C8" s="6" t="n">
        <v>1837</v>
      </c>
    </row>
    <row r="9">
      <c r="A9" s="4" t="inlineStr">
        <is>
          <t>Total</t>
        </is>
      </c>
      <c r="B9" s="7" t="n">
        <v>48258</v>
      </c>
      <c r="C9" s="7" t="n">
        <v>575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 Additional Information (Details) - USD ($)</t>
        </is>
      </c>
      <c r="B1" s="2" t="inlineStr">
        <is>
          <t>Mar. 16, 2020</t>
        </is>
      </c>
      <c r="C1" s="2" t="inlineStr">
        <is>
          <t>Sep. 30, 2019</t>
        </is>
      </c>
      <c r="D1" s="2" t="inlineStr">
        <is>
          <t>Sep. 30, 2021</t>
        </is>
      </c>
      <c r="E1" s="2" t="inlineStr">
        <is>
          <t>Sep. 30, 2024</t>
        </is>
      </c>
      <c r="F1" s="2" t="inlineStr">
        <is>
          <t>Dec. 23, 2020</t>
        </is>
      </c>
    </row>
    <row r="2">
      <c r="A2" s="3" t="inlineStr">
        <is>
          <t>Line of Credit Facility [Line Items]</t>
        </is>
      </c>
    </row>
    <row r="3">
      <c r="A3" s="4" t="inlineStr">
        <is>
          <t>Principal amount</t>
        </is>
      </c>
      <c r="C3" s="7" t="n">
        <v>50000000</v>
      </c>
    </row>
    <row r="4">
      <c r="A4" s="4" t="inlineStr">
        <is>
          <t>Restructuring and Related Cost, Number of Positions Eliminated, Period Percent</t>
        </is>
      </c>
      <c r="B4" s="4" t="inlineStr">
        <is>
          <t>33.00%</t>
        </is>
      </c>
    </row>
    <row r="5">
      <c r="A5" s="4" t="inlineStr">
        <is>
          <t>Term Loan | Solar Capital Ltd.</t>
        </is>
      </c>
    </row>
    <row r="6">
      <c r="A6" s="3" t="inlineStr">
        <is>
          <t>Line of Credit Facility [Line Items]</t>
        </is>
      </c>
    </row>
    <row r="7">
      <c r="A7" s="4" t="inlineStr">
        <is>
          <t>Principal amount</t>
        </is>
      </c>
      <c r="C7" s="6" t="n">
        <v>50000000</v>
      </c>
    </row>
    <row r="8">
      <c r="A8" s="4" t="inlineStr">
        <is>
          <t>Closing costs</t>
        </is>
      </c>
      <c r="C8" s="7" t="n">
        <v>819000</v>
      </c>
    </row>
    <row r="9">
      <c r="A9" s="4" t="inlineStr">
        <is>
          <t>Facility fee</t>
        </is>
      </c>
      <c r="C9" s="4" t="inlineStr">
        <is>
          <t>0.50%</t>
        </is>
      </c>
    </row>
    <row r="10">
      <c r="A10" s="4" t="inlineStr">
        <is>
          <t>Facility fee, non-utilization</t>
        </is>
      </c>
      <c r="C10" s="4" t="inlineStr">
        <is>
          <t>0.25%</t>
        </is>
      </c>
    </row>
    <row r="11">
      <c r="A11" s="4" t="inlineStr">
        <is>
          <t>Additional interest applied in event of default</t>
        </is>
      </c>
      <c r="C11" s="4" t="inlineStr">
        <is>
          <t>5.00%</t>
        </is>
      </c>
    </row>
    <row r="12">
      <c r="A12" s="4" t="inlineStr">
        <is>
          <t>Amendment fee</t>
        </is>
      </c>
      <c r="F12" s="7" t="n">
        <v>15000</v>
      </c>
    </row>
    <row r="13">
      <c r="A13" s="4" t="inlineStr">
        <is>
          <t>Unrestricted net proceeds required</t>
        </is>
      </c>
      <c r="B13" s="7" t="n">
        <v>10000000</v>
      </c>
    </row>
    <row r="14">
      <c r="A14" s="4" t="inlineStr">
        <is>
          <t>Loan Agreement, Term A Loan | Term Loan | Solar Capital Ltd.</t>
        </is>
      </c>
    </row>
    <row r="15">
      <c r="A15" s="3" t="inlineStr">
        <is>
          <t>Line of Credit Facility [Line Items]</t>
        </is>
      </c>
    </row>
    <row r="16">
      <c r="A16" s="4" t="inlineStr">
        <is>
          <t>Principal amount</t>
        </is>
      </c>
      <c r="C16" s="7" t="n">
        <v>20000000</v>
      </c>
    </row>
    <row r="17">
      <c r="A17" s="4" t="inlineStr">
        <is>
          <t>Minimum cash on hand requirement</t>
        </is>
      </c>
      <c r="B17" s="6" t="n">
        <v>10000000</v>
      </c>
    </row>
    <row r="18">
      <c r="A18" s="4" t="inlineStr">
        <is>
          <t>Loan Agreement, Term B Loan | Term Loan | Solar Capital Ltd.</t>
        </is>
      </c>
    </row>
    <row r="19">
      <c r="A19" s="3" t="inlineStr">
        <is>
          <t>Line of Credit Facility [Line Items]</t>
        </is>
      </c>
    </row>
    <row r="20">
      <c r="A20" s="4" t="inlineStr">
        <is>
          <t>Principal amount</t>
        </is>
      </c>
      <c r="C20" s="6" t="n">
        <v>15000000</v>
      </c>
    </row>
    <row r="21">
      <c r="A21" s="4" t="inlineStr">
        <is>
          <t>Minimum cash on hand requirement</t>
        </is>
      </c>
      <c r="B21" s="6" t="n">
        <v>15000000</v>
      </c>
    </row>
    <row r="22">
      <c r="A22" s="4" t="inlineStr">
        <is>
          <t>Loan Agreement, Term C Loan | Term Loan | Solar Capital Ltd.</t>
        </is>
      </c>
    </row>
    <row r="23">
      <c r="A23" s="3" t="inlineStr">
        <is>
          <t>Line of Credit Facility [Line Items]</t>
        </is>
      </c>
    </row>
    <row r="24">
      <c r="A24" s="4" t="inlineStr">
        <is>
          <t>Principal amount</t>
        </is>
      </c>
      <c r="C24" s="7" t="n">
        <v>15000000</v>
      </c>
    </row>
    <row r="25">
      <c r="A25" s="4" t="inlineStr">
        <is>
          <t>Minimum cash on hand requirement</t>
        </is>
      </c>
      <c r="B25" s="6" t="n">
        <v>20000000</v>
      </c>
    </row>
    <row r="26">
      <c r="A26" s="4" t="inlineStr">
        <is>
          <t>Amendment fee</t>
        </is>
      </c>
      <c r="B26" s="7" t="n">
        <v>100000</v>
      </c>
    </row>
    <row r="27">
      <c r="A27" s="4" t="inlineStr">
        <is>
          <t>One Month London Interbank Offered Rate (LIBOR) | Term Loan | Solar Capital Ltd.</t>
        </is>
      </c>
    </row>
    <row r="28">
      <c r="A28" s="3" t="inlineStr">
        <is>
          <t>Line of Credit Facility [Line Items]</t>
        </is>
      </c>
    </row>
    <row r="29">
      <c r="A29" s="4" t="inlineStr">
        <is>
          <t>Basis variable rate floor</t>
        </is>
      </c>
      <c r="C29" s="4" t="inlineStr">
        <is>
          <t>2.17%</t>
        </is>
      </c>
    </row>
    <row r="30">
      <c r="A30" s="4" t="inlineStr">
        <is>
          <t>Interest rate</t>
        </is>
      </c>
      <c r="C30" s="4" t="inlineStr">
        <is>
          <t>6.75%</t>
        </is>
      </c>
    </row>
    <row r="31">
      <c r="A31" s="4" t="inlineStr">
        <is>
          <t>Forecast | Term Loan | Solar Capital Ltd.</t>
        </is>
      </c>
    </row>
    <row r="32">
      <c r="A32" s="3" t="inlineStr">
        <is>
          <t>Line of Credit Facility [Line Items]</t>
        </is>
      </c>
    </row>
    <row r="33">
      <c r="A33" s="4" t="inlineStr">
        <is>
          <t>Prepayment premium</t>
        </is>
      </c>
      <c r="D33" s="4" t="inlineStr">
        <is>
          <t>2.00%</t>
        </is>
      </c>
      <c r="E33" s="4" t="inlineStr">
        <is>
          <t>1.00%</t>
        </is>
      </c>
    </row>
    <row r="34">
      <c r="A34" s="4" t="inlineStr">
        <is>
          <t>Minimum | Term Loan | Solar Capital Ltd.</t>
        </is>
      </c>
    </row>
    <row r="35">
      <c r="A35" s="3" t="inlineStr">
        <is>
          <t>Line of Credit Facility [Line Items]</t>
        </is>
      </c>
    </row>
    <row r="36">
      <c r="A36" s="4" t="inlineStr">
        <is>
          <t>Final fee payment if interest-only period is extended</t>
        </is>
      </c>
      <c r="C36" s="4" t="inlineStr">
        <is>
          <t>3.60%</t>
        </is>
      </c>
    </row>
    <row r="37">
      <c r="A37" s="4" t="inlineStr">
        <is>
          <t>Maximum | Term Loan | Solar Capital Ltd.</t>
        </is>
      </c>
    </row>
    <row r="38">
      <c r="A38" s="3" t="inlineStr">
        <is>
          <t>Line of Credit Facility [Line Items]</t>
        </is>
      </c>
    </row>
    <row r="39">
      <c r="A39" s="4" t="inlineStr">
        <is>
          <t>Final fee payment if interest-only period is extended</t>
        </is>
      </c>
      <c r="C39" s="4" t="inlineStr">
        <is>
          <t>4.3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Future Debt Obligations (Details) - USD ($) $ in Thousands</t>
        </is>
      </c>
      <c r="B1" s="2" t="inlineStr">
        <is>
          <t>Dec. 31, 2020</t>
        </is>
      </c>
      <c r="C1" s="2" t="inlineStr">
        <is>
          <t>Dec. 31, 2019</t>
        </is>
      </c>
    </row>
    <row r="2">
      <c r="A2" s="3" t="inlineStr">
        <is>
          <t>Debt Disclosure [Abstract]</t>
        </is>
      </c>
    </row>
    <row r="3">
      <c r="A3" s="4" t="inlineStr">
        <is>
          <t>2021</t>
        </is>
      </c>
      <c r="B3" s="7" t="n">
        <v>1111</v>
      </c>
    </row>
    <row r="4">
      <c r="A4" s="4" t="inlineStr">
        <is>
          <t>2022</t>
        </is>
      </c>
      <c r="B4" s="6" t="n">
        <v>6667</v>
      </c>
    </row>
    <row r="5">
      <c r="A5" s="4" t="inlineStr">
        <is>
          <t>2023</t>
        </is>
      </c>
      <c r="B5" s="6" t="n">
        <v>6667</v>
      </c>
    </row>
    <row r="6">
      <c r="A6" s="4" t="inlineStr">
        <is>
          <t>2024</t>
        </is>
      </c>
      <c r="B6" s="6" t="n">
        <v>6275</v>
      </c>
    </row>
    <row r="7">
      <c r="A7" s="4" t="inlineStr">
        <is>
          <t>Total principal and final fee payments</t>
        </is>
      </c>
      <c r="B7" s="6" t="n">
        <v>20720</v>
      </c>
    </row>
    <row r="8">
      <c r="A8" s="4" t="inlineStr">
        <is>
          <t>Less: unamortized debt issuance costs</t>
        </is>
      </c>
      <c r="B8" s="6" t="n">
        <v>-567</v>
      </c>
    </row>
    <row r="9">
      <c r="A9" s="4" t="inlineStr">
        <is>
          <t>Less: unaccreted value of final fee</t>
        </is>
      </c>
      <c r="B9" s="6" t="n">
        <v>-540</v>
      </c>
    </row>
    <row r="10">
      <c r="A10" s="4" t="inlineStr">
        <is>
          <t>Loan payable</t>
        </is>
      </c>
      <c r="B10" s="6" t="n">
        <v>19613</v>
      </c>
    </row>
    <row r="11">
      <c r="A11" s="4" t="inlineStr">
        <is>
          <t>Current portion of loan payable</t>
        </is>
      </c>
      <c r="B11" s="6" t="n">
        <v>1111</v>
      </c>
      <c r="C11" s="7" t="n">
        <v>0</v>
      </c>
    </row>
    <row r="12">
      <c r="A12" s="4" t="inlineStr">
        <is>
          <t>Long-term loan payable, net of debt discount</t>
        </is>
      </c>
      <c r="B12" s="7" t="n">
        <v>18502</v>
      </c>
      <c r="C12" s="7" t="n">
        <v>192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35240</v>
      </c>
      <c r="C3" s="7" t="n">
        <v>33230</v>
      </c>
    </row>
    <row r="4">
      <c r="A4" s="4" t="inlineStr">
        <is>
          <t>Less accumulated depreciation and amortization</t>
        </is>
      </c>
      <c r="B4" s="6" t="n">
        <v>-7036</v>
      </c>
      <c r="C4" s="6" t="n">
        <v>-3453</v>
      </c>
    </row>
    <row r="5">
      <c r="A5" s="4" t="inlineStr">
        <is>
          <t>Property and equipment, net</t>
        </is>
      </c>
      <c r="B5" s="6" t="n">
        <v>28204</v>
      </c>
      <c r="C5" s="6" t="n">
        <v>29777</v>
      </c>
    </row>
    <row r="6">
      <c r="A6" s="4" t="inlineStr">
        <is>
          <t>Computer and lab equipment</t>
        </is>
      </c>
    </row>
    <row r="7">
      <c r="A7" s="3" t="inlineStr">
        <is>
          <t>Property, Plant and Equipment [Line Items]</t>
        </is>
      </c>
    </row>
    <row r="8">
      <c r="A8" s="4" t="inlineStr">
        <is>
          <t>Property and equipment, gross</t>
        </is>
      </c>
      <c r="B8" s="6" t="n">
        <v>15051</v>
      </c>
      <c r="C8" s="6" t="n">
        <v>10188</v>
      </c>
    </row>
    <row r="9">
      <c r="A9" s="4" t="inlineStr">
        <is>
          <t>Furniture and fixtures</t>
        </is>
      </c>
    </row>
    <row r="10">
      <c r="A10" s="3" t="inlineStr">
        <is>
          <t>Property, Plant and Equipment [Line Items]</t>
        </is>
      </c>
    </row>
    <row r="11">
      <c r="A11" s="4" t="inlineStr">
        <is>
          <t>Property and equipment, gross</t>
        </is>
      </c>
      <c r="B11" s="6" t="n">
        <v>161</v>
      </c>
      <c r="C11" s="6" t="n">
        <v>143</v>
      </c>
    </row>
    <row r="12">
      <c r="A12" s="4" t="inlineStr">
        <is>
          <t>Leasehold improvements</t>
        </is>
      </c>
    </row>
    <row r="13">
      <c r="A13" s="3" t="inlineStr">
        <is>
          <t>Property, Plant and Equipment [Line Items]</t>
        </is>
      </c>
    </row>
    <row r="14">
      <c r="A14" s="4" t="inlineStr">
        <is>
          <t>Property and equipment, gross</t>
        </is>
      </c>
      <c r="B14" s="6" t="n">
        <v>958</v>
      </c>
      <c r="C14" s="6" t="n">
        <v>958</v>
      </c>
    </row>
    <row r="15">
      <c r="A15" s="4" t="inlineStr">
        <is>
          <t>Building</t>
        </is>
      </c>
    </row>
    <row r="16">
      <c r="A16" s="3" t="inlineStr">
        <is>
          <t>Property, Plant and Equipment [Line Items]</t>
        </is>
      </c>
    </row>
    <row r="17">
      <c r="A17" s="4" t="inlineStr">
        <is>
          <t>Property and equipment, gross</t>
        </is>
      </c>
      <c r="B17" s="6" t="n">
        <v>15980</v>
      </c>
      <c r="C17" s="6" t="n">
        <v>9520</v>
      </c>
    </row>
    <row r="18">
      <c r="A18" s="4" t="inlineStr">
        <is>
          <t>Building improvements</t>
        </is>
      </c>
    </row>
    <row r="19">
      <c r="A19" s="3" t="inlineStr">
        <is>
          <t>Property, Plant and Equipment [Line Items]</t>
        </is>
      </c>
    </row>
    <row r="20">
      <c r="A20" s="4" t="inlineStr">
        <is>
          <t>Property and equipment, gross</t>
        </is>
      </c>
      <c r="B20" s="6" t="n">
        <v>1864</v>
      </c>
      <c r="C20" s="6" t="n">
        <v>1238</v>
      </c>
    </row>
    <row r="21">
      <c r="A21" s="4" t="inlineStr">
        <is>
          <t>Land</t>
        </is>
      </c>
    </row>
    <row r="22">
      <c r="A22" s="3" t="inlineStr">
        <is>
          <t>Property, Plant and Equipment [Line Items]</t>
        </is>
      </c>
    </row>
    <row r="23">
      <c r="A23" s="4" t="inlineStr">
        <is>
          <t>Property and equipment, gross</t>
        </is>
      </c>
      <c r="B23" s="6" t="n">
        <v>85</v>
      </c>
      <c r="C23" s="6" t="n">
        <v>85</v>
      </c>
    </row>
    <row r="24">
      <c r="A24" s="4" t="inlineStr">
        <is>
          <t>Land improvement</t>
        </is>
      </c>
    </row>
    <row r="25">
      <c r="A25" s="3" t="inlineStr">
        <is>
          <t>Property, Plant and Equipment [Line Items]</t>
        </is>
      </c>
    </row>
    <row r="26">
      <c r="A26" s="4" t="inlineStr">
        <is>
          <t>Property and equipment, gross</t>
        </is>
      </c>
      <c r="B26" s="6" t="n">
        <v>166</v>
      </c>
      <c r="C26" s="6" t="n">
        <v>166</v>
      </c>
    </row>
    <row r="27">
      <c r="A27" s="4" t="inlineStr">
        <is>
          <t>Construction-in-process</t>
        </is>
      </c>
    </row>
    <row r="28">
      <c r="A28" s="3" t="inlineStr">
        <is>
          <t>Property, Plant and Equipment [Line Items]</t>
        </is>
      </c>
    </row>
    <row r="29">
      <c r="A29" s="4" t="inlineStr">
        <is>
          <t>Property and equipment, gross</t>
        </is>
      </c>
      <c r="B29" s="7" t="n">
        <v>975</v>
      </c>
      <c r="C29" s="7" t="n">
        <v>10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21" customWidth="1" min="2" max="2"/>
    <col width="25" customWidth="1" min="3" max="3"/>
    <col width="21" customWidth="1" min="4" max="4"/>
    <col width="21" customWidth="1" min="5" max="5"/>
  </cols>
  <sheetData>
    <row r="1">
      <c r="A1" s="1" t="inlineStr">
        <is>
          <t>Property and Equipment, Net - Narrative (Details)</t>
        </is>
      </c>
      <c r="B1" s="2" t="inlineStr">
        <is>
          <t>Jun. 21, 2017USD ($)</t>
        </is>
      </c>
      <c r="C1" s="2" t="inlineStr">
        <is>
          <t>Dec. 31, 2020USD ($)aft²</t>
        </is>
      </c>
      <c r="D1" s="2" t="inlineStr">
        <is>
          <t>Dec. 31, 2019USD ($)</t>
        </is>
      </c>
      <c r="E1" s="2" t="inlineStr">
        <is>
          <t>Dec. 31, 2018USD ($)</t>
        </is>
      </c>
    </row>
    <row r="2">
      <c r="A2" s="3" t="inlineStr">
        <is>
          <t>Property, Plant and Equipment [Line Items]</t>
        </is>
      </c>
    </row>
    <row r="3">
      <c r="A3" s="4" t="inlineStr">
        <is>
          <t>Purchase of property and equipment</t>
        </is>
      </c>
      <c r="C3" s="7" t="n">
        <v>3638000</v>
      </c>
      <c r="D3" s="7" t="n">
        <v>8428000</v>
      </c>
      <c r="E3" s="7" t="n">
        <v>13919000</v>
      </c>
    </row>
    <row r="4">
      <c r="A4" s="4" t="inlineStr">
        <is>
          <t>Depreciation and amortization expense</t>
        </is>
      </c>
      <c r="C4" s="7" t="n">
        <v>3870000</v>
      </c>
      <c r="D4" s="7" t="n">
        <v>1880000</v>
      </c>
      <c r="E4" s="7" t="n">
        <v>805000</v>
      </c>
    </row>
    <row r="5">
      <c r="A5" s="4" t="inlineStr">
        <is>
          <t>Strategic Veterinary Pharmaceuticals, Inc.</t>
        </is>
      </c>
    </row>
    <row r="6">
      <c r="A6" s="3" t="inlineStr">
        <is>
          <t>Property, Plant and Equipment [Line Items]</t>
        </is>
      </c>
    </row>
    <row r="7">
      <c r="A7" s="4" t="inlineStr">
        <is>
          <t>Square footage of Kansas Facility ( in sqft) | ft²</t>
        </is>
      </c>
      <c r="C7" s="6" t="n">
        <v>180000</v>
      </c>
    </row>
    <row r="8">
      <c r="A8" s="4" t="inlineStr">
        <is>
          <t>Purchase of property and equipment</t>
        </is>
      </c>
      <c r="B8" s="7" t="n">
        <v>3750000</v>
      </c>
    </row>
    <row r="9">
      <c r="A9" s="4" t="inlineStr">
        <is>
          <t>Area of land (in acres) | a</t>
        </is>
      </c>
      <c r="C9" s="6"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consulting</t>
        </is>
      </c>
      <c r="B3" s="7" t="n">
        <v>468</v>
      </c>
      <c r="C3" s="7" t="n">
        <v>589</v>
      </c>
    </row>
    <row r="4">
      <c r="A4" s="4" t="inlineStr">
        <is>
          <t>Accrued research and development costs</t>
        </is>
      </c>
      <c r="B4" s="6" t="n">
        <v>1654</v>
      </c>
      <c r="C4" s="6" t="n">
        <v>1336</v>
      </c>
    </row>
    <row r="5">
      <c r="A5" s="4" t="inlineStr">
        <is>
          <t>Accrued other</t>
        </is>
      </c>
      <c r="B5" s="6" t="n">
        <v>623</v>
      </c>
      <c r="C5" s="6" t="n">
        <v>2206</v>
      </c>
    </row>
    <row r="6">
      <c r="A6" s="4" t="inlineStr">
        <is>
          <t>Accrued liabilities</t>
        </is>
      </c>
      <c r="B6" s="7" t="n">
        <v>2745</v>
      </c>
      <c r="C6" s="7" t="n">
        <v>4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Operations and Comprehensive Loss (Parenthetical) - USD ($) $ in Thousands</t>
        </is>
      </c>
      <c r="B1" s="2" t="inlineStr">
        <is>
          <t>1 Months Ended</t>
        </is>
      </c>
      <c r="C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Income Statement [Abstract]</t>
        </is>
      </c>
    </row>
    <row r="4">
      <c r="A4" s="4" t="inlineStr">
        <is>
          <t>Finished goods write off related to Dechra agreements</t>
        </is>
      </c>
      <c r="B4" s="7" t="n">
        <v>332</v>
      </c>
      <c r="C4" s="7" t="n">
        <v>3494</v>
      </c>
      <c r="D4" s="7" t="n">
        <v>3826</v>
      </c>
      <c r="E4" s="7" t="n">
        <v>0</v>
      </c>
      <c r="F4" s="7" t="n">
        <v>0</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Stockholders' Equity - Preferred Stock (Details)</t>
        </is>
      </c>
      <c r="B1" s="2" t="inlineStr">
        <is>
          <t>Dec. 31, 2020$ / sharesshares</t>
        </is>
      </c>
    </row>
    <row r="2">
      <c r="A2" s="3" t="inlineStr">
        <is>
          <t>Class of Stock [Line Items]</t>
        </is>
      </c>
    </row>
    <row r="3">
      <c r="A3" s="4" t="inlineStr">
        <is>
          <t>Preferred stock, shares authorized (in shares)</t>
        </is>
      </c>
      <c r="B3" s="6" t="n">
        <v>10000000</v>
      </c>
    </row>
    <row r="4">
      <c r="A4" s="4" t="inlineStr">
        <is>
          <t>Preferred stock, par value (in dollars per share) | $ / shares</t>
        </is>
      </c>
      <c r="B4" s="8" t="n">
        <v>0.0001</v>
      </c>
    </row>
    <row r="5">
      <c r="A5" s="4" t="inlineStr">
        <is>
          <t>Series A Preferred Stock</t>
        </is>
      </c>
    </row>
    <row r="6">
      <c r="A6" s="3" t="inlineStr">
        <is>
          <t>Class of Stock [Line Items]</t>
        </is>
      </c>
    </row>
    <row r="7">
      <c r="A7" s="4" t="inlineStr">
        <is>
          <t>Preferred stock, shares authorized (in shares)</t>
        </is>
      </c>
      <c r="B7" s="6" t="n">
        <v>100000</v>
      </c>
    </row>
    <row r="8">
      <c r="A8" s="4" t="inlineStr">
        <is>
          <t>Undesignated</t>
        </is>
      </c>
    </row>
    <row r="9">
      <c r="A9" s="3" t="inlineStr">
        <is>
          <t>Class of Stock [Line Items]</t>
        </is>
      </c>
    </row>
    <row r="10">
      <c r="A10" s="4" t="inlineStr">
        <is>
          <t>Preferred stock, shares authorized (in shares)</t>
        </is>
      </c>
      <c r="B10" s="6" t="n">
        <v>9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20" customWidth="1" min="5" max="5"/>
  </cols>
  <sheetData>
    <row r="1">
      <c r="A1" s="1" t="inlineStr">
        <is>
          <t>Stockholders' Equity - Common Stock (Details) $ / shares in Units, $ in Thousands</t>
        </is>
      </c>
      <c r="B1" s="2" t="inlineStr">
        <is>
          <t>12 Months Ended</t>
        </is>
      </c>
    </row>
    <row r="2">
      <c r="B2" s="2" t="inlineStr">
        <is>
          <t>Dec. 31, 2020USD ($)vote$ / sharesshares</t>
        </is>
      </c>
      <c r="C2" s="2" t="inlineStr">
        <is>
          <t>Dec. 31, 2019USD ($)$ / sharesshares</t>
        </is>
      </c>
      <c r="D2" s="2" t="inlineStr">
        <is>
          <t>Dec. 31, 2018USD ($)shares</t>
        </is>
      </c>
      <c r="E2" s="2" t="inlineStr">
        <is>
          <t>Dec. 31, 2017shares</t>
        </is>
      </c>
    </row>
    <row r="3">
      <c r="A3" s="3" t="inlineStr">
        <is>
          <t>Class of Stock [Line Items]</t>
        </is>
      </c>
    </row>
    <row r="4">
      <c r="A4" s="4" t="inlineStr">
        <is>
          <t>Common stock, shares authorized (in shares)</t>
        </is>
      </c>
      <c r="B4" s="6" t="n">
        <v>100000000</v>
      </c>
      <c r="C4" s="6" t="n">
        <v>100000000</v>
      </c>
    </row>
    <row r="5">
      <c r="A5" s="4" t="inlineStr">
        <is>
          <t>Common stock, par value (USD per share) | $ / shares</t>
        </is>
      </c>
      <c r="B5" s="8" t="n">
        <v>0.0001</v>
      </c>
      <c r="C5" s="8" t="n">
        <v>0.0001</v>
      </c>
    </row>
    <row r="6">
      <c r="A6" s="4" t="inlineStr">
        <is>
          <t>Exercise of common stock options (in shares)</t>
        </is>
      </c>
      <c r="B6" s="6" t="n">
        <v>68984</v>
      </c>
      <c r="C6" s="6" t="n">
        <v>305801</v>
      </c>
      <c r="D6" s="6" t="n">
        <v>242031</v>
      </c>
    </row>
    <row r="7">
      <c r="A7" s="4" t="inlineStr">
        <is>
          <t>Exercise of stock options and purchase of ESPP shares | $</t>
        </is>
      </c>
      <c r="B7" s="7" t="n">
        <v>53</v>
      </c>
      <c r="C7" s="7" t="n">
        <v>0</v>
      </c>
      <c r="D7" s="7" t="n">
        <v>0</v>
      </c>
    </row>
    <row r="8">
      <c r="A8" s="4" t="inlineStr">
        <is>
          <t>Common stock, shares outstanding (in shares)</t>
        </is>
      </c>
      <c r="B8" s="6" t="n">
        <v>39492134</v>
      </c>
      <c r="C8" s="6" t="n">
        <v>39203533</v>
      </c>
    </row>
    <row r="9">
      <c r="A9" s="4" t="inlineStr">
        <is>
          <t>Common Stock</t>
        </is>
      </c>
    </row>
    <row r="10">
      <c r="A10" s="3" t="inlineStr">
        <is>
          <t>Class of Stock [Line Items]</t>
        </is>
      </c>
    </row>
    <row r="11">
      <c r="A11" s="4" t="inlineStr">
        <is>
          <t>Number of voting rights | vote</t>
        </is>
      </c>
      <c r="B11" s="6" t="n">
        <v>1</v>
      </c>
    </row>
    <row r="12">
      <c r="A12" s="4" t="inlineStr">
        <is>
          <t>Exercise of common stock options (in shares)</t>
        </is>
      </c>
      <c r="B12" s="6" t="n">
        <v>69000</v>
      </c>
      <c r="C12" s="6" t="n">
        <v>306000</v>
      </c>
      <c r="D12" s="6" t="n">
        <v>231000</v>
      </c>
    </row>
    <row r="13">
      <c r="A13" s="4" t="inlineStr">
        <is>
          <t>Common stock issued under ESPP (in shares)</t>
        </is>
      </c>
      <c r="B13" s="6" t="n">
        <v>51417</v>
      </c>
      <c r="C13" s="6" t="n">
        <v>65078</v>
      </c>
      <c r="D13" s="6" t="n">
        <v>46850</v>
      </c>
    </row>
    <row r="14">
      <c r="A14" s="4" t="inlineStr">
        <is>
          <t>Proceeds from ESPP | $</t>
        </is>
      </c>
      <c r="B14" s="7" t="n">
        <v>180</v>
      </c>
      <c r="C14" s="7" t="n">
        <v>438</v>
      </c>
      <c r="D14" s="7" t="n">
        <v>352</v>
      </c>
    </row>
    <row r="15">
      <c r="A15" s="4" t="inlineStr">
        <is>
          <t>Common stock, shares outstanding (in shares)</t>
        </is>
      </c>
      <c r="B15" s="6" t="n">
        <v>39492000</v>
      </c>
      <c r="C15" s="6" t="n">
        <v>39204000</v>
      </c>
      <c r="D15" s="6" t="n">
        <v>33948000</v>
      </c>
      <c r="E15" s="6" t="n">
        <v>28183000</v>
      </c>
    </row>
    <row r="16">
      <c r="A16" s="4" t="inlineStr">
        <is>
          <t>Common Stock | Employee | Stock options</t>
        </is>
      </c>
    </row>
    <row r="17">
      <c r="A17" s="3" t="inlineStr">
        <is>
          <t>Class of Stock [Line Items]</t>
        </is>
      </c>
    </row>
    <row r="18">
      <c r="A18" s="4" t="inlineStr">
        <is>
          <t>Exercise of common stock options (in shares)</t>
        </is>
      </c>
      <c r="B18" s="6" t="n">
        <v>68984</v>
      </c>
      <c r="C18" s="6" t="n">
        <v>305801</v>
      </c>
      <c r="D18" s="6" t="n">
        <v>231407</v>
      </c>
    </row>
    <row r="19">
      <c r="A19" s="4" t="inlineStr">
        <is>
          <t>Exercise of stock options and purchase of ESPP shares | $</t>
        </is>
      </c>
      <c r="B19" s="7" t="n">
        <v>256</v>
      </c>
      <c r="C19" s="7" t="n">
        <v>1591</v>
      </c>
      <c r="D19" s="7" t="n">
        <v>6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Stockholders' Equity - Stock Offerings (Details) - USD ($)</t>
        </is>
      </c>
      <c r="B1" s="2" t="inlineStr">
        <is>
          <t>Apr. 08, 2020</t>
        </is>
      </c>
      <c r="C1" s="2" t="inlineStr">
        <is>
          <t>Jan. 23, 2019</t>
        </is>
      </c>
      <c r="D1" s="2" t="inlineStr">
        <is>
          <t>Jun. 22, 2018</t>
        </is>
      </c>
      <c r="E1" s="2" t="inlineStr">
        <is>
          <t>Jun. 30, 2018</t>
        </is>
      </c>
      <c r="F1" s="2" t="inlineStr">
        <is>
          <t>Jan. 31, 2018</t>
        </is>
      </c>
      <c r="G1" s="2" t="inlineStr">
        <is>
          <t>Dec. 31, 2020</t>
        </is>
      </c>
      <c r="H1" s="2" t="inlineStr">
        <is>
          <t>Dec. 31, 2019</t>
        </is>
      </c>
      <c r="I1" s="2" t="inlineStr">
        <is>
          <t>Dec. 31, 2018</t>
        </is>
      </c>
      <c r="J1" s="2" t="inlineStr">
        <is>
          <t>May 31, 2018</t>
        </is>
      </c>
    </row>
    <row r="2">
      <c r="A2" s="3" t="inlineStr">
        <is>
          <t>Class of Stock [Line Items]</t>
        </is>
      </c>
    </row>
    <row r="3">
      <c r="A3" s="4" t="inlineStr">
        <is>
          <t>Maximum dollar amount of equity and debt securities offered</t>
        </is>
      </c>
      <c r="F3" s="7" t="n">
        <v>150000000</v>
      </c>
    </row>
    <row r="4">
      <c r="A4" s="4" t="inlineStr">
        <is>
          <t>Number of shares issued in transaction (in shares)</t>
        </is>
      </c>
      <c r="G4" s="6" t="n">
        <v>59211</v>
      </c>
    </row>
    <row r="5">
      <c r="A5" s="4" t="inlineStr">
        <is>
          <t>Net proceeds from sales of common stock</t>
        </is>
      </c>
      <c r="G5" s="7" t="n">
        <v>201000</v>
      </c>
      <c r="H5" s="7" t="n">
        <v>43125000</v>
      </c>
      <c r="I5" s="7" t="n">
        <v>49180000</v>
      </c>
    </row>
    <row r="6">
      <c r="A6" s="4" t="inlineStr">
        <is>
          <t>Net proceeds after deducting commissions and other related expenses</t>
        </is>
      </c>
      <c r="C6" s="7" t="n">
        <v>43125000</v>
      </c>
      <c r="G6" s="6" t="n">
        <v>201000</v>
      </c>
    </row>
    <row r="7">
      <c r="A7" s="4" t="inlineStr">
        <is>
          <t>Offering price</t>
        </is>
      </c>
      <c r="B7" s="7" t="n">
        <v>25000000</v>
      </c>
    </row>
    <row r="8">
      <c r="A8" s="4" t="inlineStr">
        <is>
          <t>Gross proceeds</t>
        </is>
      </c>
      <c r="G8" s="7" t="n">
        <v>298000</v>
      </c>
    </row>
    <row r="9">
      <c r="A9" s="4" t="inlineStr">
        <is>
          <t>At-the-Market Offering</t>
        </is>
      </c>
    </row>
    <row r="10">
      <c r="A10" s="3" t="inlineStr">
        <is>
          <t>Class of Stock [Line Items]</t>
        </is>
      </c>
    </row>
    <row r="11">
      <c r="A11" s="4" t="inlineStr">
        <is>
          <t>Shares available for issuance</t>
        </is>
      </c>
      <c r="J11" s="7" t="n">
        <v>50000000</v>
      </c>
    </row>
    <row r="12">
      <c r="A12" s="4" t="inlineStr">
        <is>
          <t>Number of shares issued in transaction (in shares)</t>
        </is>
      </c>
      <c r="E12" s="6" t="n">
        <v>188100</v>
      </c>
    </row>
    <row r="13">
      <c r="A13" s="4" t="inlineStr">
        <is>
          <t>Net proceeds from sales of common stock</t>
        </is>
      </c>
      <c r="E13" s="7" t="n">
        <v>1903000</v>
      </c>
    </row>
    <row r="14">
      <c r="A14" s="4" t="inlineStr">
        <is>
          <t>Net proceeds after deducting commissions and other related expenses</t>
        </is>
      </c>
      <c r="E14" s="7" t="n">
        <v>1758000</v>
      </c>
    </row>
    <row r="15">
      <c r="A15" s="4" t="inlineStr">
        <is>
          <t>Public Stock Offering</t>
        </is>
      </c>
    </row>
    <row r="16">
      <c r="A16" s="3" t="inlineStr">
        <is>
          <t>Class of Stock [Line Items]</t>
        </is>
      </c>
    </row>
    <row r="17">
      <c r="A17" s="4" t="inlineStr">
        <is>
          <t>Number of shares issued in transaction (in shares)</t>
        </is>
      </c>
      <c r="C17" s="6" t="n">
        <v>4847250</v>
      </c>
      <c r="D17" s="6" t="n">
        <v>5326314</v>
      </c>
    </row>
    <row r="18">
      <c r="A18" s="4" t="inlineStr">
        <is>
          <t>Net proceeds from sales of common stock</t>
        </is>
      </c>
      <c r="C18" s="7" t="n">
        <v>46049000</v>
      </c>
      <c r="D18" s="7" t="n">
        <v>50600000</v>
      </c>
    </row>
    <row r="19">
      <c r="A19" s="4" t="inlineStr">
        <is>
          <t>Net proceeds after deducting commissions and other related expenses</t>
        </is>
      </c>
      <c r="D19" s="7" t="n">
        <v>47422000</v>
      </c>
    </row>
    <row r="20">
      <c r="A20" s="4" t="inlineStr">
        <is>
          <t>Shares issued, price per share (USD per share)</t>
        </is>
      </c>
      <c r="C20" s="9" t="n">
        <v>9.5</v>
      </c>
      <c r="D20" s="9" t="n">
        <v>9.5</v>
      </c>
    </row>
    <row r="21">
      <c r="A21" s="4" t="inlineStr">
        <is>
          <t>Over-allotment option</t>
        </is>
      </c>
    </row>
    <row r="22">
      <c r="A22" s="3" t="inlineStr">
        <is>
          <t>Class of Stock [Line Items]</t>
        </is>
      </c>
    </row>
    <row r="23">
      <c r="A23" s="4" t="inlineStr">
        <is>
          <t>Number of shares issued in transaction (in shares)</t>
        </is>
      </c>
      <c r="C23" s="6" t="n">
        <v>632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8" customWidth="1" min="1" max="1"/>
    <col width="21" customWidth="1" min="2" max="2"/>
    <col width="37" customWidth="1" min="3" max="3"/>
    <col width="37" customWidth="1" min="4" max="4"/>
    <col width="27" customWidth="1" min="5" max="5"/>
    <col width="21" customWidth="1" min="6" max="6"/>
    <col width="27" customWidth="1" min="7" max="7"/>
    <col width="41" customWidth="1" min="8" max="8"/>
    <col width="37" customWidth="1" min="9" max="9"/>
    <col width="27" customWidth="1" min="10" max="10"/>
    <col width="20" customWidth="1" min="11" max="11"/>
    <col width="20" customWidth="1" min="12" max="12"/>
  </cols>
  <sheetData>
    <row r="1">
      <c r="A1" s="1" t="inlineStr">
        <is>
          <t>Stockholders' Equity (Details)</t>
        </is>
      </c>
      <c r="B1" s="2" t="inlineStr">
        <is>
          <t>Apr. 08, 2020USD ($)</t>
        </is>
      </c>
      <c r="C1" s="2" t="inlineStr">
        <is>
          <t>Jan. 23, 2019USD ($)$ / sharesshares</t>
        </is>
      </c>
      <c r="D1" s="2" t="inlineStr">
        <is>
          <t>Jun. 22, 2018USD ($)$ / sharesshares</t>
        </is>
      </c>
      <c r="E1" s="2" t="inlineStr">
        <is>
          <t>Jun. 30, 2018USD ($)shares</t>
        </is>
      </c>
      <c r="F1" s="2" t="inlineStr">
        <is>
          <t>Jan. 31, 2018USD ($)</t>
        </is>
      </c>
      <c r="G1" s="2" t="inlineStr">
        <is>
          <t>Mar. 10, 2021USD ($)shares</t>
        </is>
      </c>
      <c r="H1" s="2" t="inlineStr">
        <is>
          <t>Dec. 31, 2020USD ($)vote$ / sharesshares</t>
        </is>
      </c>
      <c r="I1" s="2" t="inlineStr">
        <is>
          <t>Dec. 31, 2019USD ($)$ / sharesshares</t>
        </is>
      </c>
      <c r="J1" s="2" t="inlineStr">
        <is>
          <t>Dec. 31, 2018USD ($)shares</t>
        </is>
      </c>
      <c r="K1" s="2" t="inlineStr">
        <is>
          <t>May 31, 2018USD ($)</t>
        </is>
      </c>
      <c r="L1" s="2" t="inlineStr">
        <is>
          <t>Dec. 31, 2017shares</t>
        </is>
      </c>
    </row>
    <row r="2">
      <c r="A2" s="3" t="inlineStr">
        <is>
          <t>Class of Stock [Line Items]</t>
        </is>
      </c>
    </row>
    <row r="3">
      <c r="A3" s="4" t="inlineStr">
        <is>
          <t>Preferred stock, shares authorized (in shares) | shares</t>
        </is>
      </c>
      <c r="H3" s="6" t="n">
        <v>10000000</v>
      </c>
    </row>
    <row r="4">
      <c r="A4" s="4" t="inlineStr">
        <is>
          <t>Preferred stock, par value (in dollars per share) | $ / shares</t>
        </is>
      </c>
      <c r="H4" s="8" t="n">
        <v>0.0001</v>
      </c>
    </row>
    <row r="5">
      <c r="A5" s="4" t="inlineStr">
        <is>
          <t>Number of common shares authorized (in shares) | shares</t>
        </is>
      </c>
      <c r="H5" s="6" t="n">
        <v>100000000</v>
      </c>
      <c r="I5" s="6" t="n">
        <v>100000000</v>
      </c>
    </row>
    <row r="6">
      <c r="A6" s="4" t="inlineStr">
        <is>
          <t>Common stock, par value (USD per share) | $ / shares</t>
        </is>
      </c>
      <c r="H6" s="8" t="n">
        <v>0.0001</v>
      </c>
      <c r="I6" s="8" t="n">
        <v>0.0001</v>
      </c>
    </row>
    <row r="7">
      <c r="A7" s="4" t="inlineStr">
        <is>
          <t>Exercise of common stock options (in shares) | shares</t>
        </is>
      </c>
      <c r="H7" s="6" t="n">
        <v>68984</v>
      </c>
      <c r="I7" s="6" t="n">
        <v>305801</v>
      </c>
      <c r="J7" s="6" t="n">
        <v>242031</v>
      </c>
    </row>
    <row r="8">
      <c r="A8" s="4" t="inlineStr">
        <is>
          <t>Exercise of stock options and purchase of ESPP shares</t>
        </is>
      </c>
      <c r="H8" s="7" t="n">
        <v>53000</v>
      </c>
      <c r="I8" s="7" t="n">
        <v>0</v>
      </c>
      <c r="J8" s="7" t="n">
        <v>0</v>
      </c>
    </row>
    <row r="9">
      <c r="A9" s="4" t="inlineStr">
        <is>
          <t>Common stock, shares outstanding (in shares) | shares</t>
        </is>
      </c>
      <c r="H9" s="6" t="n">
        <v>39492134</v>
      </c>
      <c r="I9" s="6" t="n">
        <v>39203533</v>
      </c>
    </row>
    <row r="10">
      <c r="A10" s="4" t="inlineStr">
        <is>
          <t>Maximum dollar amount of equity and debt securities offered</t>
        </is>
      </c>
      <c r="F10" s="7" t="n">
        <v>150000000</v>
      </c>
    </row>
    <row r="11">
      <c r="A11" s="4" t="inlineStr">
        <is>
          <t>Number of shares issued in transaction (in shares) | shares</t>
        </is>
      </c>
      <c r="H11" s="6" t="n">
        <v>59211</v>
      </c>
    </row>
    <row r="12">
      <c r="A12" s="4" t="inlineStr">
        <is>
          <t>Net proceeds after deducting commissions and other related expenses</t>
        </is>
      </c>
      <c r="C12" s="7" t="n">
        <v>43125000</v>
      </c>
      <c r="H12" s="7" t="n">
        <v>201000</v>
      </c>
    </row>
    <row r="13">
      <c r="A13" s="4" t="inlineStr">
        <is>
          <t>Net proceeds from sales of common stock</t>
        </is>
      </c>
      <c r="H13" s="6" t="n">
        <v>201000</v>
      </c>
      <c r="I13" s="7" t="n">
        <v>43125000</v>
      </c>
      <c r="J13" s="7" t="n">
        <v>49180000</v>
      </c>
    </row>
    <row r="14">
      <c r="A14" s="4" t="inlineStr">
        <is>
          <t>Offering price</t>
        </is>
      </c>
      <c r="B14" s="7" t="n">
        <v>25000000</v>
      </c>
    </row>
    <row r="15">
      <c r="A15" s="4" t="inlineStr">
        <is>
          <t>Gross proceeds</t>
        </is>
      </c>
      <c r="H15" s="7" t="n">
        <v>298000</v>
      </c>
    </row>
    <row r="16">
      <c r="A16" s="4" t="inlineStr">
        <is>
          <t>Subsequent Event</t>
        </is>
      </c>
    </row>
    <row r="17">
      <c r="A17" s="3" t="inlineStr">
        <is>
          <t>Class of Stock [Line Items]</t>
        </is>
      </c>
    </row>
    <row r="18">
      <c r="A18" s="4" t="inlineStr">
        <is>
          <t>Number of shares issued in transaction (in shares) | shares</t>
        </is>
      </c>
      <c r="G18" s="6" t="n">
        <v>1831967</v>
      </c>
    </row>
    <row r="19">
      <c r="A19" s="4" t="inlineStr">
        <is>
          <t>Net proceeds after deducting commissions and other related expenses</t>
        </is>
      </c>
      <c r="G19" s="7" t="n">
        <v>8793000</v>
      </c>
    </row>
    <row r="20">
      <c r="A20" s="4" t="inlineStr">
        <is>
          <t>Gross proceeds</t>
        </is>
      </c>
      <c r="G20" s="7" t="n">
        <v>9028000</v>
      </c>
    </row>
    <row r="21">
      <c r="A21" s="4" t="inlineStr">
        <is>
          <t>Common Stock</t>
        </is>
      </c>
    </row>
    <row r="22">
      <c r="A22" s="3" t="inlineStr">
        <is>
          <t>Class of Stock [Line Items]</t>
        </is>
      </c>
    </row>
    <row r="23">
      <c r="A23" s="4" t="inlineStr">
        <is>
          <t>Number of voting rights | vote</t>
        </is>
      </c>
      <c r="H23" s="6" t="n">
        <v>1</v>
      </c>
    </row>
    <row r="24">
      <c r="A24" s="4" t="inlineStr">
        <is>
          <t>Exercise of common stock options (in shares) | shares</t>
        </is>
      </c>
      <c r="H24" s="6" t="n">
        <v>69000</v>
      </c>
      <c r="I24" s="6" t="n">
        <v>306000</v>
      </c>
      <c r="J24" s="6" t="n">
        <v>231000</v>
      </c>
    </row>
    <row r="25">
      <c r="A25" s="4" t="inlineStr">
        <is>
          <t>Common stock issued under ESPP (in shares) | shares</t>
        </is>
      </c>
      <c r="H25" s="6" t="n">
        <v>51417</v>
      </c>
      <c r="I25" s="6" t="n">
        <v>65078</v>
      </c>
      <c r="J25" s="6" t="n">
        <v>46850</v>
      </c>
    </row>
    <row r="26">
      <c r="A26" s="4" t="inlineStr">
        <is>
          <t>Proceeds from ESPP</t>
        </is>
      </c>
      <c r="H26" s="7" t="n">
        <v>180000</v>
      </c>
      <c r="I26" s="7" t="n">
        <v>438000</v>
      </c>
      <c r="J26" s="7" t="n">
        <v>352000</v>
      </c>
    </row>
    <row r="27">
      <c r="A27" s="4" t="inlineStr">
        <is>
          <t>Common stock, shares outstanding (in shares) | shares</t>
        </is>
      </c>
      <c r="H27" s="6" t="n">
        <v>39492000</v>
      </c>
      <c r="I27" s="6" t="n">
        <v>39204000</v>
      </c>
      <c r="J27" s="6" t="n">
        <v>33948000</v>
      </c>
      <c r="L27" s="6" t="n">
        <v>28183000</v>
      </c>
    </row>
    <row r="28">
      <c r="A28" s="4" t="inlineStr">
        <is>
          <t>Common Stock | Employee | Stock options</t>
        </is>
      </c>
    </row>
    <row r="29">
      <c r="A29" s="3" t="inlineStr">
        <is>
          <t>Class of Stock [Line Items]</t>
        </is>
      </c>
    </row>
    <row r="30">
      <c r="A30" s="4" t="inlineStr">
        <is>
          <t>Exercise of common stock options (in shares) | shares</t>
        </is>
      </c>
      <c r="H30" s="6" t="n">
        <v>68984</v>
      </c>
      <c r="I30" s="6" t="n">
        <v>305801</v>
      </c>
      <c r="J30" s="6" t="n">
        <v>231407</v>
      </c>
    </row>
    <row r="31">
      <c r="A31" s="4" t="inlineStr">
        <is>
          <t>Exercise of stock options and purchase of ESPP shares</t>
        </is>
      </c>
      <c r="H31" s="7" t="n">
        <v>256000</v>
      </c>
      <c r="I31" s="7" t="n">
        <v>1591000</v>
      </c>
      <c r="J31" s="7" t="n">
        <v>635000</v>
      </c>
    </row>
    <row r="32">
      <c r="A32" s="4" t="inlineStr">
        <is>
          <t>H.C. Wainwright &amp; Co., LLC</t>
        </is>
      </c>
    </row>
    <row r="33">
      <c r="A33" s="3" t="inlineStr">
        <is>
          <t>Class of Stock [Line Items]</t>
        </is>
      </c>
    </row>
    <row r="34">
      <c r="A34" s="4" t="inlineStr">
        <is>
          <t>Offering price</t>
        </is>
      </c>
      <c r="B34" s="7" t="n">
        <v>25000000</v>
      </c>
    </row>
    <row r="35">
      <c r="A35" s="4" t="inlineStr">
        <is>
          <t>Over-allotment option</t>
        </is>
      </c>
    </row>
    <row r="36">
      <c r="A36" s="3" t="inlineStr">
        <is>
          <t>Class of Stock [Line Items]</t>
        </is>
      </c>
    </row>
    <row r="37">
      <c r="A37" s="4" t="inlineStr">
        <is>
          <t>Number of shares issued in transaction (in shares) | shares</t>
        </is>
      </c>
      <c r="C37" s="6" t="n">
        <v>632250</v>
      </c>
    </row>
    <row r="38">
      <c r="A38" s="4" t="inlineStr">
        <is>
          <t>At-the-Market Offering</t>
        </is>
      </c>
    </row>
    <row r="39">
      <c r="A39" s="3" t="inlineStr">
        <is>
          <t>Class of Stock [Line Items]</t>
        </is>
      </c>
    </row>
    <row r="40">
      <c r="A40" s="4" t="inlineStr">
        <is>
          <t>Number of shares issued in transaction (in shares) | shares</t>
        </is>
      </c>
      <c r="E40" s="6" t="n">
        <v>188100</v>
      </c>
    </row>
    <row r="41">
      <c r="A41" s="4" t="inlineStr">
        <is>
          <t>Net proceeds after deducting commissions and other related expenses</t>
        </is>
      </c>
      <c r="E41" s="7" t="n">
        <v>1758000</v>
      </c>
    </row>
    <row r="42">
      <c r="A42" s="4" t="inlineStr">
        <is>
          <t>Stock issued during period</t>
        </is>
      </c>
      <c r="H42" s="6" t="n">
        <v>201000</v>
      </c>
      <c r="J42" s="6" t="n">
        <v>1758000</v>
      </c>
    </row>
    <row r="43">
      <c r="A43" s="4" t="inlineStr">
        <is>
          <t>Shares available for issuance</t>
        </is>
      </c>
      <c r="K43" s="7" t="n">
        <v>50000000</v>
      </c>
    </row>
    <row r="44">
      <c r="A44" s="4" t="inlineStr">
        <is>
          <t>Net proceeds from sales of common stock</t>
        </is>
      </c>
      <c r="E44" s="7" t="n">
        <v>1903000</v>
      </c>
    </row>
    <row r="45">
      <c r="A45" s="4" t="inlineStr">
        <is>
          <t>At-the-Market Offering | Common Stock</t>
        </is>
      </c>
    </row>
    <row r="46">
      <c r="A46" s="3" t="inlineStr">
        <is>
          <t>Class of Stock [Line Items]</t>
        </is>
      </c>
    </row>
    <row r="47">
      <c r="A47" s="4" t="inlineStr">
        <is>
          <t>Payments of stock issuance costs</t>
        </is>
      </c>
      <c r="H47" s="7" t="n">
        <v>97000</v>
      </c>
      <c r="J47" s="7" t="n">
        <v>145000</v>
      </c>
    </row>
    <row r="48">
      <c r="A48" s="4" t="inlineStr">
        <is>
          <t>Public Stock Offering</t>
        </is>
      </c>
    </row>
    <row r="49">
      <c r="A49" s="3" t="inlineStr">
        <is>
          <t>Class of Stock [Line Items]</t>
        </is>
      </c>
    </row>
    <row r="50">
      <c r="A50" s="4" t="inlineStr">
        <is>
          <t>Number of shares issued in transaction (in shares) | shares</t>
        </is>
      </c>
      <c r="C50" s="6" t="n">
        <v>4847250</v>
      </c>
      <c r="D50" s="6" t="n">
        <v>5326314</v>
      </c>
    </row>
    <row r="51">
      <c r="A51" s="4" t="inlineStr">
        <is>
          <t>Net proceeds after deducting commissions and other related expenses</t>
        </is>
      </c>
      <c r="D51" s="7" t="n">
        <v>47422000</v>
      </c>
    </row>
    <row r="52">
      <c r="A52" s="4" t="inlineStr">
        <is>
          <t>Shares issued, price per share (USD per share) | $ / shares</t>
        </is>
      </c>
      <c r="C52" s="9" t="n">
        <v>9.5</v>
      </c>
      <c r="D52" s="9" t="n">
        <v>9.5</v>
      </c>
    </row>
    <row r="53">
      <c r="A53" s="4" t="inlineStr">
        <is>
          <t>Net proceeds from sales of common stock</t>
        </is>
      </c>
      <c r="C53" s="7" t="n">
        <v>46049000</v>
      </c>
      <c r="D53" s="7" t="n">
        <v>50600000</v>
      </c>
    </row>
    <row r="54">
      <c r="A54" s="4" t="inlineStr">
        <is>
          <t>Series A Preferred Stock</t>
        </is>
      </c>
    </row>
    <row r="55">
      <c r="A55" s="3" t="inlineStr">
        <is>
          <t>Class of Stock [Line Items]</t>
        </is>
      </c>
    </row>
    <row r="56">
      <c r="A56" s="4" t="inlineStr">
        <is>
          <t>Preferred stock, shares authorized (in shares) | shares</t>
        </is>
      </c>
      <c r="H56" s="6" t="n">
        <v>100000</v>
      </c>
    </row>
    <row r="57">
      <c r="A57" s="4" t="inlineStr">
        <is>
          <t>Undesignated</t>
        </is>
      </c>
    </row>
    <row r="58">
      <c r="A58" s="3" t="inlineStr">
        <is>
          <t>Class of Stock [Line Items]</t>
        </is>
      </c>
    </row>
    <row r="59">
      <c r="A59" s="4" t="inlineStr">
        <is>
          <t>Preferred stock, shares authorized (in shares) | shares</t>
        </is>
      </c>
      <c r="H59" s="6" t="n">
        <v>9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2" customWidth="1" min="5" max="5"/>
    <col width="20" customWidth="1" min="6" max="6"/>
    <col width="20" customWidth="1" min="7" max="7"/>
    <col width="20" customWidth="1" min="8" max="8"/>
    <col width="20" customWidth="1" min="9" max="9"/>
    <col width="20" customWidth="1" min="10" max="10"/>
    <col width="19" customWidth="1" min="11" max="11"/>
    <col width="27" customWidth="1" min="12" max="12"/>
    <col width="45" customWidth="1" min="13" max="13"/>
    <col width="22" customWidth="1" min="14" max="14"/>
    <col width="20" customWidth="1" min="15" max="15"/>
    <col width="20" customWidth="1" min="16" max="16"/>
    <col width="37" customWidth="1" min="17" max="17"/>
    <col width="37" customWidth="1" min="18" max="18"/>
    <col width="37" customWidth="1" min="19" max="19"/>
    <col width="20" customWidth="1" min="20" max="20"/>
  </cols>
  <sheetData>
    <row r="1">
      <c r="A1" s="1" t="inlineStr">
        <is>
          <t>Stock-Based Awards and Benefit Plan - Narrative (Details)</t>
        </is>
      </c>
      <c r="B1" s="2" t="inlineStr">
        <is>
          <t>Jul. 31, 2020USD ($)</t>
        </is>
      </c>
      <c r="C1" s="2" t="inlineStr">
        <is>
          <t>Jun. 15, 2020shares</t>
        </is>
      </c>
      <c r="D1" s="2" t="inlineStr">
        <is>
          <t>Jun. 08, 2020position</t>
        </is>
      </c>
      <c r="E1" s="2" t="inlineStr">
        <is>
          <t>Mar. 16, 2020position</t>
        </is>
      </c>
      <c r="F1" s="2" t="inlineStr">
        <is>
          <t>Jan. 22, 2018shares</t>
        </is>
      </c>
      <c r="G1" s="2" t="inlineStr">
        <is>
          <t>Nov. 04, 2012shares</t>
        </is>
      </c>
      <c r="H1" s="2" t="inlineStr">
        <is>
          <t>Jul. 31, 2020shares</t>
        </is>
      </c>
      <c r="I1" s="2" t="inlineStr">
        <is>
          <t>Jun. 30, 2020shares</t>
        </is>
      </c>
      <c r="J1" s="2" t="inlineStr">
        <is>
          <t>Jun. 30, 2018shares</t>
        </is>
      </c>
      <c r="K1" s="2" t="inlineStr">
        <is>
          <t>May 31, 2016shares</t>
        </is>
      </c>
      <c r="L1" s="2" t="inlineStr">
        <is>
          <t>Dec. 31, 2014USD ($)shares</t>
        </is>
      </c>
      <c r="M1" s="2" t="inlineStr">
        <is>
          <t>Dec. 31, 2020USD ($)position$ / sharesshares</t>
        </is>
      </c>
      <c r="N1" s="2" t="inlineStr">
        <is>
          <t>Sep. 30, 2020position</t>
        </is>
      </c>
      <c r="O1" s="2" t="inlineStr">
        <is>
          <t>Mar. 31, 2020shares</t>
        </is>
      </c>
      <c r="P1" s="2" t="inlineStr">
        <is>
          <t>Mar. 31, 2019shares</t>
        </is>
      </c>
      <c r="Q1" s="2" t="inlineStr">
        <is>
          <t>Dec. 31, 2020USD ($)$ / sharesshares</t>
        </is>
      </c>
      <c r="R1" s="2" t="inlineStr">
        <is>
          <t>Dec. 31, 2019USD ($)$ / sharesshares</t>
        </is>
      </c>
      <c r="S1" s="2" t="inlineStr">
        <is>
          <t>Dec. 31, 2018USD ($)$ / sharesshares</t>
        </is>
      </c>
      <c r="T1" s="2" t="inlineStr">
        <is>
          <t>Dec. 31, 2017shares</t>
        </is>
      </c>
    </row>
    <row r="2">
      <c r="A2" s="3" t="inlineStr">
        <is>
          <t>Share-based Compensation Arrangement by Share-based Payment Award [Line Items]</t>
        </is>
      </c>
    </row>
    <row r="3">
      <c r="A3" s="4" t="inlineStr">
        <is>
          <t>Shares reserved for future issuance (in shares)</t>
        </is>
      </c>
      <c r="M3" s="6" t="n">
        <v>2135535</v>
      </c>
      <c r="Q3" s="6" t="n">
        <v>2135535</v>
      </c>
    </row>
    <row r="4">
      <c r="A4" s="4" t="inlineStr">
        <is>
          <t>Number of options outstanding (in shares)</t>
        </is>
      </c>
      <c r="M4" s="6" t="n">
        <v>6377732</v>
      </c>
      <c r="Q4" s="6" t="n">
        <v>6377732</v>
      </c>
      <c r="R4" s="6" t="n">
        <v>6353370</v>
      </c>
      <c r="S4" s="6" t="n">
        <v>5821928</v>
      </c>
      <c r="T4" s="6" t="n">
        <v>4573625</v>
      </c>
    </row>
    <row r="5">
      <c r="A5" s="4" t="inlineStr">
        <is>
          <t>Number of shares available for grants</t>
        </is>
      </c>
      <c r="M5" s="6" t="n">
        <v>1936422</v>
      </c>
      <c r="Q5" s="6" t="n">
        <v>1936422</v>
      </c>
      <c r="R5" s="6" t="n">
        <v>1258098</v>
      </c>
      <c r="S5" s="6" t="n">
        <v>2596507</v>
      </c>
      <c r="T5" s="6" t="n">
        <v>1488450</v>
      </c>
    </row>
    <row r="6">
      <c r="A6" s="4" t="inlineStr">
        <is>
          <t>Common stock reserved for future issuance (in shares)</t>
        </is>
      </c>
      <c r="M6" s="6" t="n">
        <v>199113</v>
      </c>
      <c r="Q6" s="6" t="n">
        <v>199113</v>
      </c>
    </row>
    <row r="7">
      <c r="A7" s="4" t="inlineStr">
        <is>
          <t>Aggregate intrinsic value of stock options exercised | $</t>
        </is>
      </c>
      <c r="Q7" s="7" t="n">
        <v>118000</v>
      </c>
      <c r="R7" s="7" t="n">
        <v>1046000</v>
      </c>
      <c r="S7" s="7" t="n">
        <v>2261000</v>
      </c>
    </row>
    <row r="8">
      <c r="A8" s="4" t="inlineStr">
        <is>
          <t>Exercise of stock options and purchase of ESPP shares | $</t>
        </is>
      </c>
      <c r="Q8" s="7" t="n">
        <v>53000</v>
      </c>
      <c r="R8" s="7" t="n">
        <v>0</v>
      </c>
      <c r="S8" s="7" t="n">
        <v>0</v>
      </c>
    </row>
    <row r="9">
      <c r="A9" s="4" t="inlineStr">
        <is>
          <t>Grants in period, weighted average grant date fair value (USD per share) | $ / shares</t>
        </is>
      </c>
      <c r="Q9" s="9" t="n">
        <v>4.9</v>
      </c>
      <c r="R9" s="9" t="n">
        <v>5.34</v>
      </c>
      <c r="S9" s="9" t="n">
        <v>5.58</v>
      </c>
    </row>
    <row r="10">
      <c r="A10" s="4" t="inlineStr">
        <is>
          <t>Unrecognized stock-based compensation expense | $</t>
        </is>
      </c>
      <c r="M10" s="7" t="n">
        <v>4577000</v>
      </c>
      <c r="Q10" s="7" t="n">
        <v>4577000</v>
      </c>
    </row>
    <row r="11">
      <c r="A11" s="4" t="inlineStr">
        <is>
          <t>Recognition period</t>
        </is>
      </c>
      <c r="Q11" s="4" t="inlineStr">
        <is>
          <t>2 years 2 months 12 days</t>
        </is>
      </c>
    </row>
    <row r="12">
      <c r="A12" s="4" t="inlineStr">
        <is>
          <t>Stock-based compensation expense | $</t>
        </is>
      </c>
      <c r="B12" s="7" t="n">
        <v>547000</v>
      </c>
      <c r="Q12" s="7" t="n">
        <v>7587000</v>
      </c>
      <c r="R12" s="7" t="n">
        <v>7357000</v>
      </c>
      <c r="S12" s="7" t="n">
        <v>6277000</v>
      </c>
    </row>
    <row r="13">
      <c r="A13" s="4" t="inlineStr">
        <is>
          <t>Number of positions eliminated</t>
        </is>
      </c>
      <c r="D13" s="6" t="n">
        <v>24</v>
      </c>
      <c r="E13" s="6" t="n">
        <v>53</v>
      </c>
      <c r="M13" s="6" t="n">
        <v>5</v>
      </c>
      <c r="N13" s="6" t="n">
        <v>5</v>
      </c>
      <c r="Q13" s="6" t="n">
        <v>82</v>
      </c>
    </row>
    <row r="14">
      <c r="A14" s="4" t="inlineStr">
        <is>
          <t>Extensions for the post-employment exercise periods of vested stock options</t>
        </is>
      </c>
      <c r="M14" s="6" t="n">
        <v>78</v>
      </c>
      <c r="Q14" s="6" t="n">
        <v>78</v>
      </c>
    </row>
    <row r="15">
      <c r="A15" s="4" t="inlineStr">
        <is>
          <t>Incremental compensation expense | $</t>
        </is>
      </c>
      <c r="Q15" s="7" t="n">
        <v>120000</v>
      </c>
    </row>
    <row r="16">
      <c r="A16" s="4" t="inlineStr">
        <is>
          <t>Stock options</t>
        </is>
      </c>
    </row>
    <row r="17">
      <c r="A17" s="3" t="inlineStr">
        <is>
          <t>Share-based Compensation Arrangement by Share-based Payment Award [Line Items]</t>
        </is>
      </c>
    </row>
    <row r="18">
      <c r="A18" s="4" t="inlineStr">
        <is>
          <t>Grants in period, weighted average grant date fair value (USD per share) | $ / shares</t>
        </is>
      </c>
      <c r="Q18" s="9" t="n">
        <v>4.9</v>
      </c>
      <c r="R18" s="9" t="n">
        <v>5.34</v>
      </c>
      <c r="S18" s="9" t="n">
        <v>5.58</v>
      </c>
    </row>
    <row r="19">
      <c r="A19" s="4" t="inlineStr">
        <is>
          <t>Restricted Stock</t>
        </is>
      </c>
    </row>
    <row r="20">
      <c r="A20" s="3" t="inlineStr">
        <is>
          <t>Share-based Compensation Arrangement by Share-based Payment Award [Line Items]</t>
        </is>
      </c>
    </row>
    <row r="21">
      <c r="A21" s="4" t="inlineStr">
        <is>
          <t>Restricted stock granted (in shares)</t>
        </is>
      </c>
      <c r="Q21" s="6" t="n">
        <v>638665</v>
      </c>
    </row>
    <row r="22">
      <c r="A22" s="4" t="inlineStr">
        <is>
          <t>Restricted stock unvested (in shares)</t>
        </is>
      </c>
      <c r="M22" s="6" t="n">
        <v>633742</v>
      </c>
      <c r="Q22" s="6" t="n">
        <v>633742</v>
      </c>
      <c r="R22" s="6" t="n">
        <v>625325</v>
      </c>
    </row>
    <row r="23">
      <c r="A23" s="4" t="inlineStr">
        <is>
          <t>Unrecognized stock-based compensation expense | $</t>
        </is>
      </c>
      <c r="M23" s="7" t="n">
        <v>3933000</v>
      </c>
      <c r="Q23" s="7" t="n">
        <v>3933000</v>
      </c>
    </row>
    <row r="24">
      <c r="A24" s="4" t="inlineStr">
        <is>
          <t>Recognition period</t>
        </is>
      </c>
      <c r="Q24" s="4" t="inlineStr">
        <is>
          <t>2 years 6 months</t>
        </is>
      </c>
    </row>
    <row r="25">
      <c r="A25" s="4" t="inlineStr">
        <is>
          <t>Vesting rights percentage</t>
        </is>
      </c>
      <c r="P25" s="4" t="inlineStr">
        <is>
          <t>25.00%</t>
        </is>
      </c>
    </row>
    <row r="26">
      <c r="A26" s="4" t="inlineStr">
        <is>
          <t>Common Stock</t>
        </is>
      </c>
    </row>
    <row r="27">
      <c r="A27" s="3" t="inlineStr">
        <is>
          <t>Share-based Compensation Arrangement by Share-based Payment Award [Line Items]</t>
        </is>
      </c>
    </row>
    <row r="28">
      <c r="A28" s="4" t="inlineStr">
        <is>
          <t>Exercise of stock options and purchase of ESPP shares | $</t>
        </is>
      </c>
      <c r="Q28" s="7" t="n">
        <v>256000</v>
      </c>
      <c r="R28" s="7" t="n">
        <v>1591000</v>
      </c>
      <c r="S28" s="7" t="n">
        <v>635000</v>
      </c>
    </row>
    <row r="29">
      <c r="A29" s="4" t="inlineStr">
        <is>
          <t>Restricted stock units</t>
        </is>
      </c>
    </row>
    <row r="30">
      <c r="A30" s="3" t="inlineStr">
        <is>
          <t>Share-based Compensation Arrangement by Share-based Payment Award [Line Items]</t>
        </is>
      </c>
    </row>
    <row r="31">
      <c r="A31" s="4" t="inlineStr">
        <is>
          <t>Restricted stock granted (in shares)</t>
        </is>
      </c>
      <c r="F31" s="6" t="n">
        <v>315000</v>
      </c>
      <c r="H31" s="6" t="n">
        <v>51750</v>
      </c>
      <c r="O31" s="6" t="n">
        <v>586915</v>
      </c>
      <c r="P31" s="6" t="n">
        <v>300775</v>
      </c>
    </row>
    <row r="32">
      <c r="A32" s="4" t="inlineStr">
        <is>
          <t>Number of employees awards</t>
        </is>
      </c>
      <c r="F32" s="6" t="n">
        <v>4</v>
      </c>
    </row>
    <row r="33">
      <c r="A33" s="4" t="inlineStr">
        <is>
          <t>Vesting rights percentage</t>
        </is>
      </c>
      <c r="F33" s="4" t="inlineStr">
        <is>
          <t>25.00%</t>
        </is>
      </c>
      <c r="O33" s="4" t="inlineStr">
        <is>
          <t>25.00%</t>
        </is>
      </c>
      <c r="Q33" s="4" t="inlineStr">
        <is>
          <t>100.00%</t>
        </is>
      </c>
    </row>
    <row r="34">
      <c r="A34" s="4" t="inlineStr">
        <is>
          <t>2012 Equity Incentive Plan</t>
        </is>
      </c>
    </row>
    <row r="35">
      <c r="A35" s="3" t="inlineStr">
        <is>
          <t>Share-based Compensation Arrangement by Share-based Payment Award [Line Items]</t>
        </is>
      </c>
    </row>
    <row r="36">
      <c r="A36" s="4" t="inlineStr">
        <is>
          <t>Shares reserved for future issuance (in shares)</t>
        </is>
      </c>
      <c r="G36" s="6" t="n">
        <v>4000000</v>
      </c>
    </row>
    <row r="37">
      <c r="A37" s="4" t="inlineStr">
        <is>
          <t>2012 Equity Incentive Plan | Stock options</t>
        </is>
      </c>
    </row>
    <row r="38">
      <c r="A38" s="3" t="inlineStr">
        <is>
          <t>Share-based Compensation Arrangement by Share-based Payment Award [Line Items]</t>
        </is>
      </c>
    </row>
    <row r="39">
      <c r="A39" s="4" t="inlineStr">
        <is>
          <t>Expiration period</t>
        </is>
      </c>
      <c r="G39" s="4" t="inlineStr">
        <is>
          <t>10 years</t>
        </is>
      </c>
    </row>
    <row r="40">
      <c r="A40" s="4" t="inlineStr">
        <is>
          <t>Number of options outstanding (in shares)</t>
        </is>
      </c>
      <c r="M40" s="6" t="n">
        <v>2586792</v>
      </c>
      <c r="Q40" s="6" t="n">
        <v>2586792</v>
      </c>
    </row>
    <row r="41">
      <c r="A41" s="4" t="inlineStr">
        <is>
          <t>2016 Equity Incentive Plan</t>
        </is>
      </c>
    </row>
    <row r="42">
      <c r="A42" s="3" t="inlineStr">
        <is>
          <t>Share-based Compensation Arrangement by Share-based Payment Award [Line Items]</t>
        </is>
      </c>
    </row>
    <row r="43">
      <c r="A43" s="4" t="inlineStr">
        <is>
          <t>Restricted stock granted (in shares)</t>
        </is>
      </c>
      <c r="Q43" s="6" t="n">
        <v>486795</v>
      </c>
      <c r="R43" s="6" t="n">
        <v>191491</v>
      </c>
    </row>
    <row r="44">
      <c r="A44" s="4" t="inlineStr">
        <is>
          <t>2016 Equity Incentive Plan | Stock options</t>
        </is>
      </c>
    </row>
    <row r="45">
      <c r="A45" s="3" t="inlineStr">
        <is>
          <t>Share-based Compensation Arrangement by Share-based Payment Award [Line Items]</t>
        </is>
      </c>
    </row>
    <row r="46">
      <c r="A46" s="4" t="inlineStr">
        <is>
          <t>Expiration period</t>
        </is>
      </c>
      <c r="K46" s="4" t="inlineStr">
        <is>
          <t>10 years</t>
        </is>
      </c>
    </row>
    <row r="47">
      <c r="A47" s="4" t="inlineStr">
        <is>
          <t>Shares reserved for future issuance (in shares)</t>
        </is>
      </c>
      <c r="K47" s="6" t="n">
        <v>3000000</v>
      </c>
    </row>
    <row r="48">
      <c r="A48" s="4" t="inlineStr">
        <is>
          <t>Number of options outstanding (in shares)</t>
        </is>
      </c>
      <c r="M48" s="6" t="n">
        <v>1726019</v>
      </c>
      <c r="Q48" s="6" t="n">
        <v>1726019</v>
      </c>
    </row>
    <row r="49">
      <c r="A49" s="4" t="inlineStr">
        <is>
          <t>Percent of purchase price of common stock</t>
        </is>
      </c>
      <c r="K49" s="4" t="inlineStr">
        <is>
          <t>100.00%</t>
        </is>
      </c>
    </row>
    <row r="50">
      <c r="A50" s="4" t="inlineStr">
        <is>
          <t>Purchase price of common stock if ownership percentage surpasses threshold, percent</t>
        </is>
      </c>
      <c r="K50" s="4" t="inlineStr">
        <is>
          <t>110.00%</t>
        </is>
      </c>
    </row>
    <row r="51">
      <c r="A51" s="4" t="inlineStr">
        <is>
          <t>Number of shares available for grants</t>
        </is>
      </c>
      <c r="M51" s="6" t="n">
        <v>0</v>
      </c>
      <c r="Q51" s="6" t="n">
        <v>0</v>
      </c>
    </row>
    <row r="52">
      <c r="A52" s="4" t="inlineStr">
        <is>
          <t>2016 Equity Incentive Plan | 10% Stock Options</t>
        </is>
      </c>
    </row>
    <row r="53">
      <c r="A53" s="3" t="inlineStr">
        <is>
          <t>Share-based Compensation Arrangement by Share-based Payment Award [Line Items]</t>
        </is>
      </c>
    </row>
    <row r="54">
      <c r="A54" s="4" t="inlineStr">
        <is>
          <t>Expiration period</t>
        </is>
      </c>
      <c r="K54" s="4" t="inlineStr">
        <is>
          <t>5 years</t>
        </is>
      </c>
    </row>
    <row r="55">
      <c r="A55" s="4" t="inlineStr">
        <is>
          <t>2016 Equity Incentive Plan | Restricted Stock</t>
        </is>
      </c>
    </row>
    <row r="56">
      <c r="A56" s="3" t="inlineStr">
        <is>
          <t>Share-based Compensation Arrangement by Share-based Payment Award [Line Items]</t>
        </is>
      </c>
    </row>
    <row r="57">
      <c r="A57" s="4" t="inlineStr">
        <is>
          <t>Restricted stock granted (in shares)</t>
        </is>
      </c>
      <c r="Q57" s="6" t="n">
        <v>37500</v>
      </c>
    </row>
    <row r="58">
      <c r="A58" s="4" t="inlineStr">
        <is>
          <t>2016 Equity Incentive Plan | Restricted stock units</t>
        </is>
      </c>
    </row>
    <row r="59">
      <c r="A59" s="3" t="inlineStr">
        <is>
          <t>Share-based Compensation Arrangement by Share-based Payment Award [Line Items]</t>
        </is>
      </c>
    </row>
    <row r="60">
      <c r="A60" s="4" t="inlineStr">
        <is>
          <t>Restricted stock granted (in shares)</t>
        </is>
      </c>
      <c r="S60" s="6" t="n">
        <v>315000</v>
      </c>
    </row>
    <row r="61">
      <c r="A61" s="4" t="inlineStr">
        <is>
          <t>Restricted stock unvested (in shares)</t>
        </is>
      </c>
      <c r="M61" s="6" t="n">
        <v>102500</v>
      </c>
      <c r="Q61" s="6" t="n">
        <v>102500</v>
      </c>
    </row>
    <row r="62">
      <c r="A62" s="4" t="inlineStr">
        <is>
          <t>2016 Equity Incentive Plan | Minimum | Stock options</t>
        </is>
      </c>
    </row>
    <row r="63">
      <c r="A63" s="3" t="inlineStr">
        <is>
          <t>Share-based Compensation Arrangement by Share-based Payment Award [Line Items]</t>
        </is>
      </c>
    </row>
    <row r="64">
      <c r="A64" s="4" t="inlineStr">
        <is>
          <t>Award vesting period</t>
        </is>
      </c>
      <c r="K64" s="4" t="inlineStr">
        <is>
          <t>1 year</t>
        </is>
      </c>
    </row>
    <row r="65">
      <c r="A65" s="4" t="inlineStr">
        <is>
          <t>2016 Equity Incentive Plan | Maximum | Stock options</t>
        </is>
      </c>
    </row>
    <row r="66">
      <c r="A66" s="3" t="inlineStr">
        <is>
          <t>Share-based Compensation Arrangement by Share-based Payment Award [Line Items]</t>
        </is>
      </c>
    </row>
    <row r="67">
      <c r="A67" s="4" t="inlineStr">
        <is>
          <t>Award vesting period</t>
        </is>
      </c>
      <c r="K67" s="4" t="inlineStr">
        <is>
          <t>4 years</t>
        </is>
      </c>
    </row>
    <row r="68">
      <c r="A68" s="4" t="inlineStr">
        <is>
          <t>2018 Equity Incentive Plan</t>
        </is>
      </c>
    </row>
    <row r="69">
      <c r="A69" s="3" t="inlineStr">
        <is>
          <t>Share-based Compensation Arrangement by Share-based Payment Award [Line Items]</t>
        </is>
      </c>
    </row>
    <row r="70">
      <c r="A70" s="4" t="inlineStr">
        <is>
          <t>Shares reserved for future issuance (in shares)</t>
        </is>
      </c>
      <c r="M70" s="6" t="n">
        <v>1936422</v>
      </c>
      <c r="Q70" s="6" t="n">
        <v>1936422</v>
      </c>
    </row>
    <row r="71">
      <c r="A71" s="4" t="inlineStr">
        <is>
          <t>2018 Equity Incentive Plan | Stock options</t>
        </is>
      </c>
    </row>
    <row r="72">
      <c r="A72" s="3" t="inlineStr">
        <is>
          <t>Share-based Compensation Arrangement by Share-based Payment Award [Line Items]</t>
        </is>
      </c>
    </row>
    <row r="73">
      <c r="A73" s="4" t="inlineStr">
        <is>
          <t>Expiration period</t>
        </is>
      </c>
      <c r="J73" s="4" t="inlineStr">
        <is>
          <t>5 years</t>
        </is>
      </c>
    </row>
    <row r="74">
      <c r="A74" s="4" t="inlineStr">
        <is>
          <t>Shares reserved for future issuance (in shares)</t>
        </is>
      </c>
      <c r="J74" s="6" t="n">
        <v>3000000</v>
      </c>
    </row>
    <row r="75">
      <c r="A75" s="4" t="inlineStr">
        <is>
          <t>Number of options outstanding (in shares)</t>
        </is>
      </c>
      <c r="M75" s="6" t="n">
        <v>2064921</v>
      </c>
      <c r="Q75" s="6" t="n">
        <v>2064921</v>
      </c>
    </row>
    <row r="76">
      <c r="A76" s="4" t="inlineStr">
        <is>
          <t>Percent of purchase price of common stock</t>
        </is>
      </c>
      <c r="J76" s="4" t="inlineStr">
        <is>
          <t>100.00%</t>
        </is>
      </c>
    </row>
    <row r="77">
      <c r="A77" s="4" t="inlineStr">
        <is>
          <t>Purchase price of common stock if ownership percentage surpasses threshold, percent</t>
        </is>
      </c>
      <c r="J77" s="4" t="inlineStr">
        <is>
          <t>110.00%</t>
        </is>
      </c>
    </row>
    <row r="78">
      <c r="A78" s="4" t="inlineStr">
        <is>
          <t>Number of shares available for grants</t>
        </is>
      </c>
      <c r="M78" s="6" t="n">
        <v>1936422</v>
      </c>
      <c r="Q78" s="6" t="n">
        <v>1936422</v>
      </c>
    </row>
    <row r="79">
      <c r="A79" s="4" t="inlineStr">
        <is>
          <t>Increase to number of shares of common stock authorized for issuance</t>
        </is>
      </c>
      <c r="C79" s="6" t="n">
        <v>1600000</v>
      </c>
      <c r="I79" s="6" t="n">
        <v>1600000</v>
      </c>
      <c r="Q79" s="6" t="n">
        <v>1600000</v>
      </c>
    </row>
    <row r="80">
      <c r="A80" s="4" t="inlineStr">
        <is>
          <t>2018 Equity Incentive Plan | Restricted Stock</t>
        </is>
      </c>
    </row>
    <row r="81">
      <c r="A81" s="3" t="inlineStr">
        <is>
          <t>Share-based Compensation Arrangement by Share-based Payment Award [Line Items]</t>
        </is>
      </c>
    </row>
    <row r="82">
      <c r="A82" s="4" t="inlineStr">
        <is>
          <t>Restricted stock granted (in shares)</t>
        </is>
      </c>
      <c r="P82" s="6" t="n">
        <v>264075</v>
      </c>
    </row>
    <row r="83">
      <c r="A83" s="4" t="inlineStr">
        <is>
          <t>2018 Equity Incentive Plan | Restricted stock units</t>
        </is>
      </c>
    </row>
    <row r="84">
      <c r="A84" s="3" t="inlineStr">
        <is>
          <t>Share-based Compensation Arrangement by Share-based Payment Award [Line Items]</t>
        </is>
      </c>
    </row>
    <row r="85">
      <c r="A85" s="4" t="inlineStr">
        <is>
          <t>Restricted stock granted (in shares)</t>
        </is>
      </c>
      <c r="Q85" s="6" t="n">
        <v>638665</v>
      </c>
    </row>
    <row r="86">
      <c r="A86" s="4" t="inlineStr">
        <is>
          <t>Restricted stock unvested (in shares)</t>
        </is>
      </c>
      <c r="M86" s="6" t="n">
        <v>493742</v>
      </c>
      <c r="Q86" s="6" t="n">
        <v>493742</v>
      </c>
    </row>
    <row r="87">
      <c r="A87" s="4" t="inlineStr">
        <is>
          <t>2018 Equity Incentive Plan | Minimum | Stock options</t>
        </is>
      </c>
    </row>
    <row r="88">
      <c r="A88" s="3" t="inlineStr">
        <is>
          <t>Share-based Compensation Arrangement by Share-based Payment Award [Line Items]</t>
        </is>
      </c>
    </row>
    <row r="89">
      <c r="A89" s="4" t="inlineStr">
        <is>
          <t>Award vesting period</t>
        </is>
      </c>
      <c r="J89" s="4" t="inlineStr">
        <is>
          <t>1 year</t>
        </is>
      </c>
    </row>
    <row r="90">
      <c r="A90" s="4" t="inlineStr">
        <is>
          <t>2018 Equity Incentive Plan | Maximum | Stock options</t>
        </is>
      </c>
    </row>
    <row r="91">
      <c r="A91" s="3" t="inlineStr">
        <is>
          <t>Share-based Compensation Arrangement by Share-based Payment Award [Line Items]</t>
        </is>
      </c>
    </row>
    <row r="92">
      <c r="A92" s="4" t="inlineStr">
        <is>
          <t>Expiration period</t>
        </is>
      </c>
      <c r="J92" s="4" t="inlineStr">
        <is>
          <t>10 years</t>
        </is>
      </c>
    </row>
    <row r="93">
      <c r="A93" s="4" t="inlineStr">
        <is>
          <t>Award vesting period</t>
        </is>
      </c>
      <c r="J93" s="4" t="inlineStr">
        <is>
          <t>4 years</t>
        </is>
      </c>
    </row>
    <row r="94">
      <c r="A94" s="4" t="inlineStr">
        <is>
          <t>2014 Employee Stock Purchase Plan</t>
        </is>
      </c>
    </row>
    <row r="95">
      <c r="A95" s="3" t="inlineStr">
        <is>
          <t>Share-based Compensation Arrangement by Share-based Payment Award [Line Items]</t>
        </is>
      </c>
    </row>
    <row r="96">
      <c r="A96" s="4" t="inlineStr">
        <is>
          <t>Shares reserved for future issuance (in shares)</t>
        </is>
      </c>
      <c r="M96" s="6" t="n">
        <v>199113</v>
      </c>
      <c r="Q96" s="6" t="n">
        <v>199113</v>
      </c>
    </row>
    <row r="97">
      <c r="A97" s="4" t="inlineStr">
        <is>
          <t>2014 Employee Stock Purchase Plan | Employee stock purchase plan</t>
        </is>
      </c>
    </row>
    <row r="98">
      <c r="A98" s="3" t="inlineStr">
        <is>
          <t>Share-based Compensation Arrangement by Share-based Payment Award [Line Items]</t>
        </is>
      </c>
    </row>
    <row r="99">
      <c r="A99" s="4" t="inlineStr">
        <is>
          <t>Shares reserved for future issuance (in shares)</t>
        </is>
      </c>
      <c r="L99" s="6" t="n">
        <v>200000</v>
      </c>
    </row>
    <row r="100">
      <c r="A100" s="4" t="inlineStr">
        <is>
          <t>Percent of purchase price of common stock</t>
        </is>
      </c>
      <c r="Q100" s="4" t="inlineStr">
        <is>
          <t>85.00%</t>
        </is>
      </c>
    </row>
    <row r="101">
      <c r="A101" s="4" t="inlineStr">
        <is>
          <t>Offering period (in months)</t>
        </is>
      </c>
      <c r="L101" s="4" t="inlineStr">
        <is>
          <t>6 months</t>
        </is>
      </c>
    </row>
    <row r="102">
      <c r="A102" s="4" t="inlineStr">
        <is>
          <t>Maximum number of shares per employee (in shares)</t>
        </is>
      </c>
      <c r="L102" s="6" t="n">
        <v>2000</v>
      </c>
    </row>
    <row r="103">
      <c r="A103" s="4" t="inlineStr">
        <is>
          <t>Maximum value of shares per employee | $</t>
        </is>
      </c>
      <c r="L103" s="7" t="n">
        <v>25000</v>
      </c>
    </row>
    <row r="104">
      <c r="A104" s="4" t="inlineStr">
        <is>
          <t>Weighted average grant date fair value (USD per share) | $ / shares</t>
        </is>
      </c>
      <c r="M104" s="9" t="n">
        <v>1.82</v>
      </c>
      <c r="Q104" s="9" t="n">
        <v>1.82</v>
      </c>
    </row>
    <row r="105">
      <c r="A105" s="4" t="inlineStr">
        <is>
          <t>Accrued employee benefits | $</t>
        </is>
      </c>
      <c r="M105" s="7" t="n">
        <v>16000</v>
      </c>
      <c r="Q105" s="7" t="n">
        <v>16000</v>
      </c>
      <c r="R105" s="7" t="n">
        <v>40000</v>
      </c>
    </row>
    <row r="106">
      <c r="A106" s="4" t="inlineStr">
        <is>
          <t>2014 Employee Stock Purchase Plan | Minimum | Employee stock purchase plan</t>
        </is>
      </c>
    </row>
    <row r="107">
      <c r="A107" s="3" t="inlineStr">
        <is>
          <t>Share-based Compensation Arrangement by Share-based Payment Award [Line Items]</t>
        </is>
      </c>
    </row>
    <row r="108">
      <c r="A108" s="4" t="inlineStr">
        <is>
          <t>Shares reserved for future issuance (in shares)</t>
        </is>
      </c>
      <c r="L108" s="6" t="n">
        <v>200000</v>
      </c>
    </row>
    <row r="109">
      <c r="A109" s="4" t="inlineStr">
        <is>
          <t>2014 Employee Stock Purchase Plan | Maximum | Employee stock purchase plan</t>
        </is>
      </c>
    </row>
    <row r="110">
      <c r="A110" s="3" t="inlineStr">
        <is>
          <t>Share-based Compensation Arrangement by Share-based Payment Award [Line Items]</t>
        </is>
      </c>
    </row>
    <row r="111">
      <c r="A111" s="4" t="inlineStr">
        <is>
          <t>Shares reserved for future issuance (in shares)</t>
        </is>
      </c>
      <c r="L111" s="6" t="n">
        <v>500000</v>
      </c>
    </row>
    <row r="112">
      <c r="A112" s="4" t="inlineStr">
        <is>
          <t>Common Stock</t>
        </is>
      </c>
    </row>
    <row r="113">
      <c r="A113" s="3" t="inlineStr">
        <is>
          <t>Share-based Compensation Arrangement by Share-based Payment Award [Line Items]</t>
        </is>
      </c>
    </row>
    <row r="114">
      <c r="A114" s="4" t="inlineStr">
        <is>
          <t>Common stock issued under ESPP (in shares)</t>
        </is>
      </c>
      <c r="Q114" s="6" t="n">
        <v>51417</v>
      </c>
      <c r="R114" s="6" t="n">
        <v>65078</v>
      </c>
      <c r="S114" s="6" t="n">
        <v>46850</v>
      </c>
    </row>
    <row r="115">
      <c r="A115" s="4" t="inlineStr">
        <is>
          <t>Common Stock | 2014 Employee Stock Purchase Plan</t>
        </is>
      </c>
    </row>
    <row r="116">
      <c r="A116" s="3" t="inlineStr">
        <is>
          <t>Share-based Compensation Arrangement by Share-based Payment Award [Line Items]</t>
        </is>
      </c>
    </row>
    <row r="117">
      <c r="A117" s="4" t="inlineStr">
        <is>
          <t>Common stock issued under ESPP (in shares)</t>
        </is>
      </c>
      <c r="Q117" s="6" t="n">
        <v>300887</v>
      </c>
    </row>
    <row r="118">
      <c r="A118" s="4" t="inlineStr">
        <is>
          <t>Optionee | 2016 Equity Incentive Plan | Stock options</t>
        </is>
      </c>
    </row>
    <row r="119">
      <c r="A119" s="3" t="inlineStr">
        <is>
          <t>Share-based Compensation Arrangement by Share-based Payment Award [Line Items]</t>
        </is>
      </c>
    </row>
    <row r="120">
      <c r="A120" s="4" t="inlineStr">
        <is>
          <t>Ownership percentage by noncontrolling Owners</t>
        </is>
      </c>
      <c r="K120" s="4" t="inlineStr">
        <is>
          <t>10.00%</t>
        </is>
      </c>
    </row>
    <row r="121">
      <c r="A121" s="4" t="inlineStr">
        <is>
          <t>Optionee | 2018 Equity Incentive Plan | Stock options</t>
        </is>
      </c>
    </row>
    <row r="122">
      <c r="A122" s="3" t="inlineStr">
        <is>
          <t>Share-based Compensation Arrangement by Share-based Payment Award [Line Items]</t>
        </is>
      </c>
    </row>
    <row r="123">
      <c r="A123" s="4" t="inlineStr">
        <is>
          <t>Ownership percentage by noncontrolling Owners</t>
        </is>
      </c>
      <c r="J123"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Based Awards and Benefit Plan - Reserved Shares (Details)</t>
        </is>
      </c>
      <c r="B1" s="2" t="inlineStr">
        <is>
          <t>Dec. 31, 2020shares</t>
        </is>
      </c>
    </row>
    <row r="2">
      <c r="A2" s="3" t="inlineStr">
        <is>
          <t>Share-based Compensation Arrangement by Share-based Payment Award [Line Items]</t>
        </is>
      </c>
    </row>
    <row r="3">
      <c r="A3" s="4" t="inlineStr">
        <is>
          <t>Shares reserved for future issuance (in shares)</t>
        </is>
      </c>
      <c r="B3" s="6" t="n">
        <v>2135535</v>
      </c>
    </row>
    <row r="4">
      <c r="A4" s="4" t="inlineStr">
        <is>
          <t>2018 Equity Incentive Plan</t>
        </is>
      </c>
    </row>
    <row r="5">
      <c r="A5" s="3" t="inlineStr">
        <is>
          <t>Share-based Compensation Arrangement by Share-based Payment Award [Line Items]</t>
        </is>
      </c>
    </row>
    <row r="6">
      <c r="A6" s="4" t="inlineStr">
        <is>
          <t>Shares reserved for future issuance (in shares)</t>
        </is>
      </c>
      <c r="B6" s="6" t="n">
        <v>1936422</v>
      </c>
    </row>
    <row r="7">
      <c r="A7" s="4" t="inlineStr">
        <is>
          <t>2014 Employee Stock Purchase Plan</t>
        </is>
      </c>
    </row>
    <row r="8">
      <c r="A8" s="3" t="inlineStr">
        <is>
          <t>Share-based Compensation Arrangement by Share-based Payment Award [Line Items]</t>
        </is>
      </c>
    </row>
    <row r="9">
      <c r="A9" s="4" t="inlineStr">
        <is>
          <t>Shares reserved for future issuance (in shares)</t>
        </is>
      </c>
      <c r="B9" s="6" t="n">
        <v>199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24" customWidth="1" min="15" max="15"/>
    <col width="23" customWidth="1" min="16" max="16"/>
    <col width="25" customWidth="1" min="17" max="17"/>
  </cols>
  <sheetData>
    <row r="1">
      <c r="A1" s="1" t="inlineStr">
        <is>
          <t>Stock-Based Awards and Benefit Plan - Stock Option Plan Activity Summary (Details) - USD ($) $ / shares in Units, $ in Thousands</t>
        </is>
      </c>
      <c r="B1" s="2" t="inlineStr">
        <is>
          <t>Jul. 31, 2020</t>
        </is>
      </c>
      <c r="C1" s="2" t="inlineStr">
        <is>
          <t>Jun. 15, 2020</t>
        </is>
      </c>
      <c r="D1" s="2" t="inlineStr">
        <is>
          <t>Jan. 23, 2020</t>
        </is>
      </c>
      <c r="E1" s="2" t="inlineStr">
        <is>
          <t>Jan. 22, 2020</t>
        </is>
      </c>
      <c r="F1" s="2" t="inlineStr">
        <is>
          <t>Jan. 23, 2019</t>
        </is>
      </c>
      <c r="G1" s="2" t="inlineStr">
        <is>
          <t>Jan. 22, 2019</t>
        </is>
      </c>
      <c r="H1" s="2" t="inlineStr">
        <is>
          <t>Jan. 23, 2018</t>
        </is>
      </c>
      <c r="I1" s="2" t="inlineStr">
        <is>
          <t>Jan. 22, 2018</t>
        </is>
      </c>
      <c r="J1" s="2" t="inlineStr">
        <is>
          <t>Jul. 31, 2020</t>
        </is>
      </c>
      <c r="K1" s="2" t="inlineStr">
        <is>
          <t>Jun. 30, 2020</t>
        </is>
      </c>
      <c r="L1" s="2" t="inlineStr">
        <is>
          <t>Mar. 31, 2020</t>
        </is>
      </c>
      <c r="M1" s="2" t="inlineStr">
        <is>
          <t>Mar. 31, 2019</t>
        </is>
      </c>
      <c r="N1" s="2" t="inlineStr">
        <is>
          <t>Dec. 31, 2020</t>
        </is>
      </c>
      <c r="O1" s="2" t="inlineStr">
        <is>
          <t>Dec. 31, 2019</t>
        </is>
      </c>
      <c r="P1" s="2" t="inlineStr">
        <is>
          <t>Dec. 31, 2018</t>
        </is>
      </c>
      <c r="Q1" s="2" t="inlineStr">
        <is>
          <t>Dec. 31, 2017</t>
        </is>
      </c>
    </row>
    <row r="2">
      <c r="A2" s="3" t="inlineStr">
        <is>
          <t>Shares</t>
        </is>
      </c>
    </row>
    <row r="3">
      <c r="A3" s="4" t="inlineStr">
        <is>
          <t>Number of shares available for grant, beginning balance (in shares)</t>
        </is>
      </c>
      <c r="L3" s="6" t="n">
        <v>1258098</v>
      </c>
      <c r="M3" s="6" t="n">
        <v>2596507</v>
      </c>
      <c r="N3" s="6" t="n">
        <v>1258098</v>
      </c>
      <c r="O3" s="6" t="n">
        <v>2596507</v>
      </c>
      <c r="P3" s="6" t="n">
        <v>1488450</v>
      </c>
    </row>
    <row r="4">
      <c r="A4" s="4" t="inlineStr">
        <is>
          <t>Number of shares issuable under options, beginning balance (in shares)</t>
        </is>
      </c>
      <c r="L4" s="6" t="n">
        <v>6353370</v>
      </c>
      <c r="M4" s="6" t="n">
        <v>5821928</v>
      </c>
      <c r="N4" s="6" t="n">
        <v>6353370</v>
      </c>
      <c r="O4" s="6" t="n">
        <v>5821928</v>
      </c>
      <c r="P4" s="6" t="n">
        <v>4573625</v>
      </c>
    </row>
    <row r="5">
      <c r="A5" s="4" t="inlineStr">
        <is>
          <t>Granted (in shares)</t>
        </is>
      </c>
      <c r="N5" s="6" t="n">
        <v>-781500</v>
      </c>
      <c r="O5" s="6" t="n">
        <v>-1107500</v>
      </c>
      <c r="P5" s="6" t="n">
        <v>-1607193</v>
      </c>
    </row>
    <row r="6">
      <c r="A6" s="4" t="inlineStr">
        <is>
          <t>Exercised (in shares)</t>
        </is>
      </c>
      <c r="N6" s="6" t="n">
        <v>-68984</v>
      </c>
      <c r="O6" s="6" t="n">
        <v>-305801</v>
      </c>
      <c r="P6" s="6" t="n">
        <v>-242031</v>
      </c>
    </row>
    <row r="7">
      <c r="A7" s="4" t="inlineStr">
        <is>
          <t>Expired (in shares)</t>
        </is>
      </c>
      <c r="N7" s="6" t="n">
        <v>-380338</v>
      </c>
      <c r="O7" s="6" t="n">
        <v>-104710</v>
      </c>
      <c r="P7" s="6" t="n">
        <v>-36791</v>
      </c>
    </row>
    <row r="8">
      <c r="A8" s="4" t="inlineStr">
        <is>
          <t>Forfeited - stock options (in shares)</t>
        </is>
      </c>
      <c r="N8" s="6" t="n">
        <v>-307816</v>
      </c>
      <c r="O8" s="6" t="n">
        <v>-165547</v>
      </c>
      <c r="P8" s="6" t="n">
        <v>-80068</v>
      </c>
    </row>
    <row r="9">
      <c r="A9" s="4" t="inlineStr">
        <is>
          <t>Number of shares available for grant, ending balance (in shares)</t>
        </is>
      </c>
      <c r="N9" s="6" t="n">
        <v>1936422</v>
      </c>
      <c r="O9" s="6" t="n">
        <v>1258098</v>
      </c>
      <c r="P9" s="6" t="n">
        <v>2596507</v>
      </c>
      <c r="Q9" s="6" t="n">
        <v>1488450</v>
      </c>
    </row>
    <row r="10">
      <c r="A10" s="4" t="inlineStr">
        <is>
          <t>Number of shares issuable under options, ending balance (in shares)</t>
        </is>
      </c>
      <c r="N10" s="6" t="n">
        <v>6377732</v>
      </c>
      <c r="O10" s="6" t="n">
        <v>6353370</v>
      </c>
      <c r="P10" s="6" t="n">
        <v>5821928</v>
      </c>
      <c r="Q10" s="6" t="n">
        <v>4573625</v>
      </c>
    </row>
    <row r="11">
      <c r="A11" s="3" t="inlineStr">
        <is>
          <t>Weighted Average Exercise Price</t>
        </is>
      </c>
    </row>
    <row r="12">
      <c r="A12" s="4" t="inlineStr">
        <is>
          <t>Outstanding, beginning balance (USD per share)</t>
        </is>
      </c>
      <c r="L12" s="9" t="n">
        <v>7.94</v>
      </c>
      <c r="M12" s="9" t="n">
        <v>7.54</v>
      </c>
      <c r="N12" s="9" t="n">
        <v>7.94</v>
      </c>
      <c r="O12" s="9" t="n">
        <v>7.54</v>
      </c>
      <c r="P12" s="9" t="n">
        <v>6.57</v>
      </c>
    </row>
    <row r="13">
      <c r="A13" s="4" t="inlineStr">
        <is>
          <t>Granted (USD per share)</t>
        </is>
      </c>
      <c r="N13" s="10" t="n">
        <v>9.57</v>
      </c>
      <c r="O13" s="10" t="n">
        <v>9.77</v>
      </c>
      <c r="P13" s="10" t="n">
        <v>9.779999999999999</v>
      </c>
    </row>
    <row r="14">
      <c r="A14" s="4" t="inlineStr">
        <is>
          <t>Exercised (USD per share)</t>
        </is>
      </c>
      <c r="N14" s="10" t="n">
        <v>3.71</v>
      </c>
      <c r="O14" s="10" t="n">
        <v>5.21</v>
      </c>
      <c r="P14" s="10" t="n">
        <v>3.19</v>
      </c>
    </row>
    <row r="15">
      <c r="A15" s="4" t="inlineStr">
        <is>
          <t>Expired (USD per share)</t>
        </is>
      </c>
      <c r="N15" s="10" t="n">
        <v>9.109999999999999</v>
      </c>
      <c r="O15" s="10" t="n">
        <v>13.26</v>
      </c>
      <c r="P15" s="10" t="n">
        <v>13.05</v>
      </c>
    </row>
    <row r="16">
      <c r="A16" s="4" t="inlineStr">
        <is>
          <t>Forfeited - stock options (USD per share)</t>
        </is>
      </c>
      <c r="N16" s="10" t="n">
        <v>9.94</v>
      </c>
      <c r="O16" s="10" t="n">
        <v>7.97</v>
      </c>
      <c r="P16" s="10" t="n">
        <v>7.4</v>
      </c>
    </row>
    <row r="17">
      <c r="A17" s="4" t="inlineStr">
        <is>
          <t>Outstanding, ending balance (USD per share)</t>
        </is>
      </c>
      <c r="N17" s="9" t="n">
        <v>8.02</v>
      </c>
      <c r="O17" s="9" t="n">
        <v>7.94</v>
      </c>
      <c r="P17" s="9" t="n">
        <v>7.54</v>
      </c>
      <c r="Q17" s="9" t="n">
        <v>6.57</v>
      </c>
    </row>
    <row r="18">
      <c r="A18" s="3" t="inlineStr">
        <is>
          <t>Share-based Compensation Arrangement by Share-based Payment Award, Options, Additional Disclosures [Abstract]</t>
        </is>
      </c>
    </row>
    <row r="19">
      <c r="A19" s="4" t="inlineStr">
        <is>
          <t>Weighted Average Remaining Contractual Term (in years)</t>
        </is>
      </c>
      <c r="N19" s="4" t="inlineStr">
        <is>
          <t>5 years 9 months 18 days</t>
        </is>
      </c>
      <c r="O19" s="4" t="inlineStr">
        <is>
          <t>6 years 7 months 6 days</t>
        </is>
      </c>
      <c r="P19" s="4" t="inlineStr">
        <is>
          <t>7 years 1 month 6 days</t>
        </is>
      </c>
      <c r="Q19" s="4" t="inlineStr">
        <is>
          <t>7 years 2 months 12 days</t>
        </is>
      </c>
    </row>
    <row r="20">
      <c r="A20" s="4" t="inlineStr">
        <is>
          <t>Aggregate Intrinsic Value</t>
        </is>
      </c>
      <c r="N20" s="7" t="n">
        <v>3441</v>
      </c>
      <c r="O20" s="7" t="n">
        <v>12516</v>
      </c>
      <c r="P20" s="7" t="n">
        <v>24780</v>
      </c>
      <c r="Q20" s="7" t="n">
        <v>18745</v>
      </c>
    </row>
    <row r="21">
      <c r="A21" s="3" t="inlineStr">
        <is>
          <t>Share-based Compensation Arrangement by Share-based Payment Award, Options, Vested and Expected to Vest [Abstract]</t>
        </is>
      </c>
    </row>
    <row r="22">
      <c r="A22" s="4" t="inlineStr">
        <is>
          <t>Options vested and expected to vest, shares issuable under options (in shares)</t>
        </is>
      </c>
      <c r="N22" s="6" t="n">
        <v>6377732</v>
      </c>
    </row>
    <row r="23">
      <c r="A23" s="4" t="inlineStr">
        <is>
          <t>Options vested and expected to vest, weighted average exercise price (USD per share)</t>
        </is>
      </c>
      <c r="N23" s="9" t="n">
        <v>8.02</v>
      </c>
    </row>
    <row r="24">
      <c r="A24" s="4" t="inlineStr">
        <is>
          <t>Options vested and expected to vest, weighted average remaining contractual term (in years)</t>
        </is>
      </c>
      <c r="N24" s="4" t="inlineStr">
        <is>
          <t>5 years 9 months 18 days</t>
        </is>
      </c>
    </row>
    <row r="25">
      <c r="A25" s="4" t="inlineStr">
        <is>
          <t>Options vested and expected to vest, aggregate intrinsic value</t>
        </is>
      </c>
      <c r="N25" s="7" t="n">
        <v>3441</v>
      </c>
    </row>
    <row r="26">
      <c r="A26" s="4" t="inlineStr">
        <is>
          <t>Options exercisable, shares issuable under options (in shares)</t>
        </is>
      </c>
      <c r="N26" s="6" t="n">
        <v>5331249</v>
      </c>
    </row>
    <row r="27">
      <c r="A27" s="4" t="inlineStr">
        <is>
          <t>Options exercisable, weighted average exercise price (USD per share)</t>
        </is>
      </c>
      <c r="N27" s="9" t="n">
        <v>7.72</v>
      </c>
    </row>
    <row r="28">
      <c r="A28" s="4" t="inlineStr">
        <is>
          <t>Options exercisable, weighted average remaining contractual term</t>
        </is>
      </c>
      <c r="N28" s="4" t="inlineStr">
        <is>
          <t>5 years 3 months 18 days</t>
        </is>
      </c>
    </row>
    <row r="29">
      <c r="A29" s="4" t="inlineStr">
        <is>
          <t>Options exercisable, aggregate intrinsic value</t>
        </is>
      </c>
      <c r="N29" s="7" t="n">
        <v>3434</v>
      </c>
    </row>
    <row r="30">
      <c r="A30" s="4" t="inlineStr">
        <is>
          <t>2012 Equity Incentive Plan</t>
        </is>
      </c>
    </row>
    <row r="31">
      <c r="A31" s="3" t="inlineStr">
        <is>
          <t>Shares</t>
        </is>
      </c>
    </row>
    <row r="32">
      <c r="A32" s="4" t="inlineStr">
        <is>
          <t>2012 Plan true up retired shares (in shares)</t>
        </is>
      </c>
      <c r="N32" s="6" t="n">
        <v>-92879</v>
      </c>
      <c r="O32" s="6" t="n">
        <v>-94700</v>
      </c>
      <c r="P32" s="6" t="n">
        <v>-56953</v>
      </c>
    </row>
    <row r="33">
      <c r="A33" s="4" t="inlineStr">
        <is>
          <t>2016 Equity Incentive Plan</t>
        </is>
      </c>
    </row>
    <row r="34">
      <c r="A34" s="3" t="inlineStr">
        <is>
          <t>Shares</t>
        </is>
      </c>
    </row>
    <row r="35">
      <c r="A35" s="4" t="inlineStr">
        <is>
          <t>2012 Plan true up retired shares (in shares)</t>
        </is>
      </c>
      <c r="N35" s="6" t="n">
        <v>-33959</v>
      </c>
      <c r="O35" s="6" t="n">
        <v>-21562</v>
      </c>
      <c r="P35" s="6" t="n">
        <v>-56636</v>
      </c>
    </row>
    <row r="36">
      <c r="A36" s="4" t="inlineStr">
        <is>
          <t>2016 Plan issued RSA shares (in shares)</t>
        </is>
      </c>
      <c r="N36" s="6" t="n">
        <v>-486795</v>
      </c>
      <c r="O36" s="6" t="n">
        <v>-191491</v>
      </c>
    </row>
    <row r="37">
      <c r="A37" s="4" t="inlineStr">
        <is>
          <t>Restricted Stock</t>
        </is>
      </c>
    </row>
    <row r="38">
      <c r="A38" s="3" t="inlineStr">
        <is>
          <t>Shares</t>
        </is>
      </c>
    </row>
    <row r="39">
      <c r="A39" s="4" t="inlineStr">
        <is>
          <t>2016 Plan RSA forfeited shares (in shares)</t>
        </is>
      </c>
      <c r="B39" s="6" t="n">
        <v>33959</v>
      </c>
      <c r="F39" s="6" t="n">
        <v>21562</v>
      </c>
      <c r="G39" s="6" t="n">
        <v>27538</v>
      </c>
      <c r="H39" s="6" t="n">
        <v>26980</v>
      </c>
    </row>
    <row r="40">
      <c r="A40" s="4" t="inlineStr">
        <is>
          <t>2016 Plan issued RSA shares (in shares)</t>
        </is>
      </c>
      <c r="N40" s="6" t="n">
        <v>-638665</v>
      </c>
    </row>
    <row r="41">
      <c r="A41" s="3" t="inlineStr">
        <is>
          <t>Share-based Compensation Arrangement by Share-based Payment Award, Options, Vested and Expected to Vest [Abstract]</t>
        </is>
      </c>
    </row>
    <row r="42">
      <c r="A42" s="4" t="inlineStr">
        <is>
          <t>Vested shares (in shares)</t>
        </is>
      </c>
      <c r="D42" s="6" t="n">
        <v>87500</v>
      </c>
      <c r="F42" s="6" t="n">
        <v>62500</v>
      </c>
      <c r="G42" s="6" t="n">
        <v>78750</v>
      </c>
      <c r="H42" s="6" t="n">
        <v>62500</v>
      </c>
    </row>
    <row r="43">
      <c r="A43" s="4" t="inlineStr">
        <is>
          <t>Restricted Stock | 2016 Equity Incentive Plan</t>
        </is>
      </c>
    </row>
    <row r="44">
      <c r="A44" s="3" t="inlineStr">
        <is>
          <t>Shares</t>
        </is>
      </c>
    </row>
    <row r="45">
      <c r="A45" s="4" t="inlineStr">
        <is>
          <t>2016 Plan RSA forfeited shares (in shares)</t>
        </is>
      </c>
      <c r="N45" s="6" t="n">
        <v>51967</v>
      </c>
      <c r="O45" s="6" t="n">
        <v>27538</v>
      </c>
      <c r="P45" s="6" t="n">
        <v>26980</v>
      </c>
    </row>
    <row r="46">
      <c r="A46" s="4" t="inlineStr">
        <is>
          <t>2016 Plan issued RSA shares (in shares)</t>
        </is>
      </c>
      <c r="N46" s="6" t="n">
        <v>-37500</v>
      </c>
    </row>
    <row r="47">
      <c r="A47" s="4" t="inlineStr">
        <is>
          <t>Restricted Stock | 2018 Equity Incentive Plan</t>
        </is>
      </c>
    </row>
    <row r="48">
      <c r="A48" s="3" t="inlineStr">
        <is>
          <t>Shares</t>
        </is>
      </c>
    </row>
    <row r="49">
      <c r="A49" s="4" t="inlineStr">
        <is>
          <t>2016 Plan RSA forfeited shares (in shares)</t>
        </is>
      </c>
      <c r="N49" s="6" t="n">
        <v>43781</v>
      </c>
    </row>
    <row r="50">
      <c r="A50" s="4" t="inlineStr">
        <is>
          <t>2016 Plan issued RSA shares (in shares)</t>
        </is>
      </c>
      <c r="M50" s="6" t="n">
        <v>-264075</v>
      </c>
    </row>
    <row r="51">
      <c r="A51" s="4" t="inlineStr">
        <is>
          <t>Restricted stock units</t>
        </is>
      </c>
    </row>
    <row r="52">
      <c r="A52" s="3" t="inlineStr">
        <is>
          <t>Shares</t>
        </is>
      </c>
    </row>
    <row r="53">
      <c r="A53" s="4" t="inlineStr">
        <is>
          <t>2016 Plan RSA forfeited shares (in shares)</t>
        </is>
      </c>
      <c r="B53" s="6" t="n">
        <v>51967</v>
      </c>
      <c r="N53" s="6" t="n">
        <v>43781</v>
      </c>
    </row>
    <row r="54">
      <c r="A54" s="4" t="inlineStr">
        <is>
          <t>2016 Plan issued RSA shares (in shares)</t>
        </is>
      </c>
      <c r="I54" s="6" t="n">
        <v>-315000</v>
      </c>
      <c r="J54" s="6" t="n">
        <v>-51750</v>
      </c>
      <c r="L54" s="6" t="n">
        <v>-586915</v>
      </c>
      <c r="M54" s="6" t="n">
        <v>-300775</v>
      </c>
    </row>
    <row r="55">
      <c r="A55" s="4" t="inlineStr">
        <is>
          <t>RSU issued in July 2020 use 2 share reserves</t>
        </is>
      </c>
      <c r="N55" s="6" t="n">
        <v>43750</v>
      </c>
    </row>
    <row r="56">
      <c r="A56" s="3" t="inlineStr">
        <is>
          <t>Share-based Compensation Arrangement by Share-based Payment Award, Options, Vested and Expected to Vest [Abstract]</t>
        </is>
      </c>
    </row>
    <row r="57">
      <c r="A57" s="4" t="inlineStr">
        <is>
          <t>Vested shares (in shares)</t>
        </is>
      </c>
      <c r="E57" s="6" t="n">
        <v>133750</v>
      </c>
      <c r="N57" s="6" t="n">
        <v>104946</v>
      </c>
    </row>
    <row r="58">
      <c r="A58" s="4" t="inlineStr">
        <is>
          <t>Restricted stock units | 2016 Equity Incentive Plan</t>
        </is>
      </c>
    </row>
    <row r="59">
      <c r="A59" s="3" t="inlineStr">
        <is>
          <t>Shares</t>
        </is>
      </c>
    </row>
    <row r="60">
      <c r="A60" s="4" t="inlineStr">
        <is>
          <t>2016 Plan issued RSA shares (in shares)</t>
        </is>
      </c>
      <c r="P60" s="6" t="n">
        <v>-315000</v>
      </c>
    </row>
    <row r="61">
      <c r="A61" s="4" t="inlineStr">
        <is>
          <t>Restricted stock units | 2018 Equity Incentive Plan</t>
        </is>
      </c>
    </row>
    <row r="62">
      <c r="A62" s="3" t="inlineStr">
        <is>
          <t>Shares</t>
        </is>
      </c>
    </row>
    <row r="63">
      <c r="A63" s="4" t="inlineStr">
        <is>
          <t>2012 Plan true up retired shares (in shares)</t>
        </is>
      </c>
      <c r="N63" s="6" t="n">
        <v>-638665</v>
      </c>
      <c r="O63" s="6" t="n">
        <v>-264075</v>
      </c>
    </row>
    <row r="64">
      <c r="A64" s="4" t="inlineStr">
        <is>
          <t>2018 Plan RSU cancelled in 2020</t>
        </is>
      </c>
      <c r="N64" s="6" t="n">
        <v>304052</v>
      </c>
    </row>
    <row r="65">
      <c r="A65" s="4" t="inlineStr">
        <is>
          <t>2016 Plan issued RSA shares (in shares)</t>
        </is>
      </c>
      <c r="N65" s="6" t="n">
        <v>-638665</v>
      </c>
    </row>
    <row r="66">
      <c r="A66" s="4" t="inlineStr">
        <is>
          <t>Stock options | 2012 Equity Incentive Plan</t>
        </is>
      </c>
    </row>
    <row r="67">
      <c r="A67" s="3" t="inlineStr">
        <is>
          <t>Shares</t>
        </is>
      </c>
    </row>
    <row r="68">
      <c r="A68" s="4" t="inlineStr">
        <is>
          <t>Number of shares issuable under options, ending balance (in shares)</t>
        </is>
      </c>
      <c r="N68" s="6" t="n">
        <v>2586792</v>
      </c>
    </row>
    <row r="69">
      <c r="A69" s="4" t="inlineStr">
        <is>
          <t>Stock options | 2016 Equity Incentive Plan</t>
        </is>
      </c>
    </row>
    <row r="70">
      <c r="A70" s="3" t="inlineStr">
        <is>
          <t>Shares</t>
        </is>
      </c>
    </row>
    <row r="71">
      <c r="A71" s="4" t="inlineStr">
        <is>
          <t>Number of shares available for grant, ending balance (in shares)</t>
        </is>
      </c>
      <c r="N71" s="6" t="n">
        <v>0</v>
      </c>
    </row>
    <row r="72">
      <c r="A72" s="4" t="inlineStr">
        <is>
          <t>Number of shares issuable under options, ending balance (in shares)</t>
        </is>
      </c>
      <c r="N72" s="6" t="n">
        <v>1726019</v>
      </c>
    </row>
    <row r="73">
      <c r="A73" s="4" t="inlineStr">
        <is>
          <t>Stock options | 2018 Equity Incentive Plan</t>
        </is>
      </c>
    </row>
    <row r="74">
      <c r="A74" s="3" t="inlineStr">
        <is>
          <t>Shares</t>
        </is>
      </c>
    </row>
    <row r="75">
      <c r="A75" s="4" t="inlineStr">
        <is>
          <t>2018 Incentive Plan (in shares)</t>
        </is>
      </c>
      <c r="P75" s="6" t="n">
        <v>3000000</v>
      </c>
    </row>
    <row r="76">
      <c r="A76" s="4" t="inlineStr">
        <is>
          <t>2018 Plan add more share reserve</t>
        </is>
      </c>
      <c r="C76" s="6" t="n">
        <v>1600000</v>
      </c>
      <c r="K76" s="6" t="n">
        <v>1600000</v>
      </c>
      <c r="N76" s="6" t="n">
        <v>1600000</v>
      </c>
    </row>
    <row r="77">
      <c r="A77" s="4" t="inlineStr">
        <is>
          <t>Number of shares available for grant, ending balance (in shares)</t>
        </is>
      </c>
      <c r="N77" s="6" t="n">
        <v>1936422</v>
      </c>
    </row>
    <row r="78">
      <c r="A78" s="4" t="inlineStr">
        <is>
          <t>Number of shares issuable under options, ending balance (in shares)</t>
        </is>
      </c>
      <c r="N78" s="6" t="n">
        <v>2064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Awards and Benefit Plan - Restricted Stock (Details) - USD ($) $ / shares in Units, $ in Thousands</t>
        </is>
      </c>
      <c r="B1" s="2" t="inlineStr">
        <is>
          <t>Jan. 22, 2018</t>
        </is>
      </c>
      <c r="C1" s="2" t="inlineStr">
        <is>
          <t>Jul. 31, 2020</t>
        </is>
      </c>
      <c r="D1" s="2" t="inlineStr">
        <is>
          <t>Mar. 31, 2020</t>
        </is>
      </c>
      <c r="E1" s="2" t="inlineStr">
        <is>
          <t>Mar. 31, 2019</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Unrecognized stock-based compensation expense</t>
        </is>
      </c>
      <c r="F3" s="7" t="n">
        <v>4577</v>
      </c>
    </row>
    <row r="4">
      <c r="A4" s="4" t="inlineStr">
        <is>
          <t>Recognition period</t>
        </is>
      </c>
      <c r="F4" s="4" t="inlineStr">
        <is>
          <t>2 years 2 months 12 days</t>
        </is>
      </c>
    </row>
    <row r="5">
      <c r="A5" s="4" t="inlineStr">
        <is>
          <t>Restricted stock units</t>
        </is>
      </c>
    </row>
    <row r="6">
      <c r="A6" s="3" t="inlineStr">
        <is>
          <t>Share-based Compensation Arrangement by Share-based Payment Award [Line Items]</t>
        </is>
      </c>
    </row>
    <row r="7">
      <c r="A7" s="4" t="inlineStr">
        <is>
          <t>Vesting rights percentage</t>
        </is>
      </c>
      <c r="B7" s="4" t="inlineStr">
        <is>
          <t>25.00%</t>
        </is>
      </c>
      <c r="D7" s="4" t="inlineStr">
        <is>
          <t>25.00%</t>
        </is>
      </c>
      <c r="F7" s="4" t="inlineStr">
        <is>
          <t>100.00%</t>
        </is>
      </c>
    </row>
    <row r="8">
      <c r="A8" s="3" t="inlineStr">
        <is>
          <t>Shares</t>
        </is>
      </c>
    </row>
    <row r="9">
      <c r="A9" s="4" t="inlineStr">
        <is>
          <t>Granted (in shares)</t>
        </is>
      </c>
      <c r="B9" s="6" t="n">
        <v>315000</v>
      </c>
      <c r="C9" s="6" t="n">
        <v>51750</v>
      </c>
      <c r="D9" s="6" t="n">
        <v>586915</v>
      </c>
      <c r="E9" s="6" t="n">
        <v>300775</v>
      </c>
    </row>
    <row r="10">
      <c r="A10" s="3" t="inlineStr">
        <is>
          <t>Weighted Average Grant Date Fair Value</t>
        </is>
      </c>
    </row>
    <row r="11">
      <c r="A11" s="4" t="inlineStr">
        <is>
          <t>Granted (in USD per share)</t>
        </is>
      </c>
      <c r="F11" s="9" t="n">
        <v>9.380000000000001</v>
      </c>
      <c r="G11" s="9" t="n">
        <v>10.49</v>
      </c>
      <c r="H11" s="9" t="n">
        <v>8.75</v>
      </c>
    </row>
    <row r="12">
      <c r="A12" s="4" t="inlineStr">
        <is>
          <t>Restricted Stock</t>
        </is>
      </c>
    </row>
    <row r="13">
      <c r="A13" s="3" t="inlineStr">
        <is>
          <t>Share-based Compensation Arrangement by Share-based Payment Award [Line Items]</t>
        </is>
      </c>
    </row>
    <row r="14">
      <c r="A14" s="4" t="inlineStr">
        <is>
          <t>Vesting rights percentage</t>
        </is>
      </c>
      <c r="E14" s="4" t="inlineStr">
        <is>
          <t>25.00%</t>
        </is>
      </c>
    </row>
    <row r="15">
      <c r="A15" s="4" t="inlineStr">
        <is>
          <t>Unrecognized stock-based compensation expense</t>
        </is>
      </c>
      <c r="F15" s="7" t="n">
        <v>3933</v>
      </c>
    </row>
    <row r="16">
      <c r="A16" s="4" t="inlineStr">
        <is>
          <t>Recognition period</t>
        </is>
      </c>
      <c r="F16" s="4" t="inlineStr">
        <is>
          <t>2 years 6 months</t>
        </is>
      </c>
    </row>
    <row r="17">
      <c r="A17" s="3" t="inlineStr">
        <is>
          <t>Shares</t>
        </is>
      </c>
    </row>
    <row r="18">
      <c r="A18" s="4" t="inlineStr">
        <is>
          <t>Unvested balance, beginning balance (in shares)</t>
        </is>
      </c>
      <c r="D18" s="6" t="n">
        <v>625325</v>
      </c>
      <c r="F18" s="6" t="n">
        <v>625325</v>
      </c>
    </row>
    <row r="19">
      <c r="A19" s="4" t="inlineStr">
        <is>
          <t>Granted (in shares)</t>
        </is>
      </c>
      <c r="F19" s="6" t="n">
        <v>638665</v>
      </c>
    </row>
    <row r="20">
      <c r="A20" s="4" t="inlineStr">
        <is>
          <t>Vested (in shares)</t>
        </is>
      </c>
      <c r="F20" s="6" t="n">
        <v>-326196</v>
      </c>
    </row>
    <row r="21">
      <c r="A21" s="4" t="inlineStr">
        <is>
          <t>Forfeited (in shares)</t>
        </is>
      </c>
      <c r="F21" s="6" t="n">
        <v>-304052</v>
      </c>
    </row>
    <row r="22">
      <c r="A22" s="4" t="inlineStr">
        <is>
          <t>Unvested balance, ending balance (in shares)</t>
        </is>
      </c>
      <c r="F22" s="6" t="n">
        <v>633742</v>
      </c>
      <c r="G22" s="6" t="n">
        <v>625325</v>
      </c>
    </row>
    <row r="23">
      <c r="A23" s="3" t="inlineStr">
        <is>
          <t>Weighted Average Grant Date Fair Value</t>
        </is>
      </c>
    </row>
    <row r="24">
      <c r="A24" s="4" t="inlineStr">
        <is>
          <t>Unvested balance, beginning balance (in USD per share)</t>
        </is>
      </c>
      <c r="D24" s="9" t="n">
        <v>9.01</v>
      </c>
      <c r="F24" s="9" t="n">
        <v>9.01</v>
      </c>
    </row>
    <row r="25">
      <c r="A25" s="4" t="inlineStr">
        <is>
          <t>Granted (in USD per share)</t>
        </is>
      </c>
      <c r="F25" s="10" t="n">
        <v>9.380000000000001</v>
      </c>
    </row>
    <row r="26">
      <c r="A26" s="4" t="inlineStr">
        <is>
          <t>Vested (in USD per share)</t>
        </is>
      </c>
      <c r="F26" s="10" t="n">
        <v>8.6</v>
      </c>
    </row>
    <row r="27">
      <c r="A27" s="4" t="inlineStr">
        <is>
          <t>Forfeited (in USD per share)</t>
        </is>
      </c>
      <c r="F27" s="10" t="n">
        <v>9.92</v>
      </c>
    </row>
    <row r="28">
      <c r="A28" s="4" t="inlineStr">
        <is>
          <t>Unvested balance, ending balance (in USD per share)</t>
        </is>
      </c>
      <c r="F28" s="9" t="n">
        <v>9.16</v>
      </c>
      <c r="G28" s="9" t="n">
        <v>9.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Awards and Benefit Plan - Stock-Based Compensation Expense (Details) - USD ($) $ in Thousands</t>
        </is>
      </c>
      <c r="B1" s="2" t="inlineStr">
        <is>
          <t>Jul. 31,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based compensation expense</t>
        </is>
      </c>
      <c r="B3" s="7" t="n">
        <v>547</v>
      </c>
      <c r="C3" s="7" t="n">
        <v>7587</v>
      </c>
      <c r="D3" s="7" t="n">
        <v>7357</v>
      </c>
      <c r="E3" s="7" t="n">
        <v>6277</v>
      </c>
    </row>
    <row r="4">
      <c r="A4" s="4" t="inlineStr">
        <is>
          <t>Research and development</t>
        </is>
      </c>
    </row>
    <row r="5">
      <c r="A5" s="3" t="inlineStr">
        <is>
          <t>Share-based Compensation Arrangement by Share-based Payment Award [Line Items]</t>
        </is>
      </c>
    </row>
    <row r="6">
      <c r="A6" s="4" t="inlineStr">
        <is>
          <t>Stock-based compensation expense</t>
        </is>
      </c>
      <c r="C6" s="6" t="n">
        <v>1883</v>
      </c>
      <c r="D6" s="6" t="n">
        <v>1848</v>
      </c>
      <c r="E6" s="6" t="n">
        <v>1746</v>
      </c>
    </row>
    <row r="7">
      <c r="A7" s="4" t="inlineStr">
        <is>
          <t>Selling, general and administrative</t>
        </is>
      </c>
    </row>
    <row r="8">
      <c r="A8" s="3" t="inlineStr">
        <is>
          <t>Share-based Compensation Arrangement by Share-based Payment Award [Line Items]</t>
        </is>
      </c>
    </row>
    <row r="9">
      <c r="A9" s="4" t="inlineStr">
        <is>
          <t>Stock-based compensation expense</t>
        </is>
      </c>
      <c r="C9" s="7" t="n">
        <v>5704</v>
      </c>
      <c r="D9" s="7" t="n">
        <v>5509</v>
      </c>
      <c r="E9" s="7" t="n">
        <v>4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Awards and Benefit Plan - Valua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at grant date, stock options (in USD per share)</t>
        </is>
      </c>
      <c r="B4" s="9" t="n">
        <v>4.9</v>
      </c>
      <c r="C4" s="9" t="n">
        <v>5.34</v>
      </c>
      <c r="D4" s="9" t="n">
        <v>5.58</v>
      </c>
    </row>
    <row r="5">
      <c r="A5" s="4" t="inlineStr">
        <is>
          <t>Stock options</t>
        </is>
      </c>
    </row>
    <row r="6">
      <c r="A6" s="3" t="inlineStr">
        <is>
          <t>Share-based Compensation Arrangement by Share-based Payment Award [Line Items]</t>
        </is>
      </c>
    </row>
    <row r="7">
      <c r="A7" s="4" t="inlineStr">
        <is>
          <t>Weighted average risk-free interest rate</t>
        </is>
      </c>
      <c r="B7" s="4" t="inlineStr">
        <is>
          <t>1.48%</t>
        </is>
      </c>
      <c r="C7" s="4" t="inlineStr">
        <is>
          <t>2.49%</t>
        </is>
      </c>
      <c r="D7" s="4" t="inlineStr">
        <is>
          <t>2.62%</t>
        </is>
      </c>
    </row>
    <row r="8">
      <c r="A8" s="4" t="inlineStr">
        <is>
          <t>Weighted average expected term (in years)</t>
        </is>
      </c>
      <c r="B8" s="4" t="inlineStr">
        <is>
          <t>6 years 2 months 12 days</t>
        </is>
      </c>
      <c r="C8" s="4" t="inlineStr">
        <is>
          <t>5 years 10 months 24 days</t>
        </is>
      </c>
      <c r="D8" s="4" t="inlineStr">
        <is>
          <t>5 years 10 months 24 days</t>
        </is>
      </c>
    </row>
    <row r="9">
      <c r="A9" s="4" t="inlineStr">
        <is>
          <t>Weighted average expected volatility</t>
        </is>
      </c>
      <c r="B9" s="4" t="inlineStr">
        <is>
          <t>55.30%</t>
        </is>
      </c>
      <c r="C9" s="4" t="inlineStr">
        <is>
          <t>56.90%</t>
        </is>
      </c>
      <c r="D9" s="4" t="inlineStr">
        <is>
          <t>59.20%</t>
        </is>
      </c>
    </row>
    <row r="10">
      <c r="A10" s="4" t="inlineStr">
        <is>
          <t>Weighted average expected dividend yield</t>
        </is>
      </c>
      <c r="B10" s="4" t="inlineStr">
        <is>
          <t>0.00%</t>
        </is>
      </c>
      <c r="C10" s="4" t="inlineStr">
        <is>
          <t>0.00%</t>
        </is>
      </c>
      <c r="D10" s="4" t="inlineStr">
        <is>
          <t>0.00%</t>
        </is>
      </c>
    </row>
    <row r="11">
      <c r="A11" s="4" t="inlineStr">
        <is>
          <t>Fair value at grant date, stock options (in USD per share)</t>
        </is>
      </c>
      <c r="B11" s="9" t="n">
        <v>4.9</v>
      </c>
      <c r="C11" s="9" t="n">
        <v>5.34</v>
      </c>
      <c r="D11" s="9" t="n">
        <v>5.58</v>
      </c>
    </row>
    <row r="12">
      <c r="A12" s="4" t="inlineStr">
        <is>
          <t>Employee stock purchase plan</t>
        </is>
      </c>
    </row>
    <row r="13">
      <c r="A13" s="3" t="inlineStr">
        <is>
          <t>Share-based Compensation Arrangement by Share-based Payment Award [Line Items]</t>
        </is>
      </c>
    </row>
    <row r="14">
      <c r="A14" s="4" t="inlineStr">
        <is>
          <t>Weighted average risk-free interest rate</t>
        </is>
      </c>
      <c r="B14" s="4" t="inlineStr">
        <is>
          <t>0.64%</t>
        </is>
      </c>
      <c r="C14" s="4" t="inlineStr">
        <is>
          <t>2.17%</t>
        </is>
      </c>
      <c r="D14" s="4" t="inlineStr">
        <is>
          <t>2.02%</t>
        </is>
      </c>
    </row>
    <row r="15">
      <c r="A15" s="4" t="inlineStr">
        <is>
          <t>Weighted average expected term (in years)</t>
        </is>
      </c>
      <c r="B15" s="4" t="inlineStr">
        <is>
          <t>6 months</t>
        </is>
      </c>
      <c r="C15" s="4" t="inlineStr">
        <is>
          <t>6 months</t>
        </is>
      </c>
      <c r="D15" s="4" t="inlineStr">
        <is>
          <t>6 months</t>
        </is>
      </c>
    </row>
    <row r="16">
      <c r="A16" s="4" t="inlineStr">
        <is>
          <t>Weighted average expected volatility</t>
        </is>
      </c>
      <c r="B16" s="4" t="inlineStr">
        <is>
          <t>81.20%</t>
        </is>
      </c>
      <c r="C16" s="4" t="inlineStr">
        <is>
          <t>47.50%</t>
        </is>
      </c>
      <c r="D16" s="4" t="inlineStr">
        <is>
          <t>43.70%</t>
        </is>
      </c>
    </row>
    <row r="17">
      <c r="A17" s="4" t="inlineStr">
        <is>
          <t>Weighted average expected dividend yield</t>
        </is>
      </c>
      <c r="B17" s="4" t="inlineStr">
        <is>
          <t>0.00%</t>
        </is>
      </c>
      <c r="C17" s="4" t="inlineStr">
        <is>
          <t>0.00%</t>
        </is>
      </c>
      <c r="D17" s="4" t="inlineStr">
        <is>
          <t>0.00%</t>
        </is>
      </c>
    </row>
    <row r="18">
      <c r="A18" s="4" t="inlineStr">
        <is>
          <t>Fair value at grant date, other options (in USD per share)</t>
        </is>
      </c>
      <c r="B18" s="9" t="n">
        <v>1.82</v>
      </c>
      <c r="C18" s="9" t="n">
        <v>2.62</v>
      </c>
      <c r="D18" s="9" t="n">
        <v>2.72</v>
      </c>
    </row>
    <row r="19">
      <c r="A19" s="4" t="inlineStr">
        <is>
          <t>Restricted stock units</t>
        </is>
      </c>
    </row>
    <row r="20">
      <c r="A20" s="3" t="inlineStr">
        <is>
          <t>Share-based Compensation Arrangement by Share-based Payment Award [Line Items]</t>
        </is>
      </c>
    </row>
    <row r="21">
      <c r="A21" s="4" t="inlineStr">
        <is>
          <t>Fair value at grant date, other options (in USD per share)</t>
        </is>
      </c>
      <c r="B21" s="9" t="n">
        <v>9.380000000000001</v>
      </c>
      <c r="C21" s="9" t="n">
        <v>10.49</v>
      </c>
      <c r="D21" s="9" t="n">
        <v>8.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3" customWidth="1" min="7" max="7"/>
    <col width="35" customWidth="1" min="8" max="8"/>
    <col width="49" customWidth="1" min="9" max="9"/>
    <col width="16" customWidth="1" min="10" max="10"/>
    <col width="28" customWidth="1" min="11" max="11"/>
    <col width="42" customWidth="1" min="12" max="12"/>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At-the-Market Offering</t>
        </is>
      </c>
      <c r="H1" s="2" t="inlineStr">
        <is>
          <t>At-the-Market OfferingCommon Stock</t>
        </is>
      </c>
      <c r="I1" s="2" t="inlineStr">
        <is>
          <t>At-the-Market OfferingAdditional Paid-In Capital</t>
        </is>
      </c>
      <c r="J1" s="2" t="inlineStr">
        <is>
          <t>Public Offering</t>
        </is>
      </c>
      <c r="K1" s="2" t="inlineStr">
        <is>
          <t>Public OfferingCommon Stock</t>
        </is>
      </c>
      <c r="L1" s="2" t="inlineStr">
        <is>
          <t>Public OfferingAdditional Paid-In Capital</t>
        </is>
      </c>
    </row>
    <row r="2">
      <c r="A2" s="4" t="inlineStr">
        <is>
          <t>Beginning balance (in shares) at Dec. 31, 2017</t>
        </is>
      </c>
      <c r="C2" s="6" t="n">
        <v>28183000</v>
      </c>
    </row>
    <row r="3">
      <c r="A3" s="4" t="inlineStr">
        <is>
          <t>Beginning balance at Dec. 31, 2017</t>
        </is>
      </c>
      <c r="B3" s="7" t="n">
        <v>84680</v>
      </c>
      <c r="C3" s="7" t="n">
        <v>3</v>
      </c>
      <c r="D3" s="7" t="n">
        <v>196688</v>
      </c>
      <c r="E3" s="7" t="n">
        <v>-31</v>
      </c>
      <c r="F3" s="7" t="n">
        <v>-111980</v>
      </c>
    </row>
    <row r="4">
      <c r="A4" s="3" t="inlineStr">
        <is>
          <t>Increase (Decrease) in Stockholders' Equity [Roll Forward]</t>
        </is>
      </c>
    </row>
    <row r="5">
      <c r="A5" s="4" t="inlineStr">
        <is>
          <t>Net loss</t>
        </is>
      </c>
      <c r="B5" s="6" t="n">
        <v>-49690</v>
      </c>
      <c r="F5" s="6" t="n">
        <v>-49690</v>
      </c>
    </row>
    <row r="6">
      <c r="A6" s="4" t="inlineStr">
        <is>
          <t>Change in unrealized gains on available for sale securities</t>
        </is>
      </c>
      <c r="B6" s="6" t="n">
        <v>20</v>
      </c>
      <c r="E6" s="6" t="n">
        <v>20</v>
      </c>
    </row>
    <row r="7">
      <c r="A7" s="4" t="inlineStr">
        <is>
          <t>Comprehensive loss</t>
        </is>
      </c>
      <c r="B7" s="6" t="n">
        <v>-49670</v>
      </c>
    </row>
    <row r="8">
      <c r="A8" s="4" t="inlineStr">
        <is>
          <t>Shares withheld related to net share settlement of equity awards (in shares)</t>
        </is>
      </c>
      <c r="C8" s="6" t="n">
        <v>-27000</v>
      </c>
    </row>
    <row r="9">
      <c r="A9" s="4" t="inlineStr">
        <is>
          <t>Shares withheld related to net share settlement of equity awards</t>
        </is>
      </c>
      <c r="B9" s="6" t="n">
        <v>-247</v>
      </c>
      <c r="D9" s="6" t="n">
        <v>-247</v>
      </c>
    </row>
    <row r="10">
      <c r="A10" s="4" t="inlineStr">
        <is>
          <t>Stock-based compensation</t>
        </is>
      </c>
      <c r="B10" s="7" t="n">
        <v>6277</v>
      </c>
      <c r="D10" s="6" t="n">
        <v>6277</v>
      </c>
    </row>
    <row r="11">
      <c r="A11" s="4" t="inlineStr">
        <is>
          <t>Exercise of common stock options (in shares)</t>
        </is>
      </c>
      <c r="B11" s="6" t="n">
        <v>242031</v>
      </c>
      <c r="C11" s="6" t="n">
        <v>231000</v>
      </c>
    </row>
    <row r="12">
      <c r="A12" s="4" t="inlineStr">
        <is>
          <t>Exercise of common stock options</t>
        </is>
      </c>
      <c r="B12" s="7" t="n">
        <v>635</v>
      </c>
      <c r="D12" s="6" t="n">
        <v>635</v>
      </c>
    </row>
    <row r="13">
      <c r="A13" s="4" t="inlineStr">
        <is>
          <t>Stock issued during period (in shares)</t>
        </is>
      </c>
      <c r="H13" s="6" t="n">
        <v>188000</v>
      </c>
      <c r="K13" s="6" t="n">
        <v>5326000</v>
      </c>
    </row>
    <row r="14">
      <c r="A14" s="4" t="inlineStr">
        <is>
          <t>Stock issued during period</t>
        </is>
      </c>
      <c r="G14" s="7" t="n">
        <v>1758</v>
      </c>
      <c r="I14" s="7" t="n">
        <v>1758</v>
      </c>
      <c r="J14" s="7" t="n">
        <v>47422</v>
      </c>
      <c r="L14" s="7" t="n">
        <v>47422</v>
      </c>
    </row>
    <row r="15">
      <c r="A15" s="4" t="inlineStr">
        <is>
          <t>Common stock issued under ESPP (in shares)</t>
        </is>
      </c>
      <c r="C15" s="6" t="n">
        <v>46850</v>
      </c>
    </row>
    <row r="16">
      <c r="A16" s="4" t="inlineStr">
        <is>
          <t>Common stock issued under ESPP</t>
        </is>
      </c>
      <c r="B16" s="6" t="n">
        <v>352</v>
      </c>
      <c r="D16" s="6" t="n">
        <v>352</v>
      </c>
    </row>
    <row r="17">
      <c r="A17" s="4" t="inlineStr">
        <is>
          <t>Ending balance (in shares) at Dec. 31, 2018</t>
        </is>
      </c>
      <c r="C17" s="6" t="n">
        <v>33948000</v>
      </c>
    </row>
    <row r="18">
      <c r="A18" s="4" t="inlineStr">
        <is>
          <t>Ending balance at Dec. 31, 2018</t>
        </is>
      </c>
      <c r="B18" s="6" t="n">
        <v>91207</v>
      </c>
      <c r="C18" s="7" t="n">
        <v>3</v>
      </c>
      <c r="D18" s="6" t="n">
        <v>252885</v>
      </c>
      <c r="E18" s="6" t="n">
        <v>-11</v>
      </c>
      <c r="F18" s="6" t="n">
        <v>-161670</v>
      </c>
    </row>
    <row r="19">
      <c r="A19" s="3" t="inlineStr">
        <is>
          <t>Increase (Decrease) in Stockholders' Equity [Roll Forward]</t>
        </is>
      </c>
    </row>
    <row r="20">
      <c r="A20" s="4" t="inlineStr">
        <is>
          <t>Net loss</t>
        </is>
      </c>
      <c r="B20" s="6" t="n">
        <v>-61389</v>
      </c>
      <c r="F20" s="6" t="n">
        <v>-61389</v>
      </c>
    </row>
    <row r="21">
      <c r="A21" s="4" t="inlineStr">
        <is>
          <t>Change in unrealized gains on available for sale securities</t>
        </is>
      </c>
      <c r="B21" s="6" t="n">
        <v>24</v>
      </c>
      <c r="E21" s="6" t="n">
        <v>24</v>
      </c>
    </row>
    <row r="22">
      <c r="A22" s="4" t="inlineStr">
        <is>
          <t>Comprehensive loss</t>
        </is>
      </c>
      <c r="B22" s="6" t="n">
        <v>-61365</v>
      </c>
    </row>
    <row r="23">
      <c r="A23" s="4" t="inlineStr">
        <is>
          <t>Shares withheld related to net share settlement of equity awards (in shares)</t>
        </is>
      </c>
      <c r="C23" s="6" t="n">
        <v>-21000</v>
      </c>
    </row>
    <row r="24">
      <c r="A24" s="4" t="inlineStr">
        <is>
          <t>Shares withheld related to net share settlement of equity awards</t>
        </is>
      </c>
      <c r="B24" s="6" t="n">
        <v>-214</v>
      </c>
      <c r="D24" s="6" t="n">
        <v>-214</v>
      </c>
    </row>
    <row r="25">
      <c r="A25" s="4" t="inlineStr">
        <is>
          <t>Stock-based compensation</t>
        </is>
      </c>
      <c r="B25" s="7" t="n">
        <v>7357</v>
      </c>
      <c r="D25" s="6" t="n">
        <v>7357</v>
      </c>
    </row>
    <row r="26">
      <c r="A26" s="4" t="inlineStr">
        <is>
          <t>Exercise of common stock options (in shares)</t>
        </is>
      </c>
      <c r="B26" s="6" t="n">
        <v>305801</v>
      </c>
      <c r="C26" s="6" t="n">
        <v>306000</v>
      </c>
    </row>
    <row r="27">
      <c r="A27" s="4" t="inlineStr">
        <is>
          <t>Exercise of common stock options</t>
        </is>
      </c>
      <c r="B27" s="7" t="n">
        <v>1591</v>
      </c>
      <c r="D27" s="6" t="n">
        <v>1591</v>
      </c>
    </row>
    <row r="28">
      <c r="A28" s="4" t="inlineStr">
        <is>
          <t>Stock issued during period (in shares)</t>
        </is>
      </c>
      <c r="K28" s="6" t="n">
        <v>4847000</v>
      </c>
    </row>
    <row r="29">
      <c r="A29" s="4" t="inlineStr">
        <is>
          <t>Stock issued during period</t>
        </is>
      </c>
      <c r="J29" s="7" t="n">
        <v>43125</v>
      </c>
      <c r="K29" s="7" t="n">
        <v>1</v>
      </c>
      <c r="L29" s="7" t="n">
        <v>43124</v>
      </c>
    </row>
    <row r="30">
      <c r="A30" s="4" t="inlineStr">
        <is>
          <t>Common stock issued under ESPP (in shares)</t>
        </is>
      </c>
      <c r="C30" s="6" t="n">
        <v>65078</v>
      </c>
    </row>
    <row r="31">
      <c r="A31" s="4" t="inlineStr">
        <is>
          <t>Common stock issued under ESPP</t>
        </is>
      </c>
      <c r="B31" s="6" t="n">
        <v>438</v>
      </c>
      <c r="D31" s="6" t="n">
        <v>438</v>
      </c>
    </row>
    <row r="32">
      <c r="A32" s="4" t="inlineStr">
        <is>
          <t>RSU issuance of shares when vested (in shares)</t>
        </is>
      </c>
      <c r="C32" s="6" t="n">
        <v>51000</v>
      </c>
    </row>
    <row r="33">
      <c r="A33" s="4" t="inlineStr">
        <is>
          <t>RSU Issuance of shares when vested</t>
        </is>
      </c>
      <c r="B33" s="6" t="n">
        <v>-279</v>
      </c>
      <c r="D33" s="6" t="n">
        <v>-279</v>
      </c>
    </row>
    <row r="34">
      <c r="A34" s="4" t="inlineStr">
        <is>
          <t>Shares issued for consulting services (in shares)</t>
        </is>
      </c>
      <c r="C34" s="6" t="n">
        <v>8000</v>
      </c>
    </row>
    <row r="35">
      <c r="A35" s="4" t="inlineStr">
        <is>
          <t>Shares issued for consulting services</t>
        </is>
      </c>
      <c r="B35" s="7" t="n">
        <v>61</v>
      </c>
      <c r="D35" s="6" t="n">
        <v>61</v>
      </c>
    </row>
    <row r="36">
      <c r="A36" s="4" t="inlineStr">
        <is>
          <t>Ending balance (in shares) at Dec. 31, 2019</t>
        </is>
      </c>
      <c r="B36" s="6" t="n">
        <v>39203533</v>
      </c>
      <c r="C36" s="6" t="n">
        <v>39204000</v>
      </c>
    </row>
    <row r="37">
      <c r="A37" s="4" t="inlineStr">
        <is>
          <t>Ending balance at Dec. 31, 2019</t>
        </is>
      </c>
      <c r="B37" s="7" t="n">
        <v>81921</v>
      </c>
      <c r="C37" s="7" t="n">
        <v>4</v>
      </c>
      <c r="D37" s="6" t="n">
        <v>304963</v>
      </c>
      <c r="E37" s="6" t="n">
        <v>13</v>
      </c>
      <c r="F37" s="6" t="n">
        <v>-223059</v>
      </c>
    </row>
    <row r="38">
      <c r="A38" s="3" t="inlineStr">
        <is>
          <t>Increase (Decrease) in Stockholders' Equity [Roll Forward]</t>
        </is>
      </c>
    </row>
    <row r="39">
      <c r="A39" s="4" t="inlineStr">
        <is>
          <t>Net loss</t>
        </is>
      </c>
      <c r="B39" s="6" t="n">
        <v>-21796</v>
      </c>
      <c r="F39" s="6" t="n">
        <v>-21796</v>
      </c>
    </row>
    <row r="40">
      <c r="A40" s="4" t="inlineStr">
        <is>
          <t>Change in unrealized gains on available for sale securities</t>
        </is>
      </c>
      <c r="B40" s="6" t="n">
        <v>-1</v>
      </c>
      <c r="E40" s="6" t="n">
        <v>-1</v>
      </c>
    </row>
    <row r="41">
      <c r="A41" s="4" t="inlineStr">
        <is>
          <t>Comprehensive loss</t>
        </is>
      </c>
      <c r="B41" s="6" t="n">
        <v>-21797</v>
      </c>
    </row>
    <row r="42">
      <c r="A42" s="4" t="inlineStr">
        <is>
          <t>Shares withheld related to net share settlement of equity awards (in shares)</t>
        </is>
      </c>
      <c r="C42" s="6" t="n">
        <v>-34000</v>
      </c>
    </row>
    <row r="43">
      <c r="A43" s="4" t="inlineStr">
        <is>
          <t>Shares withheld related to net share settlement of equity awards</t>
        </is>
      </c>
      <c r="B43" s="6" t="n">
        <v>-249</v>
      </c>
      <c r="D43" s="6" t="n">
        <v>-249</v>
      </c>
    </row>
    <row r="44">
      <c r="A44" s="4" t="inlineStr">
        <is>
          <t>Stock-based compensation</t>
        </is>
      </c>
      <c r="B44" s="7" t="n">
        <v>7587</v>
      </c>
      <c r="D44" s="6" t="n">
        <v>7587</v>
      </c>
    </row>
    <row r="45">
      <c r="A45" s="4" t="inlineStr">
        <is>
          <t>Exercise of common stock options (in shares)</t>
        </is>
      </c>
      <c r="B45" s="6" t="n">
        <v>68984</v>
      </c>
      <c r="C45" s="6" t="n">
        <v>69000</v>
      </c>
    </row>
    <row r="46">
      <c r="A46" s="4" t="inlineStr">
        <is>
          <t>Exercise of common stock options</t>
        </is>
      </c>
      <c r="B46" s="7" t="n">
        <v>256</v>
      </c>
      <c r="D46" s="6" t="n">
        <v>256</v>
      </c>
    </row>
    <row r="47">
      <c r="A47" s="4" t="inlineStr">
        <is>
          <t>Stock issued during period (in shares)</t>
        </is>
      </c>
      <c r="H47" s="6" t="n">
        <v>59000</v>
      </c>
    </row>
    <row r="48">
      <c r="A48" s="4" t="inlineStr">
        <is>
          <t>Stock issued during period</t>
        </is>
      </c>
      <c r="G48" s="7" t="n">
        <v>201</v>
      </c>
      <c r="I48" s="7" t="n">
        <v>201</v>
      </c>
    </row>
    <row r="49">
      <c r="A49" s="4" t="inlineStr">
        <is>
          <t>Common stock issued under ESPP (in shares)</t>
        </is>
      </c>
      <c r="C49" s="6" t="n">
        <v>51417</v>
      </c>
    </row>
    <row r="50">
      <c r="A50" s="4" t="inlineStr">
        <is>
          <t>Common stock issued under ESPP</t>
        </is>
      </c>
      <c r="B50" s="6" t="n">
        <v>180</v>
      </c>
      <c r="D50" s="6" t="n">
        <v>180</v>
      </c>
    </row>
    <row r="51">
      <c r="A51" s="4" t="inlineStr">
        <is>
          <t>RSU issuance of shares when vested (in shares)</t>
        </is>
      </c>
      <c r="C51" s="6" t="n">
        <v>143000</v>
      </c>
    </row>
    <row r="52">
      <c r="A52" s="4" t="inlineStr">
        <is>
          <t>RSU Issuance of shares when vested</t>
        </is>
      </c>
      <c r="B52" s="7" t="n">
        <v>-617</v>
      </c>
      <c r="D52" s="6" t="n">
        <v>-617</v>
      </c>
    </row>
    <row r="53">
      <c r="A53" s="4" t="inlineStr">
        <is>
          <t>Ending balance (in shares) at Dec. 31, 2020</t>
        </is>
      </c>
      <c r="B53" s="6" t="n">
        <v>39492134</v>
      </c>
      <c r="C53" s="6" t="n">
        <v>39492000</v>
      </c>
    </row>
    <row r="54">
      <c r="A54" s="4" t="inlineStr">
        <is>
          <t>Ending balance at Dec. 31, 2020</t>
        </is>
      </c>
      <c r="B54" s="7" t="n">
        <v>67482</v>
      </c>
      <c r="C54" s="7" t="n">
        <v>4</v>
      </c>
      <c r="D54" s="7" t="n">
        <v>312321</v>
      </c>
      <c r="E54" s="7" t="n">
        <v>12</v>
      </c>
      <c r="F54" s="7" t="n">
        <v>-244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35" customWidth="1" min="2" max="2"/>
    <col width="21" customWidth="1" min="3" max="3"/>
    <col width="21" customWidth="1" min="4" max="4"/>
    <col width="17" customWidth="1" min="5" max="5"/>
    <col width="17" customWidth="1" min="6" max="6"/>
    <col width="17" customWidth="1" min="7" max="7"/>
    <col width="16" customWidth="1" min="8" max="8"/>
    <col width="17" customWidth="1" min="9" max="9"/>
  </cols>
  <sheetData>
    <row r="1">
      <c r="A1" s="1" t="inlineStr">
        <is>
          <t>Leases - Additional Information (Details) $ in Thousands</t>
        </is>
      </c>
      <c r="B1" s="2" t="inlineStr">
        <is>
          <t>12 Months Ended</t>
        </is>
      </c>
    </row>
    <row r="2">
      <c r="B2" s="2" t="inlineStr">
        <is>
          <t>Dec. 31, 2020USD ($)numberOfLeases</t>
        </is>
      </c>
      <c r="C2" s="2" t="inlineStr">
        <is>
          <t>Dec. 31, 2019USD ($)</t>
        </is>
      </c>
      <c r="D2" s="2" t="inlineStr">
        <is>
          <t>Dec. 31, 2018USD ($)</t>
        </is>
      </c>
      <c r="E2" s="2" t="inlineStr">
        <is>
          <t>Nov. 30, 2020ft²</t>
        </is>
      </c>
      <c r="F2" s="2" t="inlineStr">
        <is>
          <t>Sep. 30, 2020ft²</t>
        </is>
      </c>
      <c r="G2" s="2" t="inlineStr">
        <is>
          <t>Feb. 29, 2020ft²</t>
        </is>
      </c>
      <c r="H2" s="2" t="inlineStr">
        <is>
          <t>May 31, 2019ft²</t>
        </is>
      </c>
      <c r="I2" s="2" t="inlineStr">
        <is>
          <t>Aug. 31, 2015ft²</t>
        </is>
      </c>
    </row>
    <row r="3">
      <c r="A3" s="3" t="inlineStr">
        <is>
          <t>Lessee, Lease, Description [Line Items]</t>
        </is>
      </c>
    </row>
    <row r="4">
      <c r="A4" s="4" t="inlineStr">
        <is>
          <t>Number of equipment leases | numberOfLeases</t>
        </is>
      </c>
      <c r="B4" s="6" t="n">
        <v>5</v>
      </c>
    </row>
    <row r="5">
      <c r="A5" s="4" t="inlineStr">
        <is>
          <t>Short-term operating lease expense | $</t>
        </is>
      </c>
      <c r="B5" s="7" t="n">
        <v>1058</v>
      </c>
      <c r="C5" s="7" t="n">
        <v>1204</v>
      </c>
      <c r="D5" s="7" t="n">
        <v>814</v>
      </c>
    </row>
    <row r="6">
      <c r="A6" s="4" t="inlineStr">
        <is>
          <t>Building | Operating lease</t>
        </is>
      </c>
    </row>
    <row r="7">
      <c r="A7" s="3" t="inlineStr">
        <is>
          <t>Lessee, Lease, Description [Line Items]</t>
        </is>
      </c>
    </row>
    <row r="8">
      <c r="A8" s="4" t="inlineStr">
        <is>
          <t>Additional area of real estate property (in sqft)</t>
        </is>
      </c>
      <c r="G8" s="6" t="n">
        <v>2260</v>
      </c>
    </row>
    <row r="9">
      <c r="A9" s="4" t="inlineStr">
        <is>
          <t>Area of real estate property (in sq ft)</t>
        </is>
      </c>
      <c r="G9" s="6" t="n">
        <v>13736</v>
      </c>
    </row>
    <row r="10">
      <c r="A10" s="4" t="inlineStr">
        <is>
          <t>Office space | Operating lease</t>
        </is>
      </c>
    </row>
    <row r="11">
      <c r="A11" s="3" t="inlineStr">
        <is>
          <t>Lessee, Lease, Description [Line Items]</t>
        </is>
      </c>
    </row>
    <row r="12">
      <c r="A12" s="4" t="inlineStr">
        <is>
          <t>Area of real estate property (in sq ft)</t>
        </is>
      </c>
      <c r="E12" s="6" t="n">
        <v>8090</v>
      </c>
      <c r="H12" s="6" t="n">
        <v>1346</v>
      </c>
      <c r="I12" s="6" t="n">
        <v>3126</v>
      </c>
    </row>
    <row r="13">
      <c r="A13" s="4" t="inlineStr">
        <is>
          <t>Reduction to are of real estate property (in sqft)</t>
        </is>
      </c>
      <c r="F13" s="6" t="n">
        <v>6900</v>
      </c>
    </row>
    <row r="14">
      <c r="A14" s="4" t="inlineStr">
        <is>
          <t>Term of renewal</t>
        </is>
      </c>
      <c r="F14" s="4" t="inlineStr">
        <is>
          <t>3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eases - Supplemental Cash Flow Information (Details) $ in Thousands</t>
        </is>
      </c>
      <c r="B1" s="2" t="inlineStr">
        <is>
          <t>12 Months Ended</t>
        </is>
      </c>
    </row>
    <row r="2">
      <c r="B2" s="2" t="inlineStr">
        <is>
          <t>Dec. 31, 2020USD ($)</t>
        </is>
      </c>
    </row>
    <row r="3">
      <c r="A3" s="3" t="inlineStr">
        <is>
          <t>Leases [Abstract]</t>
        </is>
      </c>
    </row>
    <row r="4">
      <c r="A4" s="4" t="inlineStr">
        <is>
          <t>Amortization of operating lease</t>
        </is>
      </c>
      <c r="B4" s="7" t="n">
        <v>806</v>
      </c>
    </row>
    <row r="5">
      <c r="A5" s="4" t="inlineStr">
        <is>
          <t>Cash paid within operating cash flows</t>
        </is>
      </c>
      <c r="B5" s="6" t="n">
        <v>920</v>
      </c>
    </row>
    <row r="6">
      <c r="A6" s="4" t="inlineStr">
        <is>
          <t>Right-of-use assets obtained in exchange for new or modified lease liabilities</t>
        </is>
      </c>
      <c r="B6" s="7" t="n">
        <v>12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Supplemental Balance Sheet (Details) - USD ($) $ in Thousands</t>
        </is>
      </c>
      <c r="B1" s="2" t="inlineStr">
        <is>
          <t>Dec. 31, 2020</t>
        </is>
      </c>
      <c r="C1" s="2" t="inlineStr">
        <is>
          <t>Dec. 31, 2019</t>
        </is>
      </c>
    </row>
    <row r="2">
      <c r="A2" s="3" t="inlineStr">
        <is>
          <t>Reported as:</t>
        </is>
      </c>
    </row>
    <row r="3">
      <c r="A3" s="4" t="inlineStr">
        <is>
          <t>Operating lease right-of-use assets</t>
        </is>
      </c>
      <c r="B3" s="7" t="n">
        <v>3428</v>
      </c>
      <c r="C3" s="7" t="n">
        <v>3001</v>
      </c>
    </row>
    <row r="4">
      <c r="A4" s="4" t="inlineStr">
        <is>
          <t>Current portion of operating lease liabilities</t>
        </is>
      </c>
      <c r="B4" s="6" t="n">
        <v>825</v>
      </c>
      <c r="C4" s="6" t="n">
        <v>644</v>
      </c>
    </row>
    <row r="5">
      <c r="A5" s="4" t="inlineStr">
        <is>
          <t>Long-term operating lease liabilities</t>
        </is>
      </c>
      <c r="B5" s="6" t="n">
        <v>2934</v>
      </c>
      <c r="C5" s="7" t="n">
        <v>2614</v>
      </c>
    </row>
    <row r="6">
      <c r="A6" s="4" t="inlineStr">
        <is>
          <t>Total lease liabilities</t>
        </is>
      </c>
      <c r="B6" s="7" t="n">
        <v>3759</v>
      </c>
    </row>
    <row r="7">
      <c r="A7" s="4" t="inlineStr">
        <is>
          <t>Weighted average remaining lease term (years)</t>
        </is>
      </c>
      <c r="B7" s="4" t="inlineStr">
        <is>
          <t>4 years 3 months 18 days</t>
        </is>
      </c>
    </row>
    <row r="8">
      <c r="A8" s="4" t="inlineStr">
        <is>
          <t>Weighted average discount rate</t>
        </is>
      </c>
      <c r="B8" s="4" t="inlineStr">
        <is>
          <t>5.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Minimum Future Payments (Details) $ in Thousands</t>
        </is>
      </c>
      <c r="B1" s="2" t="inlineStr">
        <is>
          <t>Dec. 31, 2020USD ($)</t>
        </is>
      </c>
    </row>
    <row r="2">
      <c r="A2" s="3" t="inlineStr">
        <is>
          <t>Operating Leases After Adoption of 842</t>
        </is>
      </c>
    </row>
    <row r="3">
      <c r="A3" s="4" t="inlineStr">
        <is>
          <t>2021</t>
        </is>
      </c>
      <c r="B3" s="7" t="n">
        <v>1012</v>
      </c>
    </row>
    <row r="4">
      <c r="A4" s="4" t="inlineStr">
        <is>
          <t>2022</t>
        </is>
      </c>
      <c r="B4" s="6" t="n">
        <v>1058</v>
      </c>
    </row>
    <row r="5">
      <c r="A5" s="4" t="inlineStr">
        <is>
          <t>2023</t>
        </is>
      </c>
      <c r="B5" s="6" t="n">
        <v>1047</v>
      </c>
    </row>
    <row r="6">
      <c r="A6" s="4" t="inlineStr">
        <is>
          <t>2024</t>
        </is>
      </c>
      <c r="B6" s="6" t="n">
        <v>837</v>
      </c>
    </row>
    <row r="7">
      <c r="A7" s="4" t="inlineStr">
        <is>
          <t>2025</t>
        </is>
      </c>
      <c r="B7" s="6" t="n">
        <v>249</v>
      </c>
    </row>
    <row r="8">
      <c r="A8" s="4" t="inlineStr">
        <is>
          <t>2026 and thereafter</t>
        </is>
      </c>
      <c r="B8" s="6" t="n">
        <v>9</v>
      </c>
    </row>
    <row r="9">
      <c r="A9" s="4" t="inlineStr">
        <is>
          <t>Total lease payments</t>
        </is>
      </c>
      <c r="B9" s="6" t="n">
        <v>4212</v>
      </c>
    </row>
    <row r="10">
      <c r="A10" s="4" t="inlineStr">
        <is>
          <t>Less: imputed interest</t>
        </is>
      </c>
      <c r="B10" s="6" t="n">
        <v>-453</v>
      </c>
    </row>
    <row r="11">
      <c r="A11" s="4" t="inlineStr">
        <is>
          <t>Total lease liabilities</t>
        </is>
      </c>
      <c r="B11" s="7" t="n">
        <v>37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1 Months Ended</t>
        </is>
      </c>
      <c r="C1" s="2" t="inlineStr">
        <is>
          <t>12 Months Ended</t>
        </is>
      </c>
    </row>
    <row r="2">
      <c r="B2" s="2" t="inlineStr">
        <is>
          <t>Jun. 30, 2018</t>
        </is>
      </c>
      <c r="C2" s="2" t="inlineStr">
        <is>
          <t>Dec. 31, 2020</t>
        </is>
      </c>
    </row>
    <row r="3">
      <c r="A3" s="3" t="inlineStr">
        <is>
          <t>Commitments and Contingencies Disclosure [Abstract]</t>
        </is>
      </c>
    </row>
    <row r="4">
      <c r="A4" s="4" t="inlineStr">
        <is>
          <t>Purchase commitment, amount</t>
        </is>
      </c>
      <c r="B4" s="7" t="n">
        <v>3800</v>
      </c>
    </row>
    <row r="5">
      <c r="A5" s="4" t="inlineStr">
        <is>
          <t>Purchase commitment, period</t>
        </is>
      </c>
      <c r="B5" s="4" t="inlineStr">
        <is>
          <t>7 years</t>
        </is>
      </c>
    </row>
    <row r="6">
      <c r="A6" s="4" t="inlineStr">
        <is>
          <t>Purchase obligation</t>
        </is>
      </c>
      <c r="B6" s="7" t="n">
        <v>16500</v>
      </c>
      <c r="C6" s="7" t="n">
        <v>14835</v>
      </c>
    </row>
    <row r="7">
      <c r="A7" s="4" t="inlineStr">
        <is>
          <t>Equipment purchase costs</t>
        </is>
      </c>
      <c r="C7" s="7" t="n">
        <v>3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sumable Commitments (Details) - USD ($) $ in Thousands</t>
        </is>
      </c>
      <c r="B1" s="2" t="inlineStr">
        <is>
          <t>Dec. 31, 2020</t>
        </is>
      </c>
      <c r="C1" s="2" t="inlineStr">
        <is>
          <t>Jun. 30, 2018</t>
        </is>
      </c>
    </row>
    <row r="2">
      <c r="A2" s="3" t="inlineStr">
        <is>
          <t>Consumable commitments</t>
        </is>
      </c>
    </row>
    <row r="3">
      <c r="A3" s="4" t="inlineStr">
        <is>
          <t>2021</t>
        </is>
      </c>
      <c r="B3" s="7" t="n">
        <v>3300</v>
      </c>
    </row>
    <row r="4">
      <c r="A4" s="4" t="inlineStr">
        <is>
          <t>2022</t>
        </is>
      </c>
      <c r="B4" s="6" t="n">
        <v>3625</v>
      </c>
    </row>
    <row r="5">
      <c r="A5" s="4" t="inlineStr">
        <is>
          <t>2023</t>
        </is>
      </c>
      <c r="B5" s="6" t="n">
        <v>3625</v>
      </c>
    </row>
    <row r="6">
      <c r="A6" s="4" t="inlineStr">
        <is>
          <t>2024</t>
        </is>
      </c>
      <c r="B6" s="6" t="n">
        <v>4285</v>
      </c>
    </row>
    <row r="7">
      <c r="A7" s="4" t="inlineStr">
        <is>
          <t>Total</t>
        </is>
      </c>
      <c r="B7" s="6" t="n">
        <v>14835</v>
      </c>
      <c r="C7" s="7" t="n">
        <v>16500</v>
      </c>
    </row>
    <row r="8">
      <c r="A8" s="3" t="inlineStr">
        <is>
          <t>Consumable purchases</t>
        </is>
      </c>
    </row>
    <row r="9">
      <c r="A9" s="4" t="inlineStr">
        <is>
          <t>2021</t>
        </is>
      </c>
      <c r="B9" s="6" t="n">
        <v>0</v>
      </c>
    </row>
    <row r="10">
      <c r="A10" s="4" t="inlineStr">
        <is>
          <t>2022</t>
        </is>
      </c>
      <c r="B10" s="6" t="n">
        <v>0</v>
      </c>
    </row>
    <row r="11">
      <c r="A11" s="4" t="inlineStr">
        <is>
          <t>2023</t>
        </is>
      </c>
      <c r="B11" s="6" t="n">
        <v>0</v>
      </c>
    </row>
    <row r="12">
      <c r="A12" s="4" t="inlineStr">
        <is>
          <t>2024</t>
        </is>
      </c>
      <c r="B12" s="6" t="n">
        <v>0</v>
      </c>
    </row>
    <row r="13">
      <c r="A13" s="4" t="inlineStr">
        <is>
          <t>Total</t>
        </is>
      </c>
      <c r="B13" s="6" t="n">
        <v>0</v>
      </c>
    </row>
    <row r="14">
      <c r="A14" s="3" t="inlineStr">
        <is>
          <t>Remaining commitments</t>
        </is>
      </c>
    </row>
    <row r="15">
      <c r="A15" s="4" t="inlineStr">
        <is>
          <t>2021</t>
        </is>
      </c>
      <c r="B15" s="6" t="n">
        <v>3300</v>
      </c>
    </row>
    <row r="16">
      <c r="A16" s="4" t="inlineStr">
        <is>
          <t>2022</t>
        </is>
      </c>
      <c r="B16" s="6" t="n">
        <v>3625</v>
      </c>
    </row>
    <row r="17">
      <c r="A17" s="4" t="inlineStr">
        <is>
          <t>2023</t>
        </is>
      </c>
      <c r="B17" s="6" t="n">
        <v>3625</v>
      </c>
    </row>
    <row r="18">
      <c r="A18" s="4" t="inlineStr">
        <is>
          <t>2024</t>
        </is>
      </c>
      <c r="B18" s="6" t="n">
        <v>4285</v>
      </c>
    </row>
    <row r="19">
      <c r="A19" s="4" t="inlineStr">
        <is>
          <t>Total</t>
        </is>
      </c>
      <c r="B19" s="7" t="n">
        <v>148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tatutory Federal Income Tax to Effective Tax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expense (benefit) at statutory federal rate</t>
        </is>
      </c>
      <c r="B4" s="7" t="n">
        <v>-4578</v>
      </c>
      <c r="C4" s="7" t="n">
        <v>-12893</v>
      </c>
      <c r="D4" s="7" t="n">
        <v>-10436</v>
      </c>
    </row>
    <row r="5">
      <c r="A5" s="4" t="inlineStr">
        <is>
          <t>State income tax, net of federal benefit</t>
        </is>
      </c>
      <c r="B5" s="6" t="n">
        <v>-1222</v>
      </c>
      <c r="C5" s="6" t="n">
        <v>-3392</v>
      </c>
      <c r="D5" s="6" t="n">
        <v>-3748</v>
      </c>
    </row>
    <row r="6">
      <c r="A6" s="4" t="inlineStr">
        <is>
          <t>Permanent items</t>
        </is>
      </c>
      <c r="B6" s="6" t="n">
        <v>-48</v>
      </c>
      <c r="C6" s="6" t="n">
        <v>198</v>
      </c>
      <c r="D6" s="6" t="n">
        <v>13</v>
      </c>
    </row>
    <row r="7">
      <c r="A7" s="4" t="inlineStr">
        <is>
          <t>Executive compensation</t>
        </is>
      </c>
      <c r="B7" s="6" t="n">
        <v>469</v>
      </c>
      <c r="C7" s="6" t="n">
        <v>0</v>
      </c>
      <c r="D7" s="6" t="n">
        <v>0</v>
      </c>
    </row>
    <row r="8">
      <c r="A8" s="4" t="inlineStr">
        <is>
          <t>Research and development credits</t>
        </is>
      </c>
      <c r="B8" s="6" t="n">
        <v>-2107</v>
      </c>
      <c r="C8" s="6" t="n">
        <v>-1913</v>
      </c>
      <c r="D8" s="6" t="n">
        <v>-1909</v>
      </c>
    </row>
    <row r="9">
      <c r="A9" s="4" t="inlineStr">
        <is>
          <t>Stock-based compensation</t>
        </is>
      </c>
      <c r="B9" s="6" t="n">
        <v>464</v>
      </c>
      <c r="C9" s="6" t="n">
        <v>637</v>
      </c>
      <c r="D9" s="6" t="n">
        <v>-237</v>
      </c>
    </row>
    <row r="10">
      <c r="A10" s="4" t="inlineStr">
        <is>
          <t>Reserve for uncertain tax positions</t>
        </is>
      </c>
      <c r="B10" s="6" t="n">
        <v>-3</v>
      </c>
      <c r="C10" s="6" t="n">
        <v>861</v>
      </c>
      <c r="D10" s="6" t="n">
        <v>864</v>
      </c>
    </row>
    <row r="11">
      <c r="A11" s="4" t="inlineStr">
        <is>
          <t>Change in valuation allowance</t>
        </is>
      </c>
      <c r="B11" s="6" t="n">
        <v>796</v>
      </c>
      <c r="C11" s="6" t="n">
        <v>15382</v>
      </c>
      <c r="D11" s="6" t="n">
        <v>14949</v>
      </c>
    </row>
    <row r="12">
      <c r="A12" s="4" t="inlineStr">
        <is>
          <t>Tax attribute ownership change reduction</t>
        </is>
      </c>
      <c r="B12" s="6" t="n">
        <v>6457</v>
      </c>
      <c r="C12" s="6" t="n">
        <v>0</v>
      </c>
      <c r="D12" s="6" t="n">
        <v>0</v>
      </c>
    </row>
    <row r="13">
      <c r="A13" s="4" t="inlineStr">
        <is>
          <t>Tax rate and other</t>
        </is>
      </c>
      <c r="B13" s="6" t="n">
        <v>-228</v>
      </c>
      <c r="C13" s="6" t="n">
        <v>1120</v>
      </c>
      <c r="D13" s="6" t="n">
        <v>504</v>
      </c>
    </row>
    <row r="14">
      <c r="A14" s="4" t="inlineStr">
        <is>
          <t>Provision (benefit) for income taxes</t>
        </is>
      </c>
      <c r="B14" s="7" t="n">
        <v>0</v>
      </c>
      <c r="C14" s="7" t="n">
        <v>0</v>
      </c>
      <c r="D14" s="7" t="n">
        <v>0</v>
      </c>
    </row>
    <row r="15">
      <c r="A15" s="3" t="inlineStr">
        <is>
          <t>Effective Income Tax Rate Reconciliation, Percent [Abstract]</t>
        </is>
      </c>
    </row>
    <row r="16">
      <c r="A16" s="4" t="inlineStr">
        <is>
          <t>Income tax expense (benefit) at statutory federal rate</t>
        </is>
      </c>
      <c r="B16" s="4" t="inlineStr">
        <is>
          <t>21.00%</t>
        </is>
      </c>
      <c r="C16" s="4" t="inlineStr">
        <is>
          <t>21.00%</t>
        </is>
      </c>
      <c r="D16" s="4" t="inlineStr">
        <is>
          <t>21.00%</t>
        </is>
      </c>
    </row>
    <row r="17">
      <c r="A17" s="4" t="inlineStr">
        <is>
          <t>State income tax, net of federal benefit</t>
        </is>
      </c>
      <c r="B17" s="4" t="inlineStr">
        <is>
          <t>5.60%</t>
        </is>
      </c>
      <c r="C17" s="4" t="inlineStr">
        <is>
          <t>5.50%</t>
        </is>
      </c>
      <c r="D17" s="4" t="inlineStr">
        <is>
          <t>7.50%</t>
        </is>
      </c>
    </row>
    <row r="18">
      <c r="A18" s="4" t="inlineStr">
        <is>
          <t>Permanent items</t>
        </is>
      </c>
      <c r="B18" s="4" t="inlineStr">
        <is>
          <t>0.20%</t>
        </is>
      </c>
      <c r="C18" s="4" t="inlineStr">
        <is>
          <t>(0.30%)</t>
        </is>
      </c>
      <c r="D18" s="4" t="inlineStr">
        <is>
          <t>0.00%</t>
        </is>
      </c>
    </row>
    <row r="19">
      <c r="A19" s="4" t="inlineStr">
        <is>
          <t>Executive compensation</t>
        </is>
      </c>
      <c r="B19" s="4" t="inlineStr">
        <is>
          <t>(2.20%)</t>
        </is>
      </c>
      <c r="C19" s="4" t="inlineStr">
        <is>
          <t>0.00%</t>
        </is>
      </c>
      <c r="D19" s="4" t="inlineStr">
        <is>
          <t>0.00%</t>
        </is>
      </c>
    </row>
    <row r="20">
      <c r="A20" s="4" t="inlineStr">
        <is>
          <t>Research and development credits</t>
        </is>
      </c>
      <c r="B20" s="4" t="inlineStr">
        <is>
          <t>9.70%</t>
        </is>
      </c>
      <c r="C20" s="4" t="inlineStr">
        <is>
          <t>3.10%</t>
        </is>
      </c>
      <c r="D20" s="4" t="inlineStr">
        <is>
          <t>3.80%</t>
        </is>
      </c>
    </row>
    <row r="21">
      <c r="A21" s="4" t="inlineStr">
        <is>
          <t>Stock-based compensation</t>
        </is>
      </c>
      <c r="B21" s="4" t="inlineStr">
        <is>
          <t>(2.10%)</t>
        </is>
      </c>
      <c r="C21" s="4" t="inlineStr">
        <is>
          <t>(1.00%)</t>
        </is>
      </c>
      <c r="D21" s="4" t="inlineStr">
        <is>
          <t>0.50%</t>
        </is>
      </c>
    </row>
    <row r="22">
      <c r="A22" s="4" t="inlineStr">
        <is>
          <t>Reserve for uncertain tax positions</t>
        </is>
      </c>
      <c r="B22" s="4" t="inlineStr">
        <is>
          <t>0.00%</t>
        </is>
      </c>
      <c r="C22" s="4" t="inlineStr">
        <is>
          <t>(1.40%)</t>
        </is>
      </c>
      <c r="D22" s="4" t="inlineStr">
        <is>
          <t>(1.70%)</t>
        </is>
      </c>
    </row>
    <row r="23">
      <c r="A23" s="4" t="inlineStr">
        <is>
          <t>Change in valuation allowance</t>
        </is>
      </c>
      <c r="B23" s="4" t="inlineStr">
        <is>
          <t>(3.70%)</t>
        </is>
      </c>
      <c r="C23" s="4" t="inlineStr">
        <is>
          <t>(25.10%)</t>
        </is>
      </c>
      <c r="D23" s="4" t="inlineStr">
        <is>
          <t>(30.10%)</t>
        </is>
      </c>
    </row>
    <row r="24">
      <c r="A24" s="4" t="inlineStr">
        <is>
          <t>Tax attribute ownership change reduction</t>
        </is>
      </c>
      <c r="B24" s="4" t="inlineStr">
        <is>
          <t>(29.60%)</t>
        </is>
      </c>
      <c r="C24" s="4" t="inlineStr">
        <is>
          <t>0.00%</t>
        </is>
      </c>
      <c r="D24" s="4" t="inlineStr">
        <is>
          <t>0.00%</t>
        </is>
      </c>
    </row>
    <row r="25">
      <c r="A25" s="4" t="inlineStr">
        <is>
          <t>Tax rate and other</t>
        </is>
      </c>
      <c r="B25" s="4" t="inlineStr">
        <is>
          <t>1.10%</t>
        </is>
      </c>
      <c r="C25" s="4" t="inlineStr">
        <is>
          <t>(1.80%)</t>
        </is>
      </c>
      <c r="D25" s="4" t="inlineStr">
        <is>
          <t>(1.00%)</t>
        </is>
      </c>
    </row>
    <row r="26">
      <c r="A26" s="4" t="inlineStr">
        <is>
          <t>Provision (benefit) for income taxes</t>
        </is>
      </c>
      <c r="B26" s="4" t="inlineStr">
        <is>
          <t>0.00%</t>
        </is>
      </c>
      <c r="C26" s="4" t="inlineStr">
        <is>
          <t>0.00%</t>
        </is>
      </c>
      <c r="D26"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53506</v>
      </c>
      <c r="C3" s="7" t="n">
        <v>53247</v>
      </c>
    </row>
    <row r="4">
      <c r="A4" s="4" t="inlineStr">
        <is>
          <t>Research and development credits</t>
        </is>
      </c>
      <c r="B4" s="6" t="n">
        <v>4933</v>
      </c>
      <c r="C4" s="6" t="n">
        <v>4682</v>
      </c>
    </row>
    <row r="5">
      <c r="A5" s="4" t="inlineStr">
        <is>
          <t>Accrued expenses</t>
        </is>
      </c>
      <c r="B5" s="6" t="n">
        <v>517</v>
      </c>
      <c r="C5" s="6" t="n">
        <v>1020</v>
      </c>
    </row>
    <row r="6">
      <c r="A6" s="4" t="inlineStr">
        <is>
          <t>Amortization and depreciation</t>
        </is>
      </c>
      <c r="B6" s="6" t="n">
        <v>-447</v>
      </c>
      <c r="C6" s="6" t="n">
        <v>-222</v>
      </c>
    </row>
    <row r="7">
      <c r="A7" s="4" t="inlineStr">
        <is>
          <t>Stock-based compensation</t>
        </is>
      </c>
      <c r="B7" s="6" t="n">
        <v>7401</v>
      </c>
      <c r="C7" s="6" t="n">
        <v>6412</v>
      </c>
    </row>
    <row r="8">
      <c r="A8" s="4" t="inlineStr">
        <is>
          <t>ROU Lease - Liabilities</t>
        </is>
      </c>
      <c r="B8" s="6" t="n">
        <v>1039</v>
      </c>
      <c r="C8" s="6" t="n">
        <v>872</v>
      </c>
    </row>
    <row r="9">
      <c r="A9" s="4" t="inlineStr">
        <is>
          <t>ROU Lease - Assets</t>
        </is>
      </c>
      <c r="B9" s="6" t="n">
        <v>-947</v>
      </c>
      <c r="C9" s="6" t="n">
        <v>-804</v>
      </c>
    </row>
    <row r="10">
      <c r="A10" s="4" t="inlineStr">
        <is>
          <t>Other</t>
        </is>
      </c>
      <c r="B10" s="6" t="n">
        <v>21</v>
      </c>
      <c r="C10" s="6" t="n">
        <v>20</v>
      </c>
    </row>
    <row r="11">
      <c r="A11" s="4" t="inlineStr">
        <is>
          <t>Deferred tax assets, gross</t>
        </is>
      </c>
      <c r="B11" s="6" t="n">
        <v>66023</v>
      </c>
      <c r="C11" s="6" t="n">
        <v>65227</v>
      </c>
    </row>
    <row r="12">
      <c r="A12" s="4" t="inlineStr">
        <is>
          <t>Valuation Allowance</t>
        </is>
      </c>
      <c r="B12" s="6" t="n">
        <v>-66023</v>
      </c>
      <c r="C12" s="6" t="n">
        <v>-65227</v>
      </c>
    </row>
    <row r="13">
      <c r="A13" s="4" t="inlineStr">
        <is>
          <t>Net current deferred tax assets</t>
        </is>
      </c>
      <c r="B13" s="7" t="n">
        <v>0</v>
      </c>
      <c r="C1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deferred tax assets</t>
        </is>
      </c>
      <c r="B4" s="7" t="n">
        <v>66023000</v>
      </c>
      <c r="C4" s="7" t="n">
        <v>65227000</v>
      </c>
    </row>
    <row r="5">
      <c r="A5" s="4" t="inlineStr">
        <is>
          <t>Ownership change percentage limitation for operating soss and development tax credits over a three year period</t>
        </is>
      </c>
      <c r="B5" s="4" t="inlineStr">
        <is>
          <t>50.00%</t>
        </is>
      </c>
    </row>
    <row r="6">
      <c r="A6" s="4" t="inlineStr">
        <is>
          <t>Ownership change duration limitation for operating soss and development tax credits over a three year period</t>
        </is>
      </c>
      <c r="B6" s="4" t="inlineStr">
        <is>
          <t>3 years</t>
        </is>
      </c>
    </row>
    <row r="7">
      <c r="A7" s="4" t="inlineStr">
        <is>
          <t>Uncertain tax position liability percentage</t>
        </is>
      </c>
      <c r="B7" s="4" t="inlineStr">
        <is>
          <t>50.00%</t>
        </is>
      </c>
    </row>
    <row r="8">
      <c r="A8" s="4" t="inlineStr">
        <is>
          <t>Unrecognized tax benefits that would impact the effective tax rate</t>
        </is>
      </c>
      <c r="B8" s="7" t="n">
        <v>3788000</v>
      </c>
    </row>
    <row r="9">
      <c r="A9" s="4" t="inlineStr">
        <is>
          <t>Income tax examination, penalties and interest accrued</t>
        </is>
      </c>
      <c r="B9" s="7" t="n">
        <v>0</v>
      </c>
      <c r="C9" s="6" t="n">
        <v>0</v>
      </c>
      <c r="D9" s="7" t="n">
        <v>0</v>
      </c>
    </row>
    <row r="10">
      <c r="A10" s="4" t="inlineStr">
        <is>
          <t>Unrecognized tax benefit period</t>
        </is>
      </c>
      <c r="B10" s="4" t="inlineStr">
        <is>
          <t>12 months</t>
        </is>
      </c>
    </row>
    <row r="11">
      <c r="A11" s="4" t="inlineStr">
        <is>
          <t>Income tax examination, penalties and interest expense</t>
        </is>
      </c>
      <c r="B11" s="7" t="n">
        <v>0</v>
      </c>
      <c r="C11" s="7" t="n">
        <v>0</v>
      </c>
      <c r="D11" s="7" t="n">
        <v>0</v>
      </c>
    </row>
    <row r="12">
      <c r="A12" s="4" t="inlineStr">
        <is>
          <t>Federal</t>
        </is>
      </c>
    </row>
    <row r="13">
      <c r="A13" s="3" t="inlineStr">
        <is>
          <t>Operating Loss Carryforwards [Line Items]</t>
        </is>
      </c>
    </row>
    <row r="14">
      <c r="A14" s="4" t="inlineStr">
        <is>
          <t>Net operating losses, permanently disallowed</t>
        </is>
      </c>
      <c r="B14" s="6" t="n">
        <v>15633000</v>
      </c>
    </row>
    <row r="15">
      <c r="A15" s="4" t="inlineStr">
        <is>
          <t>Net operating loss carryovers</t>
        </is>
      </c>
      <c r="B15" s="6" t="n">
        <v>211817000</v>
      </c>
    </row>
    <row r="16">
      <c r="A16" s="4" t="inlineStr">
        <is>
          <t>Federal | Research tax credit carryover</t>
        </is>
      </c>
    </row>
    <row r="17">
      <c r="A17" s="3" t="inlineStr">
        <is>
          <t>Operating Loss Carryforwards [Line Items]</t>
        </is>
      </c>
    </row>
    <row r="18">
      <c r="A18" s="4" t="inlineStr">
        <is>
          <t>Tax credit carryovers</t>
        </is>
      </c>
      <c r="B18" s="6" t="n">
        <v>6383000</v>
      </c>
    </row>
    <row r="19">
      <c r="A19" s="4" t="inlineStr">
        <is>
          <t>State</t>
        </is>
      </c>
    </row>
    <row r="20">
      <c r="A20" s="3" t="inlineStr">
        <is>
          <t>Operating Loss Carryforwards [Line Items]</t>
        </is>
      </c>
    </row>
    <row r="21">
      <c r="A21" s="4" t="inlineStr">
        <is>
          <t>Net operating losses, permanently disallowed</t>
        </is>
      </c>
      <c r="B21" s="6" t="n">
        <v>18891000</v>
      </c>
    </row>
    <row r="22">
      <c r="A22" s="4" t="inlineStr">
        <is>
          <t>Net operating loss carryovers</t>
        </is>
      </c>
      <c r="B22" s="6" t="n">
        <v>117203000</v>
      </c>
    </row>
    <row r="23">
      <c r="A23" s="4" t="inlineStr">
        <is>
          <t>State | Research tax credit carryover</t>
        </is>
      </c>
    </row>
    <row r="24">
      <c r="A24" s="3" t="inlineStr">
        <is>
          <t>Operating Loss Carryforwards [Line Items]</t>
        </is>
      </c>
    </row>
    <row r="25">
      <c r="A25" s="4" t="inlineStr">
        <is>
          <t>Tax credit carryovers</t>
        </is>
      </c>
      <c r="B25" s="6" t="n">
        <v>5307000</v>
      </c>
    </row>
    <row r="26">
      <c r="A26" s="4" t="inlineStr">
        <is>
          <t>Tax Year 2017 | Federal</t>
        </is>
      </c>
    </row>
    <row r="27">
      <c r="A27" s="3" t="inlineStr">
        <is>
          <t>Operating Loss Carryforwards [Line Items]</t>
        </is>
      </c>
    </row>
    <row r="28">
      <c r="A28" s="4" t="inlineStr">
        <is>
          <t>Net operating loss carryovers</t>
        </is>
      </c>
      <c r="B28" s="7" t="n">
        <v>11870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4175</v>
      </c>
      <c r="C4" s="7" t="n">
        <v>3196</v>
      </c>
      <c r="D4" s="7" t="n">
        <v>2252</v>
      </c>
    </row>
    <row r="5">
      <c r="A5" s="4" t="inlineStr">
        <is>
          <t>Additions based on tax positions related to the current year</t>
        </is>
      </c>
      <c r="B5" s="6" t="n">
        <v>58</v>
      </c>
      <c r="C5" s="6" t="n">
        <v>942</v>
      </c>
      <c r="D5" s="6" t="n">
        <v>944</v>
      </c>
    </row>
    <row r="6">
      <c r="A6" s="4" t="inlineStr">
        <is>
          <t>Additions for tax positions of prior years</t>
        </is>
      </c>
      <c r="B6" s="6" t="n">
        <v>0</v>
      </c>
      <c r="C6" s="6" t="n">
        <v>37</v>
      </c>
      <c r="D6" s="6" t="n">
        <v>0</v>
      </c>
    </row>
    <row r="7">
      <c r="A7" s="4" t="inlineStr">
        <is>
          <t>Balance at end of year</t>
        </is>
      </c>
      <c r="B7" s="7" t="n">
        <v>4233</v>
      </c>
      <c r="C7" s="7" t="n">
        <v>4175</v>
      </c>
      <c r="D7" s="7" t="n">
        <v>31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Common Stock - USD ($)</t>
        </is>
      </c>
      <c r="B1" s="2" t="inlineStr">
        <is>
          <t>12 Months Ended</t>
        </is>
      </c>
    </row>
    <row r="2">
      <c r="B2" s="2" t="inlineStr">
        <is>
          <t>Dec. 31, 2019</t>
        </is>
      </c>
      <c r="C2" s="2" t="inlineStr">
        <is>
          <t>Dec. 31, 2018</t>
        </is>
      </c>
    </row>
    <row r="3">
      <c r="A3" s="4" t="inlineStr">
        <is>
          <t>At-the-Market Offering</t>
        </is>
      </c>
    </row>
    <row r="4">
      <c r="A4" s="4" t="inlineStr">
        <is>
          <t>Payments of stock issuance costs</t>
        </is>
      </c>
      <c r="C4" s="7" t="n">
        <v>145000</v>
      </c>
    </row>
    <row r="5">
      <c r="A5" s="4" t="inlineStr">
        <is>
          <t>Public Offering</t>
        </is>
      </c>
    </row>
    <row r="6">
      <c r="A6" s="4" t="inlineStr">
        <is>
          <t>Payments of stock issuance costs</t>
        </is>
      </c>
      <c r="B6" s="7" t="n">
        <v>2924000</v>
      </c>
      <c r="C6" s="7" t="n">
        <v>317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common stockholders</t>
        </is>
      </c>
      <c r="B4" s="7" t="n">
        <v>-21796</v>
      </c>
      <c r="C4" s="7" t="n">
        <v>-61389</v>
      </c>
      <c r="D4" s="7" t="n">
        <v>-49690</v>
      </c>
    </row>
    <row r="5">
      <c r="A5" s="3" t="inlineStr">
        <is>
          <t>Denominator:</t>
        </is>
      </c>
    </row>
    <row r="6">
      <c r="A6" s="4" t="inlineStr">
        <is>
          <t>Weighted-average number of common shares outstanding, basic and diluted (in shares)</t>
        </is>
      </c>
      <c r="B6" s="6" t="n">
        <v>39289000</v>
      </c>
      <c r="C6" s="6" t="n">
        <v>38657000</v>
      </c>
      <c r="D6" s="6" t="n">
        <v>31001000</v>
      </c>
    </row>
    <row r="7">
      <c r="A7" s="4" t="inlineStr">
        <is>
          <t>Net loss per common share attributable to common stockholders, basic and diluted (USD per share)</t>
        </is>
      </c>
      <c r="B7" s="9" t="n">
        <v>-0.55</v>
      </c>
      <c r="C7" s="9" t="n">
        <v>-1.59</v>
      </c>
      <c r="D7" s="9" t="n">
        <v>-1.6</v>
      </c>
    </row>
    <row r="8">
      <c r="A8" s="4" t="inlineStr">
        <is>
          <t>Stock options</t>
        </is>
      </c>
    </row>
    <row r="9">
      <c r="A9" s="3" t="inlineStr">
        <is>
          <t>Antidilutive Securities Excluded from Computation of Earnings Per Share [Line Items]</t>
        </is>
      </c>
    </row>
    <row r="10">
      <c r="A10" s="4" t="inlineStr">
        <is>
          <t>Antidilutive securities excluded from EPS computation (in shares)</t>
        </is>
      </c>
      <c r="B10" s="6" t="n">
        <v>6377732</v>
      </c>
      <c r="C10" s="6" t="n">
        <v>6353370</v>
      </c>
      <c r="D10" s="6" t="n">
        <v>5821928</v>
      </c>
    </row>
    <row r="11">
      <c r="A11" s="4" t="inlineStr">
        <is>
          <t>Restricted Stock</t>
        </is>
      </c>
    </row>
    <row r="12">
      <c r="A12" s="3" t="inlineStr">
        <is>
          <t>Antidilutive Securities Excluded from Computation of Earnings Per Share [Line Items]</t>
        </is>
      </c>
    </row>
    <row r="13">
      <c r="A13" s="4" t="inlineStr">
        <is>
          <t>Antidilutive securities excluded from EPS computation (in shares)</t>
        </is>
      </c>
      <c r="B13" s="6" t="n">
        <v>37500</v>
      </c>
      <c r="C13" s="6" t="n">
        <v>125000</v>
      </c>
      <c r="D13" s="6" t="n">
        <v>187500</v>
      </c>
    </row>
    <row r="14">
      <c r="A14" s="4" t="inlineStr">
        <is>
          <t>Restricted stock units</t>
        </is>
      </c>
    </row>
    <row r="15">
      <c r="A15" s="3" t="inlineStr">
        <is>
          <t>Antidilutive Securities Excluded from Computation of Earnings Per Share [Line Items]</t>
        </is>
      </c>
    </row>
    <row r="16">
      <c r="A16" s="4" t="inlineStr">
        <is>
          <t>Antidilutive securities excluded from EPS computation (in shares)</t>
        </is>
      </c>
      <c r="B16" s="6" t="n">
        <v>596242</v>
      </c>
      <c r="C16" s="6" t="n">
        <v>500325</v>
      </c>
      <c r="D16" s="6" t="n">
        <v>31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Savings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contributions per employee, percent of salary</t>
        </is>
      </c>
      <c r="B4" s="4" t="inlineStr">
        <is>
          <t>90.00%</t>
        </is>
      </c>
    </row>
    <row r="5">
      <c r="A5" s="4" t="inlineStr">
        <is>
          <t>Employer matching contribution, percent of match</t>
        </is>
      </c>
      <c r="B5" s="4" t="inlineStr">
        <is>
          <t>50.00%</t>
        </is>
      </c>
    </row>
    <row r="6">
      <c r="A6" s="4" t="inlineStr">
        <is>
          <t>Employer matching contribution, percent of participant's compensation</t>
        </is>
      </c>
      <c r="B6" s="4" t="inlineStr">
        <is>
          <t>6.00%</t>
        </is>
      </c>
    </row>
    <row r="7">
      <c r="A7" s="4" t="inlineStr">
        <is>
          <t>Contributions during the year</t>
        </is>
      </c>
      <c r="B7" s="7" t="n">
        <v>302</v>
      </c>
      <c r="C7" s="7" t="n">
        <v>452</v>
      </c>
      <c r="D7" s="7" t="n">
        <v>292</v>
      </c>
    </row>
    <row r="8">
      <c r="A8" s="4" t="inlineStr">
        <is>
          <t>Maximum</t>
        </is>
      </c>
    </row>
    <row r="9">
      <c r="A9" s="3" t="inlineStr">
        <is>
          <t>Defined Contribution Plan Disclosure [Line Items]</t>
        </is>
      </c>
    </row>
    <row r="10">
      <c r="A10" s="4" t="inlineStr">
        <is>
          <t>Employer matching contribution, percent of match</t>
        </is>
      </c>
      <c r="B10" s="4" t="inlineStr">
        <is>
          <t>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8" customWidth="1" min="1" max="1"/>
    <col width="29" customWidth="1" min="2" max="2"/>
    <col width="29" customWidth="1" min="3" max="3"/>
    <col width="22" customWidth="1" min="4" max="4"/>
    <col width="29" customWidth="1" min="5" max="5"/>
    <col width="21" customWidth="1" min="6" max="6"/>
    <col width="21" customWidth="1" min="7" max="7"/>
    <col width="21" customWidth="1" min="8" max="8"/>
  </cols>
  <sheetData>
    <row r="1">
      <c r="A1" s="1" t="inlineStr">
        <is>
          <t>Restructuring Plan (Details) $ in Thousands</t>
        </is>
      </c>
      <c r="B1" s="2" t="inlineStr">
        <is>
          <t>Jun. 08, 2020USD ($)position</t>
        </is>
      </c>
      <c r="C1" s="2" t="inlineStr">
        <is>
          <t>Mar. 16, 2020USD ($)position</t>
        </is>
      </c>
      <c r="D1" s="2" t="inlineStr">
        <is>
          <t>Dec. 31, 2020position</t>
        </is>
      </c>
      <c r="E1" s="2" t="inlineStr">
        <is>
          <t>Sep. 30, 2020USD ($)position</t>
        </is>
      </c>
      <c r="F1" s="2" t="inlineStr">
        <is>
          <t>Dec. 31, 2020USD ($)</t>
        </is>
      </c>
      <c r="G1" s="2" t="inlineStr">
        <is>
          <t>Dec. 31, 2019USD ($)</t>
        </is>
      </c>
      <c r="H1" s="2" t="inlineStr">
        <is>
          <t>Dec. 31, 2018USD ($)</t>
        </is>
      </c>
    </row>
    <row r="2">
      <c r="A2" s="3" t="inlineStr">
        <is>
          <t>Restructuring and Related Activities [Abstract]</t>
        </is>
      </c>
    </row>
    <row r="3">
      <c r="A3" s="4" t="inlineStr">
        <is>
          <t>Number of positions eliminated</t>
        </is>
      </c>
      <c r="B3" s="6" t="n">
        <v>24</v>
      </c>
      <c r="C3" s="6" t="n">
        <v>53</v>
      </c>
      <c r="D3" s="6" t="n">
        <v>5</v>
      </c>
      <c r="E3" s="6" t="n">
        <v>5</v>
      </c>
      <c r="F3" s="6" t="n">
        <v>82</v>
      </c>
    </row>
    <row r="4">
      <c r="A4" s="4" t="inlineStr">
        <is>
          <t>Restructuring costs</t>
        </is>
      </c>
      <c r="B4" s="7" t="n">
        <v>2300</v>
      </c>
      <c r="C4" s="7" t="n">
        <v>1700</v>
      </c>
      <c r="E4" s="7" t="n">
        <v>300</v>
      </c>
      <c r="F4" s="7" t="n">
        <v>4246</v>
      </c>
      <c r="G4" s="7" t="n">
        <v>0</v>
      </c>
      <c r="H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Details) - USD ($)</t>
        </is>
      </c>
      <c r="B1" s="2" t="inlineStr">
        <is>
          <t>Apr. 08, 2020</t>
        </is>
      </c>
      <c r="C1" s="2" t="inlineStr">
        <is>
          <t>Jan. 23, 2019</t>
        </is>
      </c>
      <c r="D1" s="2" t="inlineStr">
        <is>
          <t>Mar. 10, 2021</t>
        </is>
      </c>
      <c r="E1" s="2" t="inlineStr">
        <is>
          <t>Dec. 31, 2020</t>
        </is>
      </c>
    </row>
    <row r="2">
      <c r="A2" s="3" t="inlineStr">
        <is>
          <t>Subsequent Event [Line Items]</t>
        </is>
      </c>
    </row>
    <row r="3">
      <c r="A3" s="4" t="inlineStr">
        <is>
          <t>Offering price</t>
        </is>
      </c>
      <c r="B3" s="7" t="n">
        <v>25000000</v>
      </c>
    </row>
    <row r="4">
      <c r="A4" s="4" t="inlineStr">
        <is>
          <t>Number of shares issued in transaction (in shares)</t>
        </is>
      </c>
      <c r="E4" s="6" t="n">
        <v>59211</v>
      </c>
    </row>
    <row r="5">
      <c r="A5" s="4" t="inlineStr">
        <is>
          <t>Gross proceeds</t>
        </is>
      </c>
      <c r="E5" s="7" t="n">
        <v>298000</v>
      </c>
    </row>
    <row r="6">
      <c r="A6" s="4" t="inlineStr">
        <is>
          <t>Net proceeds after deducting commissions and other related expenses</t>
        </is>
      </c>
      <c r="C6" s="7" t="n">
        <v>43125000</v>
      </c>
      <c r="E6" s="7" t="n">
        <v>201000</v>
      </c>
    </row>
    <row r="7">
      <c r="A7" s="4" t="inlineStr">
        <is>
          <t>H.C. Wainwright &amp; Co., LLC</t>
        </is>
      </c>
    </row>
    <row r="8">
      <c r="A8" s="3" t="inlineStr">
        <is>
          <t>Subsequent Event [Line Items]</t>
        </is>
      </c>
    </row>
    <row r="9">
      <c r="A9" s="4" t="inlineStr">
        <is>
          <t>Offering price</t>
        </is>
      </c>
      <c r="B9" s="7" t="n">
        <v>25000000</v>
      </c>
    </row>
    <row r="10">
      <c r="A10" s="4" t="inlineStr">
        <is>
          <t>Subsequent Event</t>
        </is>
      </c>
    </row>
    <row r="11">
      <c r="A11" s="3" t="inlineStr">
        <is>
          <t>Subsequent Event [Line Items]</t>
        </is>
      </c>
    </row>
    <row r="12">
      <c r="A12" s="4" t="inlineStr">
        <is>
          <t>Number of shares issued in transaction (in shares)</t>
        </is>
      </c>
      <c r="D12" s="6" t="n">
        <v>1831967</v>
      </c>
    </row>
    <row r="13">
      <c r="A13" s="4" t="inlineStr">
        <is>
          <t>Gross proceeds</t>
        </is>
      </c>
      <c r="D13" s="7" t="n">
        <v>9028000</v>
      </c>
    </row>
    <row r="14">
      <c r="A14" s="4" t="inlineStr">
        <is>
          <t>Net proceeds after deducting commissions and other related expenses</t>
        </is>
      </c>
      <c r="D14" s="7" t="n">
        <v>879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1796</v>
      </c>
      <c r="C4" s="7" t="n">
        <v>-61389</v>
      </c>
      <c r="D4" s="7" t="n">
        <v>-49690</v>
      </c>
    </row>
    <row r="5">
      <c r="A5" s="3" t="inlineStr">
        <is>
          <t>Adjustments to reconcile net loss to net cash used in operating activities:</t>
        </is>
      </c>
    </row>
    <row r="6">
      <c r="A6" s="4" t="inlineStr">
        <is>
          <t>Stock-based compensation expense</t>
        </is>
      </c>
      <c r="B6" s="6" t="n">
        <v>7587</v>
      </c>
      <c r="C6" s="6" t="n">
        <v>7357</v>
      </c>
      <c r="D6" s="6" t="n">
        <v>6277</v>
      </c>
    </row>
    <row r="7">
      <c r="A7" s="4" t="inlineStr">
        <is>
          <t>Shares issued for consulting services</t>
        </is>
      </c>
      <c r="B7" s="6" t="n">
        <v>0</v>
      </c>
      <c r="C7" s="6" t="n">
        <v>61</v>
      </c>
      <c r="D7" s="6" t="n">
        <v>0</v>
      </c>
    </row>
    <row r="8">
      <c r="A8" s="4" t="inlineStr">
        <is>
          <t>Depreciation and amortization expense</t>
        </is>
      </c>
      <c r="B8" s="6" t="n">
        <v>4676</v>
      </c>
      <c r="C8" s="6" t="n">
        <v>2539</v>
      </c>
      <c r="D8" s="6" t="n">
        <v>805</v>
      </c>
    </row>
    <row r="9">
      <c r="A9" s="4" t="inlineStr">
        <is>
          <t>Loss on disposal of property and equipment</t>
        </is>
      </c>
      <c r="B9" s="6" t="n">
        <v>56</v>
      </c>
      <c r="C9" s="6" t="n">
        <v>212</v>
      </c>
      <c r="D9" s="6" t="n">
        <v>34</v>
      </c>
    </row>
    <row r="10">
      <c r="A10" s="4" t="inlineStr">
        <is>
          <t>Amortization of discount on marketable securities</t>
        </is>
      </c>
      <c r="B10" s="6" t="n">
        <v>-28</v>
      </c>
      <c r="C10" s="6" t="n">
        <v>-513</v>
      </c>
      <c r="D10" s="6" t="n">
        <v>-179</v>
      </c>
    </row>
    <row r="11">
      <c r="A11" s="4" t="inlineStr">
        <is>
          <t>Amortization of debt discount of loan payable</t>
        </is>
      </c>
      <c r="B11" s="6" t="n">
        <v>348</v>
      </c>
      <c r="C11" s="6" t="n">
        <v>84</v>
      </c>
      <c r="D11" s="6" t="n">
        <v>0</v>
      </c>
    </row>
    <row r="12">
      <c r="A12" s="4" t="inlineStr">
        <is>
          <t>Finished goods write off related to Dechra agreements</t>
        </is>
      </c>
      <c r="B12" s="6" t="n">
        <v>3826</v>
      </c>
      <c r="C12" s="6" t="n">
        <v>0</v>
      </c>
      <c r="D12" s="6" t="n">
        <v>0</v>
      </c>
    </row>
    <row r="13">
      <c r="A13" s="3" t="inlineStr">
        <is>
          <t>Changes in operating assets and liabilities:</t>
        </is>
      </c>
    </row>
    <row r="14">
      <c r="A14" s="4" t="inlineStr">
        <is>
          <t>Accounts, royalty and license receivable</t>
        </is>
      </c>
      <c r="B14" s="6" t="n">
        <v>352</v>
      </c>
      <c r="C14" s="6" t="n">
        <v>-20</v>
      </c>
      <c r="D14" s="6" t="n">
        <v>-903</v>
      </c>
    </row>
    <row r="15">
      <c r="A15" s="4" t="inlineStr">
        <is>
          <t>Inventories</t>
        </is>
      </c>
      <c r="B15" s="6" t="n">
        <v>185</v>
      </c>
      <c r="C15" s="6" t="n">
        <v>-648</v>
      </c>
      <c r="D15" s="6" t="n">
        <v>-3570</v>
      </c>
    </row>
    <row r="16">
      <c r="A16" s="4" t="inlineStr">
        <is>
          <t>Prepaid expenses and other</t>
        </is>
      </c>
      <c r="B16" s="6" t="n">
        <v>-914</v>
      </c>
      <c r="C16" s="6" t="n">
        <v>-825</v>
      </c>
      <c r="D16" s="6" t="n">
        <v>-867</v>
      </c>
    </row>
    <row r="17">
      <c r="A17" s="4" t="inlineStr">
        <is>
          <t>Other assets</t>
        </is>
      </c>
      <c r="B17" s="6" t="n">
        <v>0</v>
      </c>
      <c r="C17" s="6" t="n">
        <v>0</v>
      </c>
      <c r="D17" s="6" t="n">
        <v>-21</v>
      </c>
    </row>
    <row r="18">
      <c r="A18" s="4" t="inlineStr">
        <is>
          <t>Accounts payable</t>
        </is>
      </c>
      <c r="B18" s="6" t="n">
        <v>-1169</v>
      </c>
      <c r="C18" s="6" t="n">
        <v>1838</v>
      </c>
      <c r="D18" s="6" t="n">
        <v>277</v>
      </c>
    </row>
    <row r="19">
      <c r="A19" s="4" t="inlineStr">
        <is>
          <t>Accrued liabilities and accrued compensation</t>
        </is>
      </c>
      <c r="B19" s="6" t="n">
        <v>-2980</v>
      </c>
      <c r="C19" s="6" t="n">
        <v>-5038</v>
      </c>
      <c r="D19" s="6" t="n">
        <v>2802</v>
      </c>
    </row>
    <row r="20">
      <c r="A20" s="4" t="inlineStr">
        <is>
          <t>Net cash used in operating activities</t>
        </is>
      </c>
      <c r="B20" s="6" t="n">
        <v>-9857</v>
      </c>
      <c r="C20" s="6" t="n">
        <v>-56342</v>
      </c>
      <c r="D20" s="6" t="n">
        <v>-45035</v>
      </c>
    </row>
    <row r="21">
      <c r="A21" s="3" t="inlineStr">
        <is>
          <t>Cash Flows from Investing Activities</t>
        </is>
      </c>
    </row>
    <row r="22">
      <c r="A22" s="4" t="inlineStr">
        <is>
          <t>Purchases of investments</t>
        </is>
      </c>
      <c r="B22" s="6" t="n">
        <v>-75666</v>
      </c>
      <c r="C22" s="6" t="n">
        <v>-125020</v>
      </c>
      <c r="D22" s="6" t="n">
        <v>-25100</v>
      </c>
    </row>
    <row r="23">
      <c r="A23" s="4" t="inlineStr">
        <is>
          <t>Sales of investments</t>
        </is>
      </c>
      <c r="B23" s="6" t="n">
        <v>0</v>
      </c>
      <c r="C23" s="6" t="n">
        <v>2999</v>
      </c>
      <c r="D23" s="6" t="n">
        <v>800</v>
      </c>
    </row>
    <row r="24">
      <c r="A24" s="4" t="inlineStr">
        <is>
          <t>Maturities of investments</t>
        </is>
      </c>
      <c r="B24" s="6" t="n">
        <v>84995</v>
      </c>
      <c r="C24" s="6" t="n">
        <v>82628</v>
      </c>
      <c r="D24" s="6" t="n">
        <v>54575</v>
      </c>
    </row>
    <row r="25">
      <c r="A25" s="4" t="inlineStr">
        <is>
          <t>Purchases of property and equipment</t>
        </is>
      </c>
      <c r="B25" s="6" t="n">
        <v>-3638</v>
      </c>
      <c r="C25" s="6" t="n">
        <v>-8428</v>
      </c>
      <c r="D25" s="6" t="n">
        <v>-13919</v>
      </c>
    </row>
    <row r="26">
      <c r="A26" s="4" t="inlineStr">
        <is>
          <t>Proceeds from sale of property and equipment</t>
        </is>
      </c>
      <c r="B26" s="6" t="n">
        <v>82</v>
      </c>
      <c r="C26" s="6" t="n">
        <v>5</v>
      </c>
      <c r="D26" s="6" t="n">
        <v>248</v>
      </c>
    </row>
    <row r="27">
      <c r="A27" s="4" t="inlineStr">
        <is>
          <t>Net cash provided by (used in) investing activities</t>
        </is>
      </c>
      <c r="B27" s="6" t="n">
        <v>5773</v>
      </c>
      <c r="C27" s="6" t="n">
        <v>-47816</v>
      </c>
      <c r="D27" s="6" t="n">
        <v>16604</v>
      </c>
    </row>
    <row r="28">
      <c r="A28" s="3" t="inlineStr">
        <is>
          <t>Cash Flows from Financing Activities</t>
        </is>
      </c>
    </row>
    <row r="29">
      <c r="A29" s="4" t="inlineStr">
        <is>
          <t>Exercise of stock options and purchase of ESPP shares</t>
        </is>
      </c>
      <c r="B29" s="6" t="n">
        <v>383</v>
      </c>
      <c r="C29" s="6" t="n">
        <v>2029</v>
      </c>
      <c r="D29" s="6" t="n">
        <v>987</v>
      </c>
    </row>
    <row r="30">
      <c r="A30" s="4" t="inlineStr">
        <is>
          <t>Proceeds from loan payable, net of issuance costs</t>
        </is>
      </c>
      <c r="B30" s="6" t="n">
        <v>0</v>
      </c>
      <c r="C30" s="6" t="n">
        <v>19181</v>
      </c>
      <c r="D30" s="6" t="n">
        <v>0</v>
      </c>
    </row>
    <row r="31">
      <c r="A31" s="4" t="inlineStr">
        <is>
          <t>Payment of restricted stock awards tax liability on net settlement</t>
        </is>
      </c>
      <c r="B31" s="6" t="n">
        <v>-866</v>
      </c>
      <c r="C31" s="6" t="n">
        <v>-493</v>
      </c>
      <c r="D31" s="6" t="n">
        <v>-247</v>
      </c>
    </row>
    <row r="32">
      <c r="A32" s="4" t="inlineStr">
        <is>
          <t>Net proceeds from sales of common stock</t>
        </is>
      </c>
      <c r="B32" s="6" t="n">
        <v>201</v>
      </c>
      <c r="C32" s="6" t="n">
        <v>43125</v>
      </c>
      <c r="D32" s="6" t="n">
        <v>49180</v>
      </c>
    </row>
    <row r="33">
      <c r="A33" s="4" t="inlineStr">
        <is>
          <t>Net cash (used in) provided by financing activities</t>
        </is>
      </c>
      <c r="B33" s="6" t="n">
        <v>-282</v>
      </c>
      <c r="C33" s="6" t="n">
        <v>63842</v>
      </c>
      <c r="D33" s="6" t="n">
        <v>49920</v>
      </c>
    </row>
    <row r="34">
      <c r="A34" s="4" t="inlineStr">
        <is>
          <t>Net change in cash and cash equivalents</t>
        </is>
      </c>
      <c r="B34" s="6" t="n">
        <v>-4366</v>
      </c>
      <c r="C34" s="6" t="n">
        <v>-40316</v>
      </c>
      <c r="D34" s="6" t="n">
        <v>21489</v>
      </c>
    </row>
    <row r="35">
      <c r="A35" s="4" t="inlineStr">
        <is>
          <t>Cash and cash equivalents at beginning of year</t>
        </is>
      </c>
      <c r="B35" s="6" t="n">
        <v>15986</v>
      </c>
      <c r="C35" s="6" t="n">
        <v>56302</v>
      </c>
      <c r="D35" s="6" t="n">
        <v>34813</v>
      </c>
    </row>
    <row r="36">
      <c r="A36" s="4" t="inlineStr">
        <is>
          <t>Cash and cash equivalents at end of year</t>
        </is>
      </c>
      <c r="B36" s="6" t="n">
        <v>11620</v>
      </c>
      <c r="C36" s="6" t="n">
        <v>15986</v>
      </c>
      <c r="D36" s="6" t="n">
        <v>56302</v>
      </c>
    </row>
    <row r="37">
      <c r="A37" s="3" t="inlineStr">
        <is>
          <t>Supplemental disclosure of non-cash financing activities:</t>
        </is>
      </c>
    </row>
    <row r="38">
      <c r="A38" s="4" t="inlineStr">
        <is>
          <t>Purchases of property and equipment included in accounts payable and accrued liabilities</t>
        </is>
      </c>
      <c r="B38" s="6" t="n">
        <v>58</v>
      </c>
      <c r="C38" s="6" t="n">
        <v>1297</v>
      </c>
      <c r="D38" s="6" t="n">
        <v>6205</v>
      </c>
    </row>
    <row r="39">
      <c r="A39" s="4" t="inlineStr">
        <is>
          <t>Proceeds due from exercise of stock options</t>
        </is>
      </c>
      <c r="B39" s="7" t="n">
        <v>53</v>
      </c>
      <c r="C39" s="7" t="n">
        <v>0</v>
      </c>
      <c r="D3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Kindred Biosciences, Inc.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including several biologics, in various stages of development. On March 16, 2020, we entered into an Asset Purchase Agreement whereby we agreed to sell Mirataz, our transdermal drug for the management of weight loss in cats, to Dechra Pharmaceuticals PLC ("Dechra") for a cash purchase price of $43 million, of which $38.7 million will be paid on the closing date and $4.3 million will be paid out of escrow beginning in 12 months assuming no escrow claims, alongside an ongoing royalty on global net sales. The acquisition comprises worldwide marketing rights, intellectual property rights, marketing authorizations and associated regulatory documentation, third party supply contracts related to raw material and manufacture of the finished product, and certain product inventory. On April 15, 2020, we completed the sale of Mirataz to Dechra. Concurrent with the sale of Mirataz,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will be on accelerating our deep pipeline of late-stage biologics candidates in canine and feline markets, while stopping most small molecule development for these species. We believe monoclonal antibodies are the future of veterinary medicine, and represent the greatest opportunity for value creation, given large potential markets for our programs and our competitive advantage in biologics. Accordingly, the companion animal commercial infrastructure will be substantially reduced. In connection with this restructuring, we eliminated 53 positions and recorded a restructuring charge of approximately $1.7 million related to severance payments and health care benefits, exclusive of stock compensation, representing about one-third of our workforce. The eliminated positions primarily relate to the companion animal sales force and research and development for small molecule programs. On June 8, 2020, we announced a plan to strengthen our strategic position by, among other things, prioritizing our most attractive late stage programs and substantially reducing our expenses to best position the Company for success with the previously announced business model. This restructuring reduced our workforce by approximately 24 employees and resulted in a restructuring charge of approximately $2.3 million related to severance payments and health care benefits, exclusive of stock compensation. We further eliminated another 5 positions and incurred a restructuring charge of approximately $0.3 million related to severance payments and health care benefits in the third quarter of 2020. We have completed our restructuring and do not anticipate any significant further reductions in our workforce for the foreseeable future. In December 2020, we announced an agreement granting Elanco Animal Health, Inc. ("Elanco") exclusive global rights to KIND-030. Under the terms of the agreement, KindredBio will receive an upfront payment of $500,000, development milestone payments of up to $16 million upon achievement of certain development, regulatory and manufacturing targets, and sales milestones in an aggregate amount of up to $94 million payable throughout the term of the agreement. Furthermore, royalty payments are to range from the low to high teens. The agreement specifies that KindredBio will supply the licensed product to Elanco, and that Elanco will conduct the necessary regulatory activities to achieve approvals in Europe and other key international markets. Also in December 2020, we entered into a Distribution and Licensing Agreement granting Dechra an exclusive license under our patents and marketing authorizations to promote, market, sell and distribute Zimeta in the U.S. and Canadian territories. We are responsible for the performance of the third party manufacturer for Zimeta, including the performance of all duties and including but not limited to, timely delivery of product meeting the applicable specifications. In consideration for the exclusive license and manufacturing services to be performed by us, Dechra will pay KindredBio a milestone payment upon achievement of a certain sales milestone, royalty fees based on net Zimeta revenues and a price per unit of Zimeta. We are subject to risks common to companies in the biotechnology and pharmaceutical industries. There can be no assurance that our research and development will be successfully completed, that adequate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December 2019 outbreak of the novel strain of coronavirus (COVID-19)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Liquidity We have incurred losses and negative cash flows from operations and had an accumulated deficit of $244.9 million as of December 31, 2020.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pproved products. We might require additional capital until such time as we can generate operating revenues in excess of operating expenses. To date, we have been funded primarily through sales of our equity and recently through an asset sale and licensing of our products. From our initial public offering in December 2013 through December 2019, we raised approximately $257.4 million in net proceeds, after deducting underwriting discounts and commissions and offering expenses. On April 8, 2020, we entered into an At Market Offering ("ATM") whereby we may offer and sell shares of our common stock from time to time up to $25 million. As of December 31, 2020, 59,211 shares were sold through the ATM, for total gross proceeds of approximately $298,000. Net proceeds, after deducting underwriting discounts and commissions and offering expense, were approximately $201,000. As of December 31, 2020, our cash, cash equivalents and investments in available-for-sale securities totaled approximately $59.9 million. We believe our cash, cash equivalents and investments along with the net reduction in our workforce, remaining proceeds from the Mirataz sale, and revenues from royalties, partner licensing and contract manufacturing will be sufficient to fund our planned operations for at least another 24 months. In addition, our ATM facility will provide us with access to additional cash and extend our runway, if required.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6:28Z</dcterms:created>
  <dcterms:modified xmlns:dcterms="http://purl.org/dc/terms/" xmlns:xsi="http://www.w3.org/2001/XMLSchema-instance" xsi:type="dcterms:W3CDTF">2021-03-16T16:06:28Z</dcterms:modified>
</cp:coreProperties>
</file>